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Recognition (Notes)" sheetId="8" state="visible" r:id="rId8"/>
    <sheet xmlns:r="http://schemas.openxmlformats.org/officeDocument/2006/relationships" name="Restructuring, Exit and Integra"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Goodwill and Intangibles" sheetId="13" state="visible" r:id="rId13"/>
    <sheet xmlns:r="http://schemas.openxmlformats.org/officeDocument/2006/relationships" name="Segment Data" sheetId="14" state="visible" r:id="rId14"/>
    <sheet xmlns:r="http://schemas.openxmlformats.org/officeDocument/2006/relationships" name="Comprehensive Incom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ignificant Accounting Polici_2" sheetId="18" state="visible" r:id="rId18"/>
    <sheet xmlns:r="http://schemas.openxmlformats.org/officeDocument/2006/relationships" name="Revenue Recognition (Tables)" sheetId="19" state="visible" r:id="rId19"/>
    <sheet xmlns:r="http://schemas.openxmlformats.org/officeDocument/2006/relationships" name="Financial Instruments Financial"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Goodwill and Intangibles (Table" sheetId="23" state="visible" r:id="rId23"/>
    <sheet xmlns:r="http://schemas.openxmlformats.org/officeDocument/2006/relationships" name="Segment Data (Tables)" sheetId="24" state="visible" r:id="rId24"/>
    <sheet xmlns:r="http://schemas.openxmlformats.org/officeDocument/2006/relationships" name="Comprehensive Income (Tables)" sheetId="25" state="visible" r:id="rId25"/>
    <sheet xmlns:r="http://schemas.openxmlformats.org/officeDocument/2006/relationships" name="Debt (Tables)" sheetId="26" state="visible" r:id="rId26"/>
    <sheet xmlns:r="http://schemas.openxmlformats.org/officeDocument/2006/relationships" name="Significant Accounting Polici_3" sheetId="27" state="visible" r:id="rId27"/>
    <sheet xmlns:r="http://schemas.openxmlformats.org/officeDocument/2006/relationships" name="Revenue Recognition - Disaggreg" sheetId="28" state="visible" r:id="rId28"/>
    <sheet xmlns:r="http://schemas.openxmlformats.org/officeDocument/2006/relationships" name="Revenue Recognition - Contracts" sheetId="29" state="visible" r:id="rId29"/>
    <sheet xmlns:r="http://schemas.openxmlformats.org/officeDocument/2006/relationships" name="Revenue Recognition - Performan" sheetId="30" state="visible" r:id="rId30"/>
    <sheet xmlns:r="http://schemas.openxmlformats.org/officeDocument/2006/relationships" name="Acquisitions (Details)" sheetId="31" state="visible" r:id="rId31"/>
    <sheet xmlns:r="http://schemas.openxmlformats.org/officeDocument/2006/relationships" name="Restructuring, Exit and Integ_2" sheetId="32" state="visible" r:id="rId32"/>
    <sheet xmlns:r="http://schemas.openxmlformats.org/officeDocument/2006/relationships" name="Financial Instruments Financi_2" sheetId="33" state="visible" r:id="rId33"/>
    <sheet xmlns:r="http://schemas.openxmlformats.org/officeDocument/2006/relationships" name="Financial Instruments, Fair Val" sheetId="34" state="visible" r:id="rId34"/>
    <sheet xmlns:r="http://schemas.openxmlformats.org/officeDocument/2006/relationships" name="Financial Instruments, Condense" sheetId="35" state="visible" r:id="rId35"/>
    <sheet xmlns:r="http://schemas.openxmlformats.org/officeDocument/2006/relationships" name="Financial Instruments, Fair V_2" sheetId="36" state="visible" r:id="rId36"/>
    <sheet xmlns:r="http://schemas.openxmlformats.org/officeDocument/2006/relationships" name="Fair Value Measurements (Detail" sheetId="37" state="visible" r:id="rId37"/>
    <sheet xmlns:r="http://schemas.openxmlformats.org/officeDocument/2006/relationships" name="Commitments and Contingencies_2" sheetId="38" state="visible" r:id="rId38"/>
    <sheet xmlns:r="http://schemas.openxmlformats.org/officeDocument/2006/relationships" name="Goodwill and Intangibles Goodwi" sheetId="39" state="visible" r:id="rId39"/>
    <sheet xmlns:r="http://schemas.openxmlformats.org/officeDocument/2006/relationships" name="Goodwill and Intangibles Finite" sheetId="40" state="visible" r:id="rId40"/>
    <sheet xmlns:r="http://schemas.openxmlformats.org/officeDocument/2006/relationships" name="Segment Data (Details)" sheetId="41" state="visible" r:id="rId41"/>
    <sheet xmlns:r="http://schemas.openxmlformats.org/officeDocument/2006/relationships" name="Comprehensive Income (Details)" sheetId="42" state="visible" r:id="rId42"/>
    <sheet xmlns:r="http://schemas.openxmlformats.org/officeDocument/2006/relationships" name="Comprehensive Income, Reclassif" sheetId="43" state="visible" r:id="rId43"/>
    <sheet xmlns:r="http://schemas.openxmlformats.org/officeDocument/2006/relationships" name="Income Taxes (Details)" sheetId="44" state="visible" r:id="rId44"/>
    <sheet xmlns:r="http://schemas.openxmlformats.org/officeDocument/2006/relationships" name="Debt (Details)"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40" customWidth="1" min="2" max="2"/>
    <col width="14" customWidth="1" min="3" max="3"/>
  </cols>
  <sheetData>
    <row r="1">
      <c r="A1" s="1" t="inlineStr">
        <is>
          <t>Document And Entity Information - shares</t>
        </is>
      </c>
      <c r="B1" s="2" t="inlineStr">
        <is>
          <t>6 Months Ended</t>
        </is>
      </c>
    </row>
    <row r="2">
      <c r="B2" s="2" t="inlineStr">
        <is>
          <t>Jun. 29, 2024</t>
        </is>
      </c>
      <c r="C2" s="2" t="inlineStr">
        <is>
          <t>Jul. 30, 2024</t>
        </is>
      </c>
    </row>
    <row r="3">
      <c r="A3" s="3" t="inlineStr">
        <is>
          <t>Entity Information Line Items [Abstract]</t>
        </is>
      </c>
      <c r="B3" s="4" t="inlineStr">
        <is>
          <t xml:space="preserve"> </t>
        </is>
      </c>
      <c r="C3" s="4" t="inlineStr">
        <is>
          <t xml:space="preserve"> </t>
        </is>
      </c>
    </row>
    <row r="4">
      <c r="A4" s="4" t="inlineStr">
        <is>
          <t>Entity File Number</t>
        </is>
      </c>
      <c r="B4" s="4" t="inlineStr">
        <is>
          <t>001-01043</t>
        </is>
      </c>
      <c r="C4" s="4" t="inlineStr">
        <is>
          <t xml:space="preserve"> </t>
        </is>
      </c>
    </row>
    <row r="5">
      <c r="A5" s="4" t="inlineStr">
        <is>
          <t>Amendment Flag</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29,  2024</t>
        </is>
      </c>
      <c r="C7" s="4" t="inlineStr">
        <is>
          <t xml:space="preserve"> </t>
        </is>
      </c>
    </row>
    <row r="8">
      <c r="A8" s="4" t="inlineStr">
        <is>
          <t>Entity Registrant Name</t>
        </is>
      </c>
      <c r="B8" s="4" t="inlineStr">
        <is>
          <t>Brunswick Corporation</t>
        </is>
      </c>
      <c r="C8" s="4" t="inlineStr">
        <is>
          <t xml:space="preserve"> </t>
        </is>
      </c>
    </row>
    <row r="9">
      <c r="A9" s="4" t="inlineStr">
        <is>
          <t>Entity Address, Address Line One</t>
        </is>
      </c>
      <c r="B9" s="4" t="inlineStr">
        <is>
          <t>26125 N. Riverwoods Blvd., Suite 500</t>
        </is>
      </c>
      <c r="C9" s="4" t="inlineStr">
        <is>
          <t xml:space="preserve"> </t>
        </is>
      </c>
    </row>
    <row r="10">
      <c r="A10" s="4" t="inlineStr">
        <is>
          <t>Entity Address, City or Town</t>
        </is>
      </c>
      <c r="B10" s="4" t="inlineStr">
        <is>
          <t>Mettawa</t>
        </is>
      </c>
      <c r="C10" s="4" t="inlineStr">
        <is>
          <t xml:space="preserve"> </t>
        </is>
      </c>
    </row>
    <row r="11">
      <c r="A11" s="4" t="inlineStr">
        <is>
          <t>Entity Address, State or Province</t>
        </is>
      </c>
      <c r="B11" s="4" t="inlineStr">
        <is>
          <t>IL</t>
        </is>
      </c>
      <c r="C11" s="4" t="inlineStr">
        <is>
          <t xml:space="preserve"> </t>
        </is>
      </c>
    </row>
    <row r="12">
      <c r="A12" s="4" t="inlineStr">
        <is>
          <t>Entity Address, Postal Zip Code</t>
        </is>
      </c>
      <c r="B12" s="4" t="inlineStr">
        <is>
          <t>60045-3420</t>
        </is>
      </c>
      <c r="C12" s="4" t="inlineStr">
        <is>
          <t xml:space="preserve"> </t>
        </is>
      </c>
    </row>
    <row r="13">
      <c r="A13" s="4" t="inlineStr">
        <is>
          <t>City Area Code</t>
        </is>
      </c>
      <c r="B13" s="4" t="inlineStr">
        <is>
          <t>847</t>
        </is>
      </c>
      <c r="C13" s="4" t="inlineStr">
        <is>
          <t xml:space="preserve"> </t>
        </is>
      </c>
    </row>
    <row r="14">
      <c r="A14" s="4" t="inlineStr">
        <is>
          <t>Local Phone Number</t>
        </is>
      </c>
      <c r="B14" s="4" t="inlineStr">
        <is>
          <t>735-470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66223348</v>
      </c>
    </row>
    <row r="19">
      <c r="A19" s="4" t="inlineStr">
        <is>
          <t>Entity Incorporation, State or Country Code</t>
        </is>
      </c>
      <c r="B19" s="4" t="inlineStr">
        <is>
          <t>DE</t>
        </is>
      </c>
      <c r="C19" s="4" t="inlineStr">
        <is>
          <t xml:space="preserve"> </t>
        </is>
      </c>
    </row>
    <row r="20">
      <c r="A20" s="4" t="inlineStr">
        <is>
          <t>Entity Central Index Key</t>
        </is>
      </c>
      <c r="B20" s="4" t="inlineStr">
        <is>
          <t>0000014930</t>
        </is>
      </c>
      <c r="C20" s="4" t="inlineStr">
        <is>
          <t xml:space="preserve"> </t>
        </is>
      </c>
    </row>
    <row r="21">
      <c r="A21" s="4" t="inlineStr">
        <is>
          <t>Entity Tax Identification Number</t>
        </is>
      </c>
      <c r="B21" s="4" t="inlineStr">
        <is>
          <t>36-0848180</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NEW YORK STOCK EXCHANGE, INC. [Member] | 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Security Exchange Name</t>
        </is>
      </c>
      <c r="B32" s="4" t="inlineStr">
        <is>
          <t>NYSE</t>
        </is>
      </c>
      <c r="C32" s="4" t="inlineStr">
        <is>
          <t xml:space="preserve"> </t>
        </is>
      </c>
    </row>
    <row r="33">
      <c r="A33" s="4" t="inlineStr">
        <is>
          <t>Title of 12(b) Security</t>
        </is>
      </c>
      <c r="B33" s="4" t="inlineStr">
        <is>
          <t>Common stock, par value $0.75 per share</t>
        </is>
      </c>
      <c r="C33" s="4" t="inlineStr">
        <is>
          <t xml:space="preserve"> </t>
        </is>
      </c>
    </row>
    <row r="34">
      <c r="A34" s="4" t="inlineStr">
        <is>
          <t>Trading Symbol</t>
        </is>
      </c>
      <c r="B34" s="4" t="inlineStr">
        <is>
          <t>BC</t>
        </is>
      </c>
      <c r="C34" s="4" t="inlineStr">
        <is>
          <t xml:space="preserve"> </t>
        </is>
      </c>
    </row>
    <row r="35">
      <c r="A35" s="4" t="inlineStr">
        <is>
          <t>NEW YORK STOCK EXCHANGE, INC. [Member] | 6.500% Senior Notes due 2048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6.500% Senior Notes due 2048</t>
        </is>
      </c>
      <c r="C38" s="4" t="inlineStr">
        <is>
          <t xml:space="preserve"> </t>
        </is>
      </c>
    </row>
    <row r="39">
      <c r="A39" s="4" t="inlineStr">
        <is>
          <t>Trading Symbol</t>
        </is>
      </c>
      <c r="B39" s="4" t="inlineStr">
        <is>
          <t>BC-A</t>
        </is>
      </c>
      <c r="C39" s="4" t="inlineStr">
        <is>
          <t xml:space="preserve"> </t>
        </is>
      </c>
    </row>
    <row r="40">
      <c r="A40" s="4" t="inlineStr">
        <is>
          <t>NEW YORK STOCK EXCHANGE, INC. [Member] | 6.625% Senior Notes due 2049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Security Exchange Name</t>
        </is>
      </c>
      <c r="B42" s="4" t="inlineStr">
        <is>
          <t>NYSE</t>
        </is>
      </c>
      <c r="C42" s="4" t="inlineStr">
        <is>
          <t xml:space="preserve"> </t>
        </is>
      </c>
    </row>
    <row r="43">
      <c r="A43" s="4" t="inlineStr">
        <is>
          <t>Title of 12(b) Security</t>
        </is>
      </c>
      <c r="B43" s="4" t="inlineStr">
        <is>
          <t>6.625% Senior Notes due 2049</t>
        </is>
      </c>
      <c r="C43" s="4" t="inlineStr">
        <is>
          <t xml:space="preserve"> </t>
        </is>
      </c>
    </row>
    <row r="44">
      <c r="A44" s="4" t="inlineStr">
        <is>
          <t>Trading Symbol</t>
        </is>
      </c>
      <c r="B44" s="4" t="inlineStr">
        <is>
          <t>BC-B</t>
        </is>
      </c>
      <c r="C44" s="4" t="inlineStr">
        <is>
          <t xml:space="preserve"> </t>
        </is>
      </c>
    </row>
    <row r="45">
      <c r="A45" s="4" t="inlineStr">
        <is>
          <t>NEW YORK STOCK EXCHANGE, INC. [Member] | 6.375% Senior Notes due 2049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Security Exchange Name</t>
        </is>
      </c>
      <c r="B47" s="4" t="inlineStr">
        <is>
          <t>NYSE</t>
        </is>
      </c>
      <c r="C47" s="4" t="inlineStr">
        <is>
          <t xml:space="preserve"> </t>
        </is>
      </c>
    </row>
    <row r="48">
      <c r="A48" s="4" t="inlineStr">
        <is>
          <t>Title of 12(b) Security</t>
        </is>
      </c>
      <c r="B48" s="4" t="inlineStr">
        <is>
          <t>6.375% Senior Notes due 2049</t>
        </is>
      </c>
      <c r="C48" s="4" t="inlineStr">
        <is>
          <t xml:space="preserve"> </t>
        </is>
      </c>
    </row>
    <row r="49">
      <c r="A49" s="4" t="inlineStr">
        <is>
          <t>Trading Symbol</t>
        </is>
      </c>
      <c r="B49" s="4" t="inlineStr">
        <is>
          <t>BC-C</t>
        </is>
      </c>
      <c r="C49" s="4" t="inlineStr">
        <is>
          <t xml:space="preserve"> </t>
        </is>
      </c>
    </row>
    <row r="50">
      <c r="A50" s="4" t="inlineStr">
        <is>
          <t>CHICAGO STOCK EXCHANGE, INC [Member] | Common Stock [Member]</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Security Exchange Name</t>
        </is>
      </c>
      <c r="B52" s="4" t="inlineStr">
        <is>
          <t>CHX</t>
        </is>
      </c>
      <c r="C52" s="4" t="inlineStr">
        <is>
          <t xml:space="preserve"> </t>
        </is>
      </c>
    </row>
    <row r="53">
      <c r="A53" s="4" t="inlineStr">
        <is>
          <t>Title of 12(b) Security</t>
        </is>
      </c>
      <c r="B53" s="4" t="inlineStr">
        <is>
          <t>Common stock, par value $0.75 per share</t>
        </is>
      </c>
      <c r="C53" s="4" t="inlineStr">
        <is>
          <t xml:space="preserve"> </t>
        </is>
      </c>
    </row>
    <row r="54">
      <c r="A54" s="4" t="inlineStr">
        <is>
          <t>Trading Symbol</t>
        </is>
      </c>
      <c r="B54" s="4" t="inlineStr">
        <is>
          <t>BC</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See Note 12 in the Notes to Consolidated Financial Statements in the 2023 Form 10-K for further details regarding the Company's financial instruments and hedging policies. Cross-Currency Swaps. The Company enters into cross-currency swaps to hedge Euro currency exposures of the net investment in certain foreign subsidiaries. The cross-currency swaps were designated as net investment hedges, with the amount of gain or loss associated with the change in fair value of these instruments deferred within Accumulated other comprehensive loss and recognized upon termination of the respective investment. During the second quarter of 2024 , the Company entered into $50.0 million of cross-currency swap contracts. Additionally, the Company previously entered into $250.0 million of cross-currency swap contr acts during the fourth quarter of 2023 . As of June 29, 2024 and December 31, 2023, the notional value of cross-currency swap contracts outstanding was $300.0 million and $250.0 million, respectively. There were no cross-currency swaps outstanding as of July 1, 2023. Commodity Price. The Company uses commodity swaps to hedge anticipated purchases of aluminum and copper. As of June 29, 2024, December 31, 2023 and July 1, 2023, the notional value of commodity swap contracts outstanding was $39.9 million, $31.8 million and $25.2 million, respectively, and the contracts mature through 2026. The amount of gain or loss associated with the change in fair value of these instruments is deferred in Accumulated other comprehensive loss and recognized in Cost of sales in the same period or periods during which the hedged transaction affects earni ngs. As of June 29, 2024, the Company estimates that, during the next 12 months, it will reclassify approximately $0.9 million in net gains (based on current prices) from Accumulated other comprehensive loss to Cost of sales. Foreign Currency Derivatives. The Company enters into forward contracts to manage foreign exchange exposure related to forecasted transactions and assets and liabilities that are subject to risk from foreign currency exchange rate changes. Forward exchange contracts outstanding as of June 29, 2024, December 31, 2023 and July 1, 2023 had notiona l contract values of $575.8 million , $694.6 million and $561.1 million, respectively. The forward contracts outstanding as of June 29, 2024 mature through 2026 and mainly relate to the Euro, Australian dollar, Norwegian krone and Mexican peso. As of June 29, 2024, the Company estimates that during the next 12 months, it will r eclassify approximately $0.9 million of net gains (based on current rates) from Accumulated other comprehensive loss to Cost of sales. Interest-Rate Derivatives. The Company had net deferred gains associated with previously settled forward-starting interest-rate swaps and treasury-lock swaps of $3.2 million, $3.3 million, and $3.4 million as of June 29, 2024, December 31, 2023, and July 1, 2023, respectively. These instruments were designated as cash flow hedges with gains and losses included in Accumulated other comprehensive loss. As of June 29, 2024, the Company estimates that during the next 12 months, it will reclassify approximately $0.1 million of net gains from Accumulated other comprehensive loss to Interest expense. As of June 29, 2024, December 31, 2023 and July 1, 2023, the fair values of the Company’s derivative instruments were: (in millions) Fair Value Asset Derivatives June 29, 2024 December 31, 2023 July 1, 2023 Derivatives Designated as Cash Flow Hedges Foreign exchange contracts $ 4.6 $ 4.1 $ 10.5 Commodity contracts 1.3 0.9 — Total $ 5.9 $ 5.0 $ 10.5 Derivatives Designated as Net Investment Hedges Cross-currency swaps $ 1.8 $ — $ — Other Hedging Activity Foreign exchange contracts $ 0.7 $ 0.2 $ 0.4 Liability Derivatives Derivatives Designated as Cash Flow Hedges Foreign exchange contracts $ 6.1 $ 6.1 $ 7.2 Commodity contracts 0.2 0.8 3.0 Total $ 6.3 $ 6.9 $ 10.2 Derivatives Designated as Net Investment Hedges Cross-currency swaps $ — $ 5.0 $ — Other Hedging Activity Foreign exchange contracts $ 3.0 $ 1.8 $ 0.8 As of June 29, 2024, December 31, 2023 and July 1, 2023, asset derivatives are included within Prepaid expenses and other and Other long-term assets, and liability derivatives are included within Accrued expenses and Other long-term liabilities in the Condensed Consolidated Balance Sheets. The effect of derivative instruments on the Condensed Consolidated Statements of Comprehensive Income for the three and six months ended June 29, 2024 and July 1, 2023 is shown in the tables below. The amount of gain (loss) on derivatives recognized in Accumulated other comprehensive loss was as follows: (in millions) Three Months Ended Six Months Ended Derivatives Designated as Cash Flow Hedging Instruments June 29, 2024 July 1, 2023 June 29, 2024 July 1, 2023 Foreign exchange contracts $ (5.7) $ (0.2) $ 5.1 $ 3.1 Commodity contracts 1.6 (3.0) 0.5 (3.2) Total $ (4.1) $ (3.2) $ 5.6 $ (0.1) Derivatives Designated as Net Investment Hedging Instruments Cross-currency swaps $ 2.8 $ — $ 6.8 $ — The amount of gain (loss) reclassified from Accumulated other comprehensive loss into earnings was as follows: (in millions) Three Months Ended Six Months Ended Derivatives Designated as Cash Flow Hedging Instruments Location of Gain (Loss) June 29, 2024 July 1, 2023 June 29, 2024 July 1, 2023 Interest-rate contracts Interest expense $ 0.1 $ — $ 0.1 $ (0.1) Foreign exchange contracts Cost of sales 2.5 4.1 4.4 11.6 Commodity contracts Cost of sales (0.2) (0.5) (1.0) (1.1) Total $ 2.4 $ 3.6 $ 3.5 $ 10.4 The amount of gain (loss) on derivatives recognized directly into earnings was as follows: (in millions) Three Months Ended Six Months Ended Derivatives Designated as Fair Value Hedging Instruments Location of Gain (Loss) June 29, 2024 July 1, 2023 June 29, 2024 July 1, 2023 Interest-rate contracts Interest expense $ — $ 0.1 $ — $ 0.3 Other Hedging Activity Foreign exchange contracts Cost of sales $ 1.5 $ (1.5) $ 3.5 $ (2.2) Foreign exchange contracts Other (expense) income, net (2.2) (0.4) (4.9) (0.5) Total $ (0.7) $ (1.9) $ (1.4) $ (2.7) Fair Value of Other Financial Instruments. The carrying values of the Company's short-term financial instruments, including cash and cash equivalents and accounts and notes receivable, approximate their fair values because of the short maturity of these instruments. As of June 29, 2024, December 31, 2023 and July 1, 2023, the fair value of the Company’s long-term debt, including current maturities, and short-term debt was approximately $2,640.5 million, $2,228.2 million and $2,267.3 million, respectively, and was determined using Level 1 and Level 2 inputs described in Note 6 to the Notes to Consolidated Financial Statements in the 2023 Form 10-K. The carrying value of long-term debt, including current maturities, and short-term debt was $2,858.3 million, $2,458.7 million and $2,540.5 million as of June 29, 2024, December 31, 2023 and July 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financial assets and liabilities measured at fair value on a recurring basis: Fair Value (in millions) Fair Value Level June 29, 2024 December 31, 2023 July 1, 2023 Cash equivalents 1 $ 70.5 $ 0.4 $ 0.3 Short-term investments in marketable securities 1 82.5 0.8 0.8 Restricted cash 1 16.2 11.1 11.0 Derivative assets 2 8.4 5.2 10.9 Derivative liabilities 2 9.3 13.7 11.0 Deferred compensation 1 1.1 1.5 1.4 Deferred compensation 2 17.1 16.1 16.8 Liabilities measured at net asset value 13.5 12.9 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roduct Warranties The following activity related to product warranty liabilities was recorded in Accrued expenses during the six months ended June 29, 2024 and July 1, 2023: (in millions) June 29, 2024 July 1, 2023 Balance at beginning of period $ 157.6 $ 146.7 Payments (49.3) (40.2) Provisions/additions for contracts issued/sold 44.2 45.9 Aggregate changes for preexisting warranties 3.7 2.7 Foreign currency translation (1.0) 0.5 Other (2.9) 1.4 Balance at end of period $ 152.3 $ 157.0 Extended Product Warranties The following activity related to deferred revenue for extended product warranty contracts was recorded in Accrued expenses and Other long-term liabilities during the six months ended June 29, 2024 and July 1, 2023: (in millions) June 29, 2024 July 1, 2023 Balance at beginning of period $ 127.2 $ 112.5 Extended warranty contracts sold 23.8 22.6 Revenue recognized on existing extended warranty contracts (14.8) (12.8) Foreign currency translation (0.3) 0.2 Other (0.3) (0.2) Balance at end of period $ 135.6 $ 1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Other Intangibles [Text Block]</t>
        </is>
      </c>
      <c r="B4" s="4" t="inlineStr">
        <is>
          <t>Goodwill and Other Intangibles Changes in the Company's goodwill during the six months ended June 29, 2024 and July 1, 2023, by segment, are summarized below: (in millions) Propulsion Engine P&amp;A Navico Group Boat Total December 31, 2023 $ 54.1 $ 233.0 $ 599.7 $ 143.9 $ 1,030.7 Adjustments (2.1) (0.2) (3.0) (1.3) (6.6) June 29, 2024 $ 52.0 $ 232.8 $ 596.7 $ 142.6 $ 1,024.1 December 31, 2022 $ 14.0 $ 232.8 $ 595.8 $ 125.0 $ 967.6 Adjustments (0.1) 0.1 2.1 4.9 7.0 July 1, 2023 $ 13.9 $ 232.9 $ 597.9 $ 129.9 $ 974.6 Adjustments in both periods include the effect of foreign currency translation on goodwill denominated in currencies other than the U.S. dollar. Adjustments during the six months ended June 29, 2024 also include $2.2 million of purchase accounting adjustments from the 2023 Fliteboard and Freedom Boat Club acquisitions, primarily related to income taxes. Adjustments during the six months ended July 1, 2023 also include $4.8 million of purchase accounting adjustments from the 2022 Freedom Boat Club acquisitions, a majority of which relate to boat fleet fair market value adjustments. There was no accumulated impairment loss on goodwill as of June 29, 2024, December 31, 2023 or July 1, 2023. The Company's intangible assets, included within Other intangibles, net on the Condensed Consolidated Balance Sheets as of June 29, 2024, December 31, 2023, and July 1, 2023, are summarized by intangible asset type below: June 29, 2024 December 31, 2023 July 1, 2023 (in millions) Gross Amount Accumulated Amortization Gross Amount Accumulated Amortization Gross Amount Accumulated Amortization Intangible assets: Customer relationships $ 906.0 $ (451.2) $ 907.3 $ (428.6) $ 897.6 $ (408.7) Trade names 310.8 — 311.5 — 305.5 — Developed technology 167.3 (29.9) 167.5 (24.3) 160.0 (18.7) Other 98.9 (53.8) 91.2 (46.6) 82.1 (38.4) Total $ 1,483.0 $ (534.9) $ 1,477.5 $ (499.5) $ 1,445.2 $ (465.8) Other intangible assets primarily consist of software, patents, and franchise agreements. Gross amounts and related accumulated amortization amounts include adjustments related to the impact of foreign currency translation. Aggregate amortization expense for intangibles was $17.9 million and $35.8 million for the three and six months ended June 29, 2024, respectively. Aggregate amortization expense for intangibles was $17.2 million and $33.8 million for the three and six months ended July 1, 2023, respectively. The Company tests its intangible assets for impairment during the fourth quarter of each year, or whenever a change in events and circumstances (triggering event) occurs that indicates the fair value of intangible assets may be below their carrying values. The Company did not record any impairment charges during the six months ended June 29, 2024 or Jul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29, 2024</t>
        </is>
      </c>
    </row>
    <row r="3">
      <c r="A3" s="3" t="inlineStr">
        <is>
          <t>Segment Reporting [Abstract]</t>
        </is>
      </c>
      <c r="B3" s="4" t="inlineStr">
        <is>
          <t xml:space="preserve"> </t>
        </is>
      </c>
    </row>
    <row r="4">
      <c r="A4" s="4" t="inlineStr">
        <is>
          <t>Segment Data</t>
        </is>
      </c>
      <c r="B4" s="4" t="inlineStr">
        <is>
          <t xml:space="preserve">Segment Information Information about the operations of Brunswick's reportable segments is set forth below: Net Sales Operating Earnings (Loss) Three Months Ended Six Months Ended Three Months Ended Six Months Ended (in millions) June 29, 2024 July 1, 2023 June 29, 2024 July 1, 2023 June 29, 2024 July 1, 2023 June 29, 2024 July 1, 2023 Propulsion $ 558.0 $ 703.3 $ 1,136.2 $ 1,454.9 $ 85.6 $ 111.1 $ 168.4 $ 262.2 Engine P&amp;A 336.1 328.9 598.5 617.5 75.6 66.4 108.8 114.2 Navico Group 210.1 227.8 421.0 505.1 (3.0) 4.2 (5.4) 17.0 Boat 434.2 560.8 859.9 1,136.0 24.8 53.2 54.2 111.0 Corporate/Other — — — — (24.7) (40.5) (57.1) (73.9) Segment Eliminations (94.5) (118.5) (206.7) (267.6) — — — — Total $ 1,443.9 $ 1,702.3 $ 2,808.9 $ 3,445.9 $ 158.3 $ 194.4 $ 268.9 $ 430.5 Total Assets (in millions) June 29, 2024 December 31, 2023 July 1, 2023 Propulsion $ 1,742.4 $ 1,648.7 $ 1,621.7 Engine P&amp;A 869.9 855.6 883.6 Navico Group 1,995.0 2,074.3 2,113.9 Boat 891.8 874.8 886.9 Corporate/Other 896.6 777.1 784.0 Total $ 6,395.7 $ 6,230.5 $ 6,29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6 Months Ended</t>
        </is>
      </c>
    </row>
    <row r="2">
      <c r="B2" s="2" t="inlineStr">
        <is>
          <t>Jun. 29, 2024</t>
        </is>
      </c>
    </row>
    <row r="3">
      <c r="A3" s="3" t="inlineStr">
        <is>
          <t>Comprehensive Income [Abstract]</t>
        </is>
      </c>
      <c r="B3" s="4" t="inlineStr">
        <is>
          <t xml:space="preserve"> </t>
        </is>
      </c>
    </row>
    <row r="4">
      <c r="A4" s="4" t="inlineStr">
        <is>
          <t>Comprehensive Income</t>
        </is>
      </c>
      <c r="B4" s="4" t="inlineStr">
        <is>
          <t>Comprehensive Income Accumulated other comprehensive loss in the Condensed Consolidated Balance Sheets includes foreign currency cumulative translation adjustments; prior service costs and credits and net actuarial gains and losses for defined benefit plans; and unrealized derivative gains and losses, all net of tax. Changes in the components of Accumulated other comprehensive loss, all net of tax, for the three and six months ended June 29, 2024 and July 1, 2023 are as follows: Three Months Ended Six Months Ended (in millions) June 29, 2024 July 1, 2023 June 29, 2024 July 1, 2023 Net earnings $ 100.0 $ 134.7 $ 168.0 $ 247.0 Other comprehensive (loss) income: Foreign currency cumulative translation adjustments (3.6) 2.2 (23.2) 8.5 Net change in unamortized prior service credits (0.2) — (0.3) — Net change in unamortized actuarial gains (losses) (0.2) 0.1 (0.3) 0.2 Net change in unrealized derivative gains (losses) (2.4) (5.2) 6.9 (8.0) Total other comprehensive (loss) income (6.4) (2.9) (16.9) 0.7 Comprehensive income $ 93.6 $ 131.8 $ 151.1 $ 247.7 The following table presents the changes in Accumulated other comprehensive loss by component, all net of tax, for the three months ended June 29, 2024: (in millions) Foreign currency translation Prior service credits Net actuarial gains Unrealized investment gains Net derivative gains Total Beginning balance $ (69.1) $ (7.5) $ 7.8 $ 0.2 $ 32.4 $ (36.2) Other comprehensive loss before reclassifications (A) (3.6) — — — (0.7) (4.3) Amounts reclassified from Accumulated other comprehensive loss (B)(C) — (0.2) (0.2) — (1.7) (2.1) Net other comprehensive loss (3.6) (0.2) (0.2) — (2.4) (6.4) Ending balance $ (72.7) $ (7.7) $ 7.6 $ 0.2 $ 30.0 $ (42.6) (A) The tax effects for the three months ended June 29, 2024 were $1.3 million for foreign currency translation and $0.6 million for derivatives. (B) The tax effects for the three months ended June 29, 2024 were $0.7 million for derivatives. (C) The reclassification adjustments from Accumulated other comprehensive loss and associated tax effects related to defined benefit items were not material for the three months ended June 29, 2024. Refer to Note 5 – Financial Instruments for the reclassification adjustments from Accumulated other comprehensive loss related to derivatives. The following table presents the changes in Accumulated other comprehensive loss by component, all net of tax, for the six months ended June 29, 2024: (in millions) Foreign currency translation Prior service credits Net actuarial gains Unrealized investment gains Net derivative gains Total Beginning balance $ (49.5) $ (7.4) $ 7.9 $ 0.2 $ 23.1 $ (25.7) Other comprehensive (loss) income before reclassifications (A) (23.2) — — — 9.3 (13.9) Amounts reclassified from Accumulated other comprehensive loss (B)(C) — (0.3) (0.3) — (2.4) (3.0) Net other comprehensive (loss) income (23.2) (0.3) (0.3) — 6.9 (16.9) Ending balance $ (72.7) $ (7.7) $ 7.6 $ 0.2 $ 30.0 $ (42.6) (A) The tax effects for the six months ended June 29, 2024 were $4.3 million for foreign currency translation and $(3.1) million for derivatives. (B) The tax effects for the six months ended June 29, 2024 were $1.1 million for derivatives. (C) The reclassification adjustments from Accumulated other comprehensive loss and associated tax effects related to defined benefit items were not material for the six months ended June 29, 2024. Refer to Note 5 – Financial Instruments for the reclassification adjustments from Accumulated other comprehensive loss related to derivatives. The following table presents the changes in Accumulated other comprehensive loss by component, all net of tax, for the three months ended July 1, 2023: (in millions) Foreign currency translation Prior service credits Net actuarial gains Unrealized investment gains Net derivative gains Total Beginning balance $ (65.0) $ (4.1) $ 9.8 $ 0.2 $ 33.2 $ (25.9) Other comprehensive income (loss) before reclassifications (A) 2.2 — — — (2.6) (0.4) Amounts reclassified from Accumulated other comprehensive loss (B)(C) — — 0.1 — (2.6) (2.5) Net other comprehensive income (loss) 2.2 — 0.1 — (5.2) (2.9) Ending balance $ (62.8) $ (4.1) $ 9.9 $ 0.2 $ 28.0 $ (28.8) (A) The tax effects for the three months ended July 1, 2023 were $(0.4) million for foreign currency translation and $0.6 million for derivatives. (B) The tax effects for the three months ended July 1, 2023 were $1.0 million for derivatives. (C) The reclassification adjustments from Accumulated other comprehensive loss and associated tax effects related to defined benefit items were not material for the three months ended July 1, 2023 . Refer to Note 5 – Financial Instruments for the reclassification adjustments from Accumulated other comprehensive loss related to derivatives. The following table presents the changes in Accumulated other comprehensive loss by component, all net of tax, for the six months ended July 1, 2023: (in millions) Foreign currency translation Prior service credits Net actuarial gains Unrealized investment gains Net derivative gains Total Beginning balance $ (71.3) $ (4.1) $ 9.7 $ 0.2 $ 36.0 $ (29.5) Other comprehensive (loss) income before reclassifications (A) 8.5 — — — (0.5) 8.0 Amounts reclassified from Accumulated other comprehensive loss (B)(C) — — 0.2 — (7.5) (7.3) Net other comprehensive income (loss) 8.5 — 0.2 — (8.0) 0.7 Ending balance $ (62.8) $ (4.1) $ 9.9 $ 0.2 $ 28.0 $ (28.8) (A) The tax effects for the six months ended July 1, 2023 were $(0.5) million for foreign currency translation and $(0.4) million for derivatives. (B) The tax effects for the six months ended July 1, 2023 were $2.9 million for derivatives. (C) The reclassification adjustments from Accumulated other comprehensive loss and associated tax effects related to defined benefit items were not material for the six months ended July 1, 2023. Refer to Note 5 – Financial Instruments for the reclassification adjustments from Accumulated other comprehensive loss related to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 e effective tax rate for the three months ended June 29, 2024 and July 1, 2023 was 20.9 percent and 21.2 percent, respectively. The effective tax rate for the three months ended June 29, 2024 was lower than the same period in the prior year, primarily due to lower pretax income in high tax jurisdictions. The effective tax rate for the six months ended June 29, 2024 and July 1, 2023 was 21.1 percent and 35.3 percent, respectively. The effective tax rate for the six months ended June 29, 2024 was lower than the same period in the prior year, primarily due to the prior year intercompany sale of certain intellectual property rights from one of our affiliates in Norway to the United States and lower pretax income in high tax jurisdictions. The Company has evaluated the effects of the Global Anti-Base Erosion Model Rules set forth by the Organization for Economic Co-operation and Development (OECD), referred to as “Pillar Two”, which establishes a global minimum corporate tax rate of 15 percent. The Company has determined that Pillar Two legislation has been enacted in one or more of the jurisdictions in which we operate and the Company is within the scope of the legislation. The Company assessed such enacted legislation, and, as applicable, the transitional safe harbor provisions of Pillar Two, and concluded that the tax effects are not material to the financial statements. The Company is regularly audited by federal, state and foreign tax authorities. The Internal Revenue Service (IRS) has completed its field examination and has issued its Revenue Agents Report through the 2014 tax year and all open issues have been resolved. The Company is currently open to tax examinations by the IRS for the 2020 through 2022 tax years. The Company is open to state and local tax audits in major tax jurisdictions dating back to the 2017 taxable year. The Company is no longer subject to income tax examinations by any major foreign tax jurisdiction for years prior to 20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29, 2024</t>
        </is>
      </c>
    </row>
    <row r="3">
      <c r="A3" s="3" t="inlineStr">
        <is>
          <t>Debt Disclosure [Abstract]</t>
        </is>
      </c>
      <c r="B3" s="4" t="inlineStr">
        <is>
          <t xml:space="preserve"> </t>
        </is>
      </c>
    </row>
    <row r="4">
      <c r="A4" s="4" t="inlineStr">
        <is>
          <t>Debt Disclosure [Text Block]</t>
        </is>
      </c>
      <c r="B4" s="4" t="inlineStr">
        <is>
          <t>Debt The following table provides the changes in the Company's debt for the six months ended June 29, 2024: (in millions) Short-term debt and current maturities of long-term debt Long-term debt Total Balance as of December 31, 2023 $ 454.7 $ 1,975.7 $ 2,430.4 Proceeds from issuances of debt (A) 1.3 396.9 398.2 Repayments of debt (3.6) — (3.6) Reclassification of long-term debt 1.3 (1.3) — Other 1.0 1.1 2.1 Balance as of June 29, 2024 $ 454.7 $ 2,372.4 $ 2,827.1 (A) During the first quarter of 2024, $400.0 million of 5.850% Senior Notes due 2029 were issued. As of June 29, 2024, Brunswick was in compliance with the financial covenants associated with its debt. 2029 Notes In March 2024, the Company issued an aggregate principal amount of $400.0 million of 5.850% Senior Notes due 2029 (the 2029 Notes) in a public offering, which resulted in aggregate net proceeds to the Company of $396.9 million. The Company intends to use the net proceeds from the sale of the 2029 Notes for general corporate purposes, which may include the repayment, repurchase or redemption of certain of its outstanding securities, including its 0.85% Senior Notes due 2024, as may be determined by management from time to time. The 2029 Notes bear interest at a rate of 5.850% per year. Interest on the 2029 Notes is payable semiannually in arrears on March 18 and September 18 of each year, and the first interest payment date will be September 18, 2024. The 2029 Notes will mature on March 18, 2029. The Company may, at its option, redeem the 2029 Notes, in whole or in part, at any time and from time to time prior to maturity. If the Company elects to redeem any (or all) of the 2029 Notes at any time prior to February 18, 2029 (the date that is one month prior to the maturity of the 2029 Notes), it will pay a "make-whole" redemption price set forth in the Sixth Supplemental Indenture dated as of March 18, 2024 (Sixth Supplemental Indenture) to the Indenture dated as of October 3, 2018. On or after February 18, 2029, the Company may, at its option, redeem the 2029 Notes, in whole or in part at any time and from time to time, at a redemption price equal to 100% of the principal amount thereof. In addition to the redemption price, the Company will pay accrued and unpaid interest, if any. If the Company experiences a change of control triggering event with respect to the 2029 Notes, as defined in the Sixth Supplemental Indenture, each holder of the 2029 Notes may require the Company to repurchase some or all of its 2029 Notes at a price equal to 101% of their principal amount, plus accrued and unpaid interest. Debentures During the third quarter of 2023, the Company made the remaining principal repayments, totaling $79.7 million, of its 7.375% debentures due 2023. The debentures were repaid at 100 percent of the principal amount plus accrued interest in accordance with the provisions of the debentures. Credit Facility The Company maintains a Revolving Credit Agreement (Credit Facility). During the six months ended June 29, 2024 and July 1, 2023, there were no borrowings under the Credit Facility. As of June 29, 2024, available borrowing capacity totaled $747.0 million, net of $3.0 million of letters of credit outstanding under the Credit Facility. As of July 1, 2023, available borrowing capacity totaled $741.9 million, net of $8.1 million of letters of credit outstanding under the Credit Facility. Refer to Note 14 in the Notes to Consolidated Financial Statements in the 2023 Form 10-K for details regarding Brunswick's Credit Facility. Commercial Paper The Company maintains an unsecured commercial paper program (CP Program) pursuant to which the Company may issue short-term, unsecured commercial paper notes (CP Notes). During the six months ended June 29, 2024, borrowings under the CP Program totaled $425.0 million, all of which were repaid during the period. During the six months ended June 29, 2024, the maximum amount utilized under the CP Program was $225.0 million. During the six months ended July 1, 2023, borrowings under the CP Program totaled $285.0 million, all of which were repaid during the period. During the six months ended July 1, 2023, the maximum amount utilized under the CP Program was $100.0 million. Refer to Note 14 in the Notes to Consolidated Financial Statements in the 2023 Form 10-K for details regarding Brunswick's CP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Accounting</t>
        </is>
      </c>
      <c r="B4" s="4" t="inlineStr">
        <is>
          <t>Interim Financial Statements. Brunswick's unaudited interim condensed consolidated financial statements have been prepared pursuant to SEC rules and regulations. Therefore, certain information and disclosures normally included in financial statements and related notes prepared in accordance with accounting principles generally accepted in the United States of America (GAAP) have been condensed or omitted.</t>
        </is>
      </c>
    </row>
    <row r="5">
      <c r="A5" s="4" t="inlineStr">
        <is>
          <t>Fiscal Period Policy</t>
        </is>
      </c>
      <c r="B5" s="4" t="inlineStr">
        <is>
          <t>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second quarter of fiscal year 2024 ended on June 29, 2024 and the second quarter of fiscal year 2023 ended on Jul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present the Company's revenue in categories that depict how the nature, amount, timing, and uncertainty of revenue and cash flows are affected by economic factors: Three Months Ended June 29, 2024 (in millions) Propulsion Engine P&amp;A Navico Group Boat Total Geographic Markets United States $ 350.6 $ 245.5 $ 125.5 $ 337.5 $ 1,059.1 Europe 97.1 32.1 59.4 34.5 223.1 Asia-Pacific 43.5 22.8 17.0 5.2 88.5 Canada 14.2 22.0 3.6 43.6 83.4 Rest-of-World 52.6 13.7 4.6 13.4 84.3 Segment Eliminations (71.5) (2.0) (21.0) — (94.5) Total $ 486.5 $ 334.1 $ 189.1 $ 434.2 $ 1,443.9 Three Months Ended July 1, 2023 (in millions) Propulsion Engine P&amp;A Navico Group Boat Total Geographic Markets United States $ 496.8 $ 242.4 $ 139.6 $ 418.2 $ 1,297.0 Europe 89.9 28.9 60.5 56.3 235.6 Asia-Pacific 49.8 23.8 18.6 8.3 100.5 Canada 20.6 22.0 4.4 70.3 117.3 Rest-of-World 46.2 11.8 4.7 7.7 70.4 Segment Eliminations (91.4) (1.8) (25.2) (0.1) (118.5) Total $ 611.9 $ 327.1 $ 202.6 $ 560.7 $ 1,702.3 Six Months Ended June 29, 2024 (in millions) Propulsion Engine P&amp;A Navico Group Boat Total Geographic Markets United States $ 729.3 $ 425.0 $ 249.0 $ 671.2 $ 2,074.5 Europe 184.1 59.5 121.1 74.5 439.2 Asia-Pacific 87.3 48.2 33.0 10.7 179.2 Canada 30.2 37.2 7.8 81.1 156.3 Rest-of-World 105.3 28.6 10.1 22.4 166.4 Segment Eliminations (153.9) (3.7) (49.1) — (206.7) Total $ 982.3 $ 594.8 $ 371.9 $ 859.9 $ 2,808.9 Six Months Ended July 1, 2023 (in millions) Propulsion Engine P&amp;A Navico Group Boat Total Geographic Markets United States $ 992.6 $ 445.3 $ 321.9 $ 858.2 $ 2,618.0 Europe 205.4 55.9 125.9 107.4 494.6 Asia-Pacific 108.3 51.7 37.2 15.6 212.8 Canada 49.0 40.8 9.6 136.2 235.6 Rest-of-World 99.6 23.8 10.5 18.6 152.5 Segment Eliminations (205.1) (3.8) (58.3) (0.4) (267.6) Total $ 1,249.8 $ 613.7 $ 446.8 $ 1,135.6 $ 3,445.9 Three Months Ended June 29, 2024 (in millions) Propulsion Engine P&amp;A Navico Group Boat Total Major Product Lines Outboard Engines $ 423.1 $ — $ — $ — $ 423.1 Controls, Rigging, and Propellers 100.6 — — — 100.6 Sterndrive Engines 34.3 — — — 34.3 Distribution — 195.8 — — 195.8 Products — 140.3 — — 140.3 Navico Group — — 210.1 — 210.1 Aluminum Freshwater Boats — — — 148.2 148.2 Recreational Fiberglass Boats — — — 132.4 132.4 Saltwater Fishing Boats — — — 110.0 110.0 Business Acceleration — — — 54.6 54.6 Boat Eliminations/Other — — — (11.0) (11.0) Segment Eliminations (71.5) (2.0) (21.0) — (94.5) Total $ 486.5 $ 334.1 $ 189.1 $ 434.2 $ 1,443.9 Three Months Ended July 1, 2023 (in millions) Propulsion Engine P&amp;A Navico Group Boat Total Major Product Lines Outboard Engines $ 552.6 $ — $ — $ — $ 552.6 Controls, Rigging, and Propellers 105.1 — — — 105.1 Sterndrive Engines 45.6 — — — 45.6 Distribution — 197.2 — — 197.2 Products — 131.7 — — 131.7 Navico Group — — 227.8 — 227.8 Aluminum Freshwater Boats — — — 210.3 210.3 Recreational Fiberglass Boats — — — 187.1 187.1 Saltwater Fishing Boats — — — 124.9 124.9 Business Acceleration — — — 46.5 46.5 Boat Eliminations/Other — — — (8.0) (8.0) Segment Eliminations (91.4) (1.8) (25.2) (0.1) (118.5) Total $ 611.9 $ 327.1 $ 202.6 $ 560.7 $ 1,702.3 Six Months Ended June 29, 2024 (in millions) Propulsion Engine P&amp;A Navico Group Boat Total Major Product Lines Outboard Engines $ 873.6 $ — $ — $ — $ 873.6 Controls, Rigging, and Propellers 191.0 — — — 191.0 Sterndrive Engines 71.6 — — — 71.6 Distribution — 348.2 — — 348.2 Products — 250.3 — — 250.3 Navico Group — — 421.0 — 421.0 Aluminum Freshwater Boats — — — 298.4 298.4 Recreational Fiberglass Boats — — — 267.7 267.7 Saltwater Fishing Boats — — — 217.2 217.2 Business Acceleration — — — 103.8 103.8 Boat Eliminations/Other — — — (27.2) (27.2) Segment Eliminations (153.9) (3.7) (49.1) — (206.7) Total $ 982.3 $ 594.8 $ 371.9 $ 859.9 $ 2,808.9 Six Months Ended July 1, 2023 (in millions) Propulsion Engine P&amp;A Navico Group Boat Total Major Product Lines Outboard Engines $ 1,145.8 $ — $ — $ — $ 1,145.8 Controls, Rigging, and Propellers 211.1 — — — 211.1 Sterndrive Engines 98.0 — — — 98.0 Distribution — 372.5 — — 372.5 Products — 245.0 — — 245.0 Navico Group — — 505.1 — 505.1 Aluminum Freshwater Boats — — — 440.7 440.7 Recreational Fiberglass Boats — — — 385.5 385.5 Saltwater Fishing Boats — — — 238.0 238.0 Business Acceleration — — — 86.3 86.3 Boat Eliminations/Other — — — (14.5) (14.5) Segment Eliminations (205.1) (3.8) (58.3) (0.4) (267.6) Total $ 1,249.8 $ 613.7 $ 446.8 $ 1,135.6 $ 3,4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43.9</v>
      </c>
      <c r="C4" s="6" t="n">
        <v>1702.3</v>
      </c>
      <c r="D4" s="6" t="n">
        <v>2808.9</v>
      </c>
      <c r="E4" s="6" t="n">
        <v>3445.9</v>
      </c>
    </row>
    <row r="5">
      <c r="A5" s="4" t="inlineStr">
        <is>
          <t>Cost of Sales</t>
        </is>
      </c>
      <c r="B5" s="7" t="n">
        <v>1052.9</v>
      </c>
      <c r="C5" s="5" t="n">
        <v>1230</v>
      </c>
      <c r="D5" s="7" t="n">
        <v>2044.3</v>
      </c>
      <c r="E5" s="5" t="n">
        <v>2468</v>
      </c>
    </row>
    <row r="6">
      <c r="A6" s="4" t="inlineStr">
        <is>
          <t>Selling, General and Administrative Expense</t>
        </is>
      </c>
      <c r="B6" s="7" t="n">
        <v>181.8</v>
      </c>
      <c r="C6" s="7" t="n">
        <v>215.1</v>
      </c>
      <c r="D6" s="7" t="n">
        <v>385.5</v>
      </c>
      <c r="E6" s="7" t="n">
        <v>426.4</v>
      </c>
    </row>
    <row r="7">
      <c r="A7" s="4" t="inlineStr">
        <is>
          <t>Research and Development Expense</t>
        </is>
      </c>
      <c r="B7" s="5" t="n">
        <v>43</v>
      </c>
      <c r="C7" s="7" t="n">
        <v>48.9</v>
      </c>
      <c r="D7" s="7" t="n">
        <v>88.8</v>
      </c>
      <c r="E7" s="7" t="n">
        <v>97.59999999999999</v>
      </c>
    </row>
    <row r="8">
      <c r="A8" s="4" t="inlineStr">
        <is>
          <t>Restructuring, Exit and Impairment Charges</t>
        </is>
      </c>
      <c r="B8" s="7" t="n">
        <v>7.9</v>
      </c>
      <c r="C8" s="7" t="n">
        <v>13.9</v>
      </c>
      <c r="D8" s="7" t="n">
        <v>21.4</v>
      </c>
      <c r="E8" s="7" t="n">
        <v>23.4</v>
      </c>
    </row>
    <row r="9">
      <c r="A9" s="4" t="inlineStr">
        <is>
          <t>Operating Earnings</t>
        </is>
      </c>
      <c r="B9" s="7" t="n">
        <v>158.3</v>
      </c>
      <c r="C9" s="7" t="n">
        <v>194.4</v>
      </c>
      <c r="D9" s="7" t="n">
        <v>268.9</v>
      </c>
      <c r="E9" s="7" t="n">
        <v>430.5</v>
      </c>
    </row>
    <row r="10">
      <c r="A10" s="4" t="inlineStr">
        <is>
          <t>Equity Earnings</t>
        </is>
      </c>
      <c r="B10" s="7" t="n">
        <v>2.9</v>
      </c>
      <c r="C10" s="7" t="n">
        <v>2.2</v>
      </c>
      <c r="D10" s="7" t="n">
        <v>5.4</v>
      </c>
      <c r="E10" s="7" t="n">
        <v>4.4</v>
      </c>
    </row>
    <row r="11">
      <c r="A11" s="4" t="inlineStr">
        <is>
          <t>Other Income (Expense), Net</t>
        </is>
      </c>
      <c r="B11" s="7" t="n">
        <v>-0.8</v>
      </c>
      <c r="C11" s="7" t="n">
        <v>1.8</v>
      </c>
      <c r="D11" s="7" t="n">
        <v>-0.8</v>
      </c>
      <c r="E11" s="7" t="n">
        <v>0.9</v>
      </c>
    </row>
    <row r="12">
      <c r="A12" s="4" t="inlineStr">
        <is>
          <t>Earnings Before Interest and Income Taxes</t>
        </is>
      </c>
      <c r="B12" s="7" t="n">
        <v>160.4</v>
      </c>
      <c r="C12" s="7" t="n">
        <v>198.4</v>
      </c>
      <c r="D12" s="7" t="n">
        <v>273.5</v>
      </c>
      <c r="E12" s="7" t="n">
        <v>435.8</v>
      </c>
    </row>
    <row r="13">
      <c r="A13" s="4" t="inlineStr">
        <is>
          <t>Interest Expense</t>
        </is>
      </c>
      <c r="B13" s="7" t="n">
        <v>-32.6</v>
      </c>
      <c r="C13" s="7" t="n">
        <v>-28.8</v>
      </c>
      <c r="D13" s="7" t="n">
        <v>-61.2</v>
      </c>
      <c r="E13" s="5" t="n">
        <v>-57</v>
      </c>
    </row>
    <row r="14">
      <c r="A14" s="4" t="inlineStr">
        <is>
          <t>Interest Income</t>
        </is>
      </c>
      <c r="B14" s="7" t="n">
        <v>4.7</v>
      </c>
      <c r="C14" s="5" t="n">
        <v>2</v>
      </c>
      <c r="D14" s="7" t="n">
        <v>7.2</v>
      </c>
      <c r="E14" s="7" t="n">
        <v>4.2</v>
      </c>
    </row>
    <row r="15">
      <c r="A15" s="4" t="inlineStr">
        <is>
          <t>Earnings Before Income Taxes</t>
        </is>
      </c>
      <c r="B15" s="7" t="n">
        <v>132.5</v>
      </c>
      <c r="C15" s="7" t="n">
        <v>171.6</v>
      </c>
      <c r="D15" s="7" t="n">
        <v>219.5</v>
      </c>
      <c r="E15" s="5" t="n">
        <v>383</v>
      </c>
    </row>
    <row r="16">
      <c r="A16" s="4" t="inlineStr">
        <is>
          <t>Income Tax Provision</t>
        </is>
      </c>
      <c r="B16" s="7" t="n">
        <v>27.7</v>
      </c>
      <c r="C16" s="7" t="n">
        <v>36.3</v>
      </c>
      <c r="D16" s="7" t="n">
        <v>46.3</v>
      </c>
      <c r="E16" s="7" t="n">
        <v>135.3</v>
      </c>
    </row>
    <row r="17">
      <c r="A17" s="4" t="inlineStr">
        <is>
          <t>Net Earnings from Continuing Operations</t>
        </is>
      </c>
      <c r="B17" s="7" t="n">
        <v>104.8</v>
      </c>
      <c r="C17" s="7" t="n">
        <v>135.3</v>
      </c>
      <c r="D17" s="7" t="n">
        <v>173.2</v>
      </c>
      <c r="E17" s="7" t="n">
        <v>247.7</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Net Loss From Discontinued Operations, Net of Tax</t>
        </is>
      </c>
      <c r="B19" s="7" t="n">
        <v>-4.8</v>
      </c>
      <c r="C19" s="7" t="n">
        <v>-0.6</v>
      </c>
      <c r="D19" s="7" t="n">
        <v>-5.2</v>
      </c>
      <c r="E19" s="7" t="n">
        <v>-0.7</v>
      </c>
    </row>
    <row r="20">
      <c r="A20" s="4" t="inlineStr">
        <is>
          <t>Net Earnings (Loss)</t>
        </is>
      </c>
      <c r="B20" s="8" t="n">
        <v>100</v>
      </c>
      <c r="C20" s="6" t="n">
        <v>134.7</v>
      </c>
      <c r="D20" s="8" t="n">
        <v>168</v>
      </c>
      <c r="E20" s="8" t="n">
        <v>247</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Earnings from Continuing Operations</t>
        </is>
      </c>
      <c r="B22" s="9" t="n">
        <v>1.55</v>
      </c>
      <c r="C22" s="9" t="n">
        <v>1.91</v>
      </c>
      <c r="D22" s="9" t="n">
        <v>2.55</v>
      </c>
      <c r="E22" s="9" t="n">
        <v>3.48</v>
      </c>
    </row>
    <row r="23">
      <c r="A23" s="4" t="inlineStr">
        <is>
          <t>Loss from Discontinued Operations</t>
        </is>
      </c>
      <c r="B23" s="10" t="n">
        <v>-0.07000000000000001</v>
      </c>
      <c r="C23" s="10" t="n">
        <v>-0.01</v>
      </c>
      <c r="D23" s="10" t="n">
        <v>-0.08</v>
      </c>
      <c r="E23" s="10" t="n">
        <v>-0.01</v>
      </c>
    </row>
    <row r="24">
      <c r="A24" s="4" t="inlineStr">
        <is>
          <t>Net Earnings (Loss)</t>
        </is>
      </c>
      <c r="B24" s="10" t="n">
        <v>1.48</v>
      </c>
      <c r="C24" s="10" t="n">
        <v>1.9</v>
      </c>
      <c r="D24" s="10" t="n">
        <v>2.47</v>
      </c>
      <c r="E24" s="10" t="n">
        <v>3.47</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Earnings from Continuing Operations</t>
        </is>
      </c>
      <c r="B26" s="10" t="n">
        <v>1.55</v>
      </c>
      <c r="C26" s="10" t="n">
        <v>1.91</v>
      </c>
      <c r="D26" s="10" t="n">
        <v>2.54</v>
      </c>
      <c r="E26" s="10" t="n">
        <v>3.47</v>
      </c>
    </row>
    <row r="27">
      <c r="A27" s="4" t="inlineStr">
        <is>
          <t>Loss from Discontinued Operations</t>
        </is>
      </c>
      <c r="B27" s="10" t="n">
        <v>-0.07000000000000001</v>
      </c>
      <c r="C27" s="10" t="n">
        <v>-0.01</v>
      </c>
      <c r="D27" s="10" t="n">
        <v>-0.07000000000000001</v>
      </c>
      <c r="E27" s="10" t="n">
        <v>-0.01</v>
      </c>
    </row>
    <row r="28">
      <c r="A28" s="4" t="inlineStr">
        <is>
          <t>Net Earnings (Loss)</t>
        </is>
      </c>
      <c r="B28" s="9" t="n">
        <v>1.48</v>
      </c>
      <c r="C28" s="9" t="n">
        <v>1.9</v>
      </c>
      <c r="D28" s="9" t="n">
        <v>2.47</v>
      </c>
      <c r="E28" s="9" t="n">
        <v>3.46</v>
      </c>
    </row>
    <row r="29">
      <c r="A29" s="3" t="inlineStr">
        <is>
          <t>Weighted Average Shares Used for Computation of [Abstract]</t>
        </is>
      </c>
      <c r="B29" s="4" t="inlineStr">
        <is>
          <t xml:space="preserve"> </t>
        </is>
      </c>
      <c r="C29" s="4" t="inlineStr">
        <is>
          <t xml:space="preserve"> </t>
        </is>
      </c>
      <c r="D29" s="4" t="inlineStr">
        <is>
          <t xml:space="preserve"> </t>
        </is>
      </c>
      <c r="E29" s="4" t="inlineStr">
        <is>
          <t xml:space="preserve"> </t>
        </is>
      </c>
    </row>
    <row r="30">
      <c r="A30" s="4" t="inlineStr">
        <is>
          <t>Basic Earnings (Loss) Per Common Share</t>
        </is>
      </c>
      <c r="B30" s="7" t="n">
        <v>67.59999999999999</v>
      </c>
      <c r="C30" s="7" t="n">
        <v>70.8</v>
      </c>
      <c r="D30" s="7" t="n">
        <v>67.90000000000001</v>
      </c>
      <c r="E30" s="7" t="n">
        <v>71.09999999999999</v>
      </c>
    </row>
    <row r="31">
      <c r="A31" s="4" t="inlineStr">
        <is>
          <t>Diluted Earnings (Loss) per Common Share</t>
        </is>
      </c>
      <c r="B31" s="7" t="n">
        <v>67.59999999999999</v>
      </c>
      <c r="C31" s="7" t="n">
        <v>70.90000000000001</v>
      </c>
      <c r="D31" s="7" t="n">
        <v>68.09999999999999</v>
      </c>
      <c r="E31" s="7" t="n">
        <v>71.40000000000001</v>
      </c>
    </row>
    <row r="32">
      <c r="A32" s="4" t="inlineStr">
        <is>
          <t>Comprehensive Income (loss)</t>
        </is>
      </c>
      <c r="B32" s="6" t="n">
        <v>93.59999999999999</v>
      </c>
      <c r="C32" s="6" t="n">
        <v>131.8</v>
      </c>
      <c r="D32" s="6" t="n">
        <v>151.1</v>
      </c>
      <c r="E32" s="6" t="n">
        <v>247.7</v>
      </c>
    </row>
    <row r="33">
      <c r="A33" s="4" t="inlineStr">
        <is>
          <t>Cash Dividends Declared Per Common Share (in Dollars per Share)</t>
        </is>
      </c>
      <c r="B33" s="4" t="inlineStr">
        <is>
          <t xml:space="preserve"> </t>
        </is>
      </c>
      <c r="C33" s="9" t="n">
        <v>0.4</v>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Instrument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Fair Values of Derivative Instruments</t>
        </is>
      </c>
      <c r="B4" s="4" t="inlineStr">
        <is>
          <t>As of June 29, 2024, December 31, 2023 and July 1, 2023, the fair values of the Company’s derivative instruments were: (in millions) Fair Value Asset Derivatives June 29, 2024 December 31, 2023 July 1, 2023 Derivatives Designated as Cash Flow Hedges Foreign exchange contracts $ 4.6 $ 4.1 $ 10.5 Commodity contracts 1.3 0.9 — Total $ 5.9 $ 5.0 $ 10.5 Derivatives Designated as Net Investment Hedges Cross-currency swaps $ 1.8 $ — $ — Other Hedging Activity Foreign exchange contracts $ 0.7 $ 0.2 $ 0.4 Liability Derivatives Derivatives Designated as Cash Flow Hedges Foreign exchange contracts $ 6.1 $ 6.1 $ 7.2 Commodity contracts 0.2 0.8 3.0 Total $ 6.3 $ 6.9 $ 10.2 Derivatives Designated as Net Investment Hedges Cross-currency swaps $ — $ 5.0 $ — Other Hedging Activity Foreign exchange contracts $ 3.0 $ 1.8 $ 0.8 As of June 29, 2024, December 31, 2023 and July 1, 2023, asset derivatives are included within Prepaid expenses and other and Other long-term assets, and liability derivatives are included within Accrued expenses and Other long-term liabilities in the Condensed Consolidated Balance Sheets.</t>
        </is>
      </c>
    </row>
    <row r="5">
      <c r="A5" s="4" t="inlineStr">
        <is>
          <t>Effect of Derivative Instruments on the Condensed Consolidated Statements of Comprehensive Income</t>
        </is>
      </c>
      <c r="B5" s="4" t="inlineStr">
        <is>
          <t>The effect of derivative instruments on the Condensed Consolidated Statements of Comprehensive Income for the three and six months ended June 29, 2024 and July 1, 2023 is shown in the tables below. The amount of gain (loss) on derivatives recognized in Accumulated other comprehensive loss was as follows: (in millions) Three Months Ended Six Months Ended Derivatives Designated as Cash Flow Hedging Instruments June 29, 2024 July 1, 2023 June 29, 2024 July 1, 2023 Foreign exchange contracts $ (5.7) $ (0.2) $ 5.1 $ 3.1 Commodity contracts 1.6 (3.0) 0.5 (3.2) Total $ (4.1) $ (3.2) $ 5.6 $ (0.1) Derivatives Designated as Net Investment Hedging Instruments Cross-currency swaps $ 2.8 $ — $ 6.8 $ — The amount of gain (loss) reclassified from Accumulated other comprehensive loss into earnings was as follows: (in millions) Three Months Ended Six Months Ended Derivatives Designated as Cash Flow Hedging Instruments Location of Gain (Loss) June 29, 2024 July 1, 2023 June 29, 2024 July 1, 2023 Interest-rate contracts Interest expense $ 0.1 $ — $ 0.1 $ (0.1) Foreign exchange contracts Cost of sales 2.5 4.1 4.4 11.6 Commodity contracts Cost of sales (0.2) (0.5) (1.0) (1.1) Total $ 2.4 $ 3.6 $ 3.5 $ 10.4 The amount of gain (loss) on derivatives recognized directly into earnings was as follows: (in millions) Three Months Ended Six Months Ended Derivatives Designated as Fair Value Hedging Instruments Location of Gain (Loss) June 29, 2024 July 1, 2023 June 29, 2024 July 1, 2023 Interest-rate contracts Interest expense $ — $ 0.1 $ — $ 0.3 Other Hedging Activity Foreign exchange contracts Cost of sales $ 1.5 $ (1.5) $ 3.5 $ (2.2) Foreign exchange contracts Other (expense) income, net (2.2) (0.4) (4.9) (0.5) Total $ (0.7) $ (1.9) $ (1.4) $ (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summarizes the Company's financial assets and liabilities measured at fair value on a recurring basis: Fair Value (in millions) Fair Value Level June 29, 2024 December 31, 2023 July 1, 2023 Cash equivalents 1 $ 70.5 $ 0.4 $ 0.3 Short-term investments in marketable securities 1 82.5 0.8 0.8 Restricted cash 1 16.2 11.1 11.0 Derivative assets 2 8.4 5.2 10.9 Derivative liabilities 2 9.3 13.7 11.0 Deferred compensation 1 1.1 1.5 1.4 Deferred compensation 2 17.1 16.1 16.8 Liabilities measured at net asset value 13.5 12.9 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Product Warranty Liabilities</t>
        </is>
      </c>
      <c r="B4" s="4" t="inlineStr">
        <is>
          <t xml:space="preserve">The following activity related to product warranty liabilities was recorded in Accrued expenses during the six months ended June 29, 2024 and July 1, 2023: (in millions) June 29, 2024 July 1, 2023 Balance at beginning of period $ 157.6 $ 146.7 Payments (49.3) (40.2) Provisions/additions for contracts issued/sold 44.2 45.9 Aggregate changes for preexisting warranties 3.7 2.7 Foreign currency translation (1.0) 0.5 Other (2.9) 1.4 Balance at end of period $ 152.3 $ 157.0 </t>
        </is>
      </c>
    </row>
    <row r="5">
      <c r="A5" s="4" t="inlineStr">
        <is>
          <t>Extended Product Warranty Liabilities</t>
        </is>
      </c>
      <c r="B5" s="4" t="inlineStr">
        <is>
          <t xml:space="preserve">The following activity related to deferred revenue for extended product warranty contracts was recorded in Accrued expenses and Other long-term liabilities during the six months ended June 29, 2024 and July 1, 2023: (in millions) June 29, 2024 July 1, 2023 Balance at beginning of period $ 127.2 $ 112.5 Extended warranty contracts sold 23.8 22.6 Revenue recognized on existing extended warranty contracts (14.8) (12.8) Foreign currency translation (0.3) 0.2 Other (0.3) (0.2) Balance at end of period $ 135.6 $ 1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ompany's goodwill during the six months ended June 29, 2024 and July 1, 2023, by segment, are summarized below: (in millions) Propulsion Engine P&amp;A Navico Group Boat Total December 31, 2023 $ 54.1 $ 233.0 $ 599.7 $ 143.9 $ 1,030.7 Adjustments (2.1) (0.2) (3.0) (1.3) (6.6) June 29, 2024 $ 52.0 $ 232.8 $ 596.7 $ 142.6 $ 1,024.1 December 31, 2022 $ 14.0 $ 232.8 $ 595.8 $ 125.0 $ 967.6 Adjustments (0.1) 0.1 2.1 4.9 7.0 July 1, 2023 $ 13.9 $ 232.9 $ 597.9 $ 129.9 $ 974.6 </t>
        </is>
      </c>
    </row>
    <row r="5">
      <c r="A5" s="4" t="inlineStr">
        <is>
          <t>Schedule of Other Intangible Assets [Table Text Block]</t>
        </is>
      </c>
      <c r="B5" s="4" t="inlineStr">
        <is>
          <t>The Company's intangible assets, included within Other intangibles, net on the Condensed Consolidated Balance Sheets as of June 29, 2024, December 31, 2023, and July 1, 2023, are summarized by intangible asset type below: June 29, 2024 December 31, 2023 July 1, 2023 (in millions) Gross Amount Accumulated Amortization Gross Amount Accumulated Amortization Gross Amount Accumulated Amortization Intangible assets: Customer relationships $ 906.0 $ (451.2) $ 907.3 $ (428.6) $ 897.6 $ (408.7) Trade names 310.8 — 311.5 — 305.5 — Developed technology 167.3 (29.9) 167.5 (24.3) 160.0 (18.7) Other 98.9 (53.8) 91.2 (46.6) 82.1 (38.4) Total $ 1,483.0 $ (534.9) $ 1,477.5 $ (499.5) $ 1,445.2 $ (465.8) Other intangible assets primarily consist of software, patents, and franchise agreements. Gross amounts and related accumulated amortization amounts include adjustments related to the impact of foreign currency translation. Aggregate amortization expense for intangibles was $17.9 million and $35.8 million for the three and six months ended June 29, 2024, respectively. Aggregate amortization expense for intangibles was $17.2 million and $33.8 million for the three and six months ended July 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6 Months Ended</t>
        </is>
      </c>
    </row>
    <row r="2">
      <c r="B2" s="2" t="inlineStr">
        <is>
          <t>Jun. 29, 2024</t>
        </is>
      </c>
    </row>
    <row r="3">
      <c r="A3" s="3" t="inlineStr">
        <is>
          <t>Segment Reporting [Abstract]</t>
        </is>
      </c>
      <c r="B3" s="4" t="inlineStr">
        <is>
          <t xml:space="preserve"> </t>
        </is>
      </c>
    </row>
    <row r="4">
      <c r="A4" s="4" t="inlineStr">
        <is>
          <t>Operating Segments</t>
        </is>
      </c>
      <c r="B4" s="4" t="inlineStr">
        <is>
          <t xml:space="preserve">Net Sales Operating Earnings (Loss) Three Months Ended Six Months Ended Three Months Ended Six Months Ended (in millions) June 29, 2024 July 1, 2023 June 29, 2024 July 1, 2023 June 29, 2024 July 1, 2023 June 29, 2024 July 1, 2023 Propulsion $ 558.0 $ 703.3 $ 1,136.2 $ 1,454.9 $ 85.6 $ 111.1 $ 168.4 $ 262.2 Engine P&amp;A 336.1 328.9 598.5 617.5 75.6 66.4 108.8 114.2 Navico Group 210.1 227.8 421.0 505.1 (3.0) 4.2 (5.4) 17.0 Boat 434.2 560.8 859.9 1,136.0 24.8 53.2 54.2 111.0 Corporate/Other — — — — (24.7) (40.5) (57.1) (73.9) Segment Eliminations (94.5) (118.5) (206.7) (267.6) — — — — Total $ 1,443.9 $ 1,702.3 $ 2,808.9 $ 3,445.9 $ 158.3 $ 194.4 $ 268.9 $ 430.5 Total Assets (in millions) June 29, 2024 December 31, 2023 July 1, 2023 Propulsion $ 1,742.4 $ 1,648.7 $ 1,621.7 Engine P&amp;A 869.9 855.6 883.6 Navico Group 1,995.0 2,074.3 2,113.9 Boat 891.8 874.8 886.9 Corporate/Other 896.6 777.1 784.0 Total $ 6,395.7 $ 6,230.5 $ 6,2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6 Months Ended</t>
        </is>
      </c>
    </row>
    <row r="2">
      <c r="B2" s="2" t="inlineStr">
        <is>
          <t>Jun. 29, 2024</t>
        </is>
      </c>
    </row>
    <row r="3">
      <c r="A3" s="3" t="inlineStr">
        <is>
          <t>Comprehensive Income [Abstract]</t>
        </is>
      </c>
      <c r="B3" s="4" t="inlineStr">
        <is>
          <t xml:space="preserve"> </t>
        </is>
      </c>
    </row>
    <row r="4">
      <c r="A4" s="4" t="inlineStr">
        <is>
          <t>Changes in the Components in Accumulated Other Comprehensive Income (Loss)</t>
        </is>
      </c>
      <c r="B4" s="4" t="inlineStr">
        <is>
          <t>Changes in the components of Accumulated other comprehensive loss, all net of tax, for the three and six months ended June 29, 2024 and July 1, 2023 are as follows: Three Months Ended Six Months Ended (in millions) June 29, 2024 July 1, 2023 June 29, 2024 July 1, 2023 Net earnings $ 100.0 $ 134.7 $ 168.0 $ 247.0 Other comprehensive (loss) income: Foreign currency cumulative translation adjustments (3.6) 2.2 (23.2) 8.5 Net change in unamortized prior service credits (0.2) — (0.3) — Net change in unamortized actuarial gains (losses) (0.2) 0.1 (0.3) 0.2 Net change in unrealized derivative gains (losses) (2.4) (5.2) 6.9 (8.0) Total other comprehensive (loss) income (6.4) (2.9) (16.9) 0.7 Comprehensive income $ 93.6 $ 131.8 $ 151.1 $ 247.7 The following table presents the changes in Accumulated other comprehensive loss by component, all net of tax, for the three months ended June 29, 2024: (in millions) Foreign currency translation Prior service credits Net actuarial gains Unrealized investment gains Net derivative gains Total Beginning balance $ (69.1) $ (7.5) $ 7.8 $ 0.2 $ 32.4 $ (36.2) Other comprehensive loss before reclassifications (A) (3.6) — — — (0.7) (4.3) Amounts reclassified from Accumulated other comprehensive loss (B)(C) — (0.2) (0.2) — (1.7) (2.1) Net other comprehensive loss (3.6) (0.2) (0.2) — (2.4) (6.4) Ending balance $ (72.7) $ (7.7) $ 7.6 $ 0.2 $ 30.0 $ (42.6) (A) The tax effects for the three months ended June 29, 2024 were $1.3 million for foreign currency translation and $0.6 million for derivatives. (B) The tax effects for the three months ended June 29, 2024 were $0.7 million for derivatives. (C) The reclassification adjustments from Accumulated other comprehensive loss and associated tax effects related to defined benefit items were not material for the three months ended June 29, 2024. Refer to Note 5 – Financial Instruments for the reclassification adjustments from Accumulated other comprehensive loss related to derivatives. The following table presents the changes in Accumulated other comprehensive loss by component, all net of tax, for the six months ended June 29, 2024: (in millions) Foreign currency translation Prior service credits Net actuarial gains Unrealized investment gains Net derivative gains Total Beginning balance $ (49.5) $ (7.4) $ 7.9 $ 0.2 $ 23.1 $ (25.7) Other comprehensive (loss) income before reclassifications (A) (23.2) — — — 9.3 (13.9) Amounts reclassified from Accumulated other comprehensive loss (B)(C) — (0.3) (0.3) — (2.4) (3.0) Net other comprehensive (loss) income (23.2) (0.3) (0.3) — 6.9 (16.9) Ending balance $ (72.7) $ (7.7) $ 7.6 $ 0.2 $ 30.0 $ (42.6) (A) The tax effects for the six months ended June 29, 2024 were $4.3 million for foreign currency translation and $(3.1) million for derivatives. (B) The tax effects for the six months ended June 29, 2024 were $1.1 million for derivatives. (C) The reclassification adjustments from Accumulated other comprehensive loss and associated tax effects related to defined benefit items were not material for the six months ended June 29, 2024. Refer to Note 5 – Financial Instruments for the reclassification adjustments from Accumulated other comprehensive loss related to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29, 2024</t>
        </is>
      </c>
    </row>
    <row r="3">
      <c r="A3" s="3" t="inlineStr">
        <is>
          <t>Debt Disclosure [Abstract]</t>
        </is>
      </c>
      <c r="B3" s="4" t="inlineStr">
        <is>
          <t xml:space="preserve"> </t>
        </is>
      </c>
    </row>
    <row r="4">
      <c r="A4" s="4" t="inlineStr">
        <is>
          <t>Schedule of Long-Term Debt Instruments</t>
        </is>
      </c>
      <c r="B4" s="4" t="inlineStr">
        <is>
          <t xml:space="preserve">The following table provides the changes in the Company's debt for the six months ended June 29, 2024: (in millions) Short-term debt and current maturities of long-term debt Long-term debt Total Balance as of December 31, 2023 $ 454.7 $ 1,975.7 $ 2,430.4 Proceeds from issuances of debt (A) 1.3 396.9 398.2 Repayments of debt (3.6) — (3.6) Reclassification of long-term debt 1.3 (1.3) — Other 1.0 1.1 2.1 Balance as of June 29, 2024 $ 454.7 $ 2,372.4 $ 2,8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pplier Finance Program, Obligation</t>
        </is>
      </c>
      <c r="B4" s="6" t="n">
        <v>9.6</v>
      </c>
      <c r="C4" s="6" t="n">
        <v>16.8</v>
      </c>
      <c r="D4" s="6" t="n">
        <v>9.6</v>
      </c>
      <c r="E4" s="6" t="n">
        <v>16.8</v>
      </c>
      <c r="F4" s="6" t="n">
        <v>11.6</v>
      </c>
    </row>
    <row r="5">
      <c r="A5" s="4" t="inlineStr">
        <is>
          <t>Effective Tax Rate From Continuing Operations</t>
        </is>
      </c>
      <c r="B5" s="11" t="n">
        <v>0.209</v>
      </c>
      <c r="C5" s="11" t="n">
        <v>0.212</v>
      </c>
      <c r="D5" s="11" t="n">
        <v>0.211</v>
      </c>
      <c r="E5" s="11" t="n">
        <v>0.353</v>
      </c>
      <c r="F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Jun. 29, 2024</t>
        </is>
      </c>
      <c r="C2" s="2" t="inlineStr">
        <is>
          <t>Jul. 0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1443.9</v>
      </c>
      <c r="C4" s="6" t="n">
        <v>1702.3</v>
      </c>
    </row>
    <row r="5">
      <c r="A5" s="4" t="inlineStr">
        <is>
          <t>Rest-of-World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7" t="n">
        <v>84.3</v>
      </c>
      <c r="C7" s="7" t="n">
        <v>70.40000000000001</v>
      </c>
    </row>
    <row r="8">
      <c r="A8" s="4" t="inlineStr">
        <is>
          <t>Canad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7" t="n">
        <v>83.40000000000001</v>
      </c>
      <c r="C10" s="7" t="n">
        <v>117.3</v>
      </c>
    </row>
    <row r="11">
      <c r="A11" s="4" t="inlineStr">
        <is>
          <t>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7" t="n">
        <v>1059.1</v>
      </c>
      <c r="C13" s="5" t="n">
        <v>1297</v>
      </c>
    </row>
    <row r="14">
      <c r="A14" s="4" t="inlineStr">
        <is>
          <t>Europ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7" t="n">
        <v>223.1</v>
      </c>
      <c r="C16" s="7" t="n">
        <v>235.6</v>
      </c>
    </row>
    <row r="17">
      <c r="A17" s="4" t="inlineStr">
        <is>
          <t>Asia-Pacific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7" t="n">
        <v>88.5</v>
      </c>
      <c r="C19" s="7" t="n">
        <v>100.5</v>
      </c>
    </row>
    <row r="20">
      <c r="A20" s="4" t="inlineStr">
        <is>
          <t>Boat Elimin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11</v>
      </c>
      <c r="C22" s="5" t="n">
        <v>-8</v>
      </c>
    </row>
    <row r="23">
      <c r="A23" s="4" t="inlineStr">
        <is>
          <t>Boa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7" t="n">
        <v>434.2</v>
      </c>
      <c r="C25" s="7" t="n">
        <v>560.7</v>
      </c>
    </row>
    <row r="26">
      <c r="A26" s="4" t="inlineStr">
        <is>
          <t>Boat [Member] | Rest-of-World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7" t="n">
        <v>13.4</v>
      </c>
      <c r="C28" s="7" t="n">
        <v>7.7</v>
      </c>
    </row>
    <row r="29">
      <c r="A29" s="4" t="inlineStr">
        <is>
          <t>Boat [Member] | Canada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7" t="n">
        <v>43.6</v>
      </c>
      <c r="C31" s="7" t="n">
        <v>70.3</v>
      </c>
    </row>
    <row r="32">
      <c r="A32" s="4" t="inlineStr">
        <is>
          <t>Boat [Member] | United Stat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7" t="n">
        <v>337.5</v>
      </c>
      <c r="C34" s="7" t="n">
        <v>418.2</v>
      </c>
    </row>
    <row r="35">
      <c r="A35" s="4" t="inlineStr">
        <is>
          <t>Boat [Member] | Europ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7" t="n">
        <v>34.5</v>
      </c>
      <c r="C37" s="7" t="n">
        <v>56.3</v>
      </c>
    </row>
    <row r="38">
      <c r="A38" s="4" t="inlineStr">
        <is>
          <t>Boat [Member] | Asia-Pacific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7" t="n">
        <v>5.2</v>
      </c>
      <c r="C40" s="7" t="n">
        <v>8.300000000000001</v>
      </c>
    </row>
    <row r="41">
      <c r="A41" s="4" t="inlineStr">
        <is>
          <t>Boat [Member] | Boat Elimina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5" t="n">
        <v>-11</v>
      </c>
      <c r="C43" s="5" t="n">
        <v>-8</v>
      </c>
    </row>
    <row r="44">
      <c r="A44" s="4" t="inlineStr">
        <is>
          <t>Propulsion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7" t="n">
        <v>486.5</v>
      </c>
      <c r="C46" s="7" t="n">
        <v>611.9</v>
      </c>
    </row>
    <row r="47">
      <c r="A47" s="4" t="inlineStr">
        <is>
          <t>Propulsion [Member] | Rest-of-World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t>
        </is>
      </c>
      <c r="B49" s="7" t="n">
        <v>52.6</v>
      </c>
      <c r="C49" s="7" t="n">
        <v>46.2</v>
      </c>
    </row>
    <row r="50">
      <c r="A50" s="4" t="inlineStr">
        <is>
          <t>Propulsion [Member] | Canada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Excluding Assessed Tax</t>
        </is>
      </c>
      <c r="B52" s="7" t="n">
        <v>14.2</v>
      </c>
      <c r="C52" s="7" t="n">
        <v>20.6</v>
      </c>
    </row>
    <row r="53">
      <c r="A53" s="4" t="inlineStr">
        <is>
          <t>Propulsion [Member] | United Stat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Excluding Assessed Tax</t>
        </is>
      </c>
      <c r="B55" s="7" t="n">
        <v>350.6</v>
      </c>
      <c r="C55" s="7" t="n">
        <v>496.8</v>
      </c>
    </row>
    <row r="56">
      <c r="A56" s="4" t="inlineStr">
        <is>
          <t>Propulsion [Member] | Europ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Excluding Assessed Tax</t>
        </is>
      </c>
      <c r="B58" s="7" t="n">
        <v>97.09999999999999</v>
      </c>
      <c r="C58" s="7" t="n">
        <v>89.90000000000001</v>
      </c>
    </row>
    <row r="59">
      <c r="A59" s="4" t="inlineStr">
        <is>
          <t>Propulsion [Member] | Asia-Pacific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Excluding Assessed Tax</t>
        </is>
      </c>
      <c r="B61" s="7" t="n">
        <v>43.5</v>
      </c>
      <c r="C61" s="7" t="n">
        <v>49.8</v>
      </c>
    </row>
    <row r="62">
      <c r="A62" s="4" t="inlineStr">
        <is>
          <t>Propulsion [Member] | Boat Elimination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Excluding Assessed Tax</t>
        </is>
      </c>
      <c r="B64" s="5" t="n">
        <v>0</v>
      </c>
      <c r="C64" s="5" t="n">
        <v>0</v>
      </c>
    </row>
    <row r="65">
      <c r="A65" s="4" t="inlineStr">
        <is>
          <t>Navico Group</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Excluding Assessed Tax</t>
        </is>
      </c>
      <c r="B67" s="7" t="n">
        <v>189.1</v>
      </c>
      <c r="C67" s="7" t="n">
        <v>202.6</v>
      </c>
    </row>
    <row r="68">
      <c r="A68" s="4" t="inlineStr">
        <is>
          <t>Navico Group | Rest-of-World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Excluding Assessed Tax</t>
        </is>
      </c>
      <c r="B70" s="7" t="n">
        <v>4.6</v>
      </c>
      <c r="C70" s="7" t="n">
        <v>4.7</v>
      </c>
    </row>
    <row r="71">
      <c r="A71" s="4" t="inlineStr">
        <is>
          <t>Navico Group | Canada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Excluding Assessed Tax</t>
        </is>
      </c>
      <c r="B73" s="7" t="n">
        <v>3.6</v>
      </c>
      <c r="C73" s="7" t="n">
        <v>4.4</v>
      </c>
    </row>
    <row r="74">
      <c r="A74" s="4" t="inlineStr">
        <is>
          <t>Navico Group | United State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 Excluding Assessed Tax</t>
        </is>
      </c>
      <c r="B76" s="7" t="n">
        <v>125.5</v>
      </c>
      <c r="C76" s="7" t="n">
        <v>139.6</v>
      </c>
    </row>
    <row r="77">
      <c r="A77" s="4" t="inlineStr">
        <is>
          <t>Navico Group | Europe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 Excluding Assessed Tax</t>
        </is>
      </c>
      <c r="B79" s="7" t="n">
        <v>59.4</v>
      </c>
      <c r="C79" s="7" t="n">
        <v>60.5</v>
      </c>
    </row>
    <row r="80">
      <c r="A80" s="4" t="inlineStr">
        <is>
          <t>Navico Group | Asia-Pacific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 Excluding Assessed Tax</t>
        </is>
      </c>
      <c r="B82" s="5" t="n">
        <v>17</v>
      </c>
      <c r="C82" s="7" t="n">
        <v>18.6</v>
      </c>
    </row>
    <row r="83">
      <c r="A83" s="4" t="inlineStr">
        <is>
          <t>Navico Group | Boat Elimination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 with Customer, Excluding Assessed Tax</t>
        </is>
      </c>
      <c r="B85" s="5" t="n">
        <v>0</v>
      </c>
      <c r="C85" s="5" t="n">
        <v>0</v>
      </c>
    </row>
    <row r="86">
      <c r="A86" s="4" t="inlineStr">
        <is>
          <t>Engine Parts and Accessorie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 with Customer, Excluding Assessed Tax</t>
        </is>
      </c>
      <c r="B88" s="7" t="n">
        <v>334.1</v>
      </c>
      <c r="C88" s="7" t="n">
        <v>327.1</v>
      </c>
    </row>
    <row r="89">
      <c r="A89" s="4" t="inlineStr">
        <is>
          <t>Engine Parts and Accessories [Member] | Rest-of-World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 with Customer, Excluding Assessed Tax</t>
        </is>
      </c>
      <c r="B91" s="7" t="n">
        <v>13.7</v>
      </c>
      <c r="C91" s="7" t="n">
        <v>11.8</v>
      </c>
    </row>
    <row r="92">
      <c r="A92" s="4" t="inlineStr">
        <is>
          <t>Engine Parts and Accessories [Member] | Canada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 with Customer, Excluding Assessed Tax</t>
        </is>
      </c>
      <c r="B94" s="5" t="n">
        <v>22</v>
      </c>
      <c r="C94" s="5" t="n">
        <v>22</v>
      </c>
    </row>
    <row r="95">
      <c r="A95" s="4" t="inlineStr">
        <is>
          <t>Engine Parts and Accessories [Member] | United State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 with Customer, Excluding Assessed Tax</t>
        </is>
      </c>
      <c r="B97" s="7" t="n">
        <v>245.5</v>
      </c>
      <c r="C97" s="7" t="n">
        <v>242.4</v>
      </c>
    </row>
    <row r="98">
      <c r="A98" s="4" t="inlineStr">
        <is>
          <t>Engine Parts and Accessories [Member] | Europe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 with Customer, Excluding Assessed Tax</t>
        </is>
      </c>
      <c r="B100" s="7" t="n">
        <v>32.1</v>
      </c>
      <c r="C100" s="7" t="n">
        <v>28.9</v>
      </c>
    </row>
    <row r="101">
      <c r="A101" s="4" t="inlineStr">
        <is>
          <t>Engine Parts and Accessories [Member] | Asia-Pacific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 with Customer, Excluding Assessed Tax</t>
        </is>
      </c>
      <c r="B103" s="7" t="n">
        <v>22.8</v>
      </c>
      <c r="C103" s="7" t="n">
        <v>23.8</v>
      </c>
    </row>
    <row r="104">
      <c r="A104" s="4" t="inlineStr">
        <is>
          <t>Engine Parts and Accessories [Member] | Boat Elimination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 with Customer, Excluding Assessed Tax</t>
        </is>
      </c>
      <c r="B106" s="5" t="n">
        <v>0</v>
      </c>
      <c r="C106" s="5" t="n">
        <v>0</v>
      </c>
    </row>
    <row r="107">
      <c r="A107" s="4" t="inlineStr">
        <is>
          <t>Outboard Engin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from Contract with Customer, Excluding Assessed Tax</t>
        </is>
      </c>
      <c r="B109" s="7" t="n">
        <v>423.1</v>
      </c>
      <c r="C109" s="7" t="n">
        <v>552.6</v>
      </c>
    </row>
    <row r="110">
      <c r="A110" s="4" t="inlineStr">
        <is>
          <t>Outboard Engines [Member] | Boat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from Contract with Customer, Excluding Assessed Tax</t>
        </is>
      </c>
      <c r="B112" s="5" t="n">
        <v>0</v>
      </c>
      <c r="C112" s="5" t="n">
        <v>0</v>
      </c>
    </row>
    <row r="113">
      <c r="A113" s="4" t="inlineStr">
        <is>
          <t>Outboard Engines [Member] | Propulsion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from Contract with Customer, Excluding Assessed Tax</t>
        </is>
      </c>
      <c r="B115" s="7" t="n">
        <v>423.1</v>
      </c>
      <c r="C115" s="7" t="n">
        <v>552.6</v>
      </c>
    </row>
    <row r="116">
      <c r="A116" s="4" t="inlineStr">
        <is>
          <t>Outboard Engines [Member] | Navico Group</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Contract with Customer, Excluding Assessed Tax</t>
        </is>
      </c>
      <c r="B118" s="5" t="n">
        <v>0</v>
      </c>
      <c r="C118" s="5" t="n">
        <v>0</v>
      </c>
    </row>
    <row r="119">
      <c r="A119" s="4" t="inlineStr">
        <is>
          <t>Outboard Engines [Member] | Engine Parts and Accessories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from Contract with Customer, Excluding Assessed Tax</t>
        </is>
      </c>
      <c r="B121" s="5" t="n">
        <v>0</v>
      </c>
      <c r="C121" s="5" t="n">
        <v>0</v>
      </c>
    </row>
    <row r="122">
      <c r="A122" s="4" t="inlineStr">
        <is>
          <t>Controls, Rigging, and Propellers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from Contract with Customer, Excluding Assessed Tax</t>
        </is>
      </c>
      <c r="B124" s="7" t="n">
        <v>100.6</v>
      </c>
      <c r="C124" s="7" t="n">
        <v>105.1</v>
      </c>
    </row>
    <row r="125">
      <c r="A125" s="4" t="inlineStr">
        <is>
          <t>Controls, Rigging, and Propellers [Member] | Boat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from Contract with Customer, Excluding Assessed Tax</t>
        </is>
      </c>
      <c r="B127" s="5" t="n">
        <v>0</v>
      </c>
      <c r="C127" s="5" t="n">
        <v>0</v>
      </c>
    </row>
    <row r="128">
      <c r="A128" s="4" t="inlineStr">
        <is>
          <t>Controls, Rigging, and Propellers [Member] | Propulsion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from Contract with Customer, Excluding Assessed Tax</t>
        </is>
      </c>
      <c r="B130" s="7" t="n">
        <v>100.6</v>
      </c>
      <c r="C130" s="7" t="n">
        <v>105.1</v>
      </c>
    </row>
    <row r="131">
      <c r="A131" s="4" t="inlineStr">
        <is>
          <t>Controls, Rigging, and Propellers [Member] | Navico Group</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Contract with Customer, Excluding Assessed Tax</t>
        </is>
      </c>
      <c r="B133" s="5" t="n">
        <v>0</v>
      </c>
      <c r="C133" s="5" t="n">
        <v>0</v>
      </c>
    </row>
    <row r="134">
      <c r="A134" s="4" t="inlineStr">
        <is>
          <t>Controls, Rigging, and Propellers [Member] | Engine Parts and Accessories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from Contract with Customer, Excluding Assessed Tax</t>
        </is>
      </c>
      <c r="B136" s="5" t="n">
        <v>0</v>
      </c>
      <c r="C136" s="5" t="n">
        <v>0</v>
      </c>
    </row>
    <row r="137">
      <c r="A137" s="4" t="inlineStr">
        <is>
          <t>Sterndrive Engine [Memb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from Contract with Customer, Excluding Assessed Tax</t>
        </is>
      </c>
      <c r="B139" s="7" t="n">
        <v>34.3</v>
      </c>
      <c r="C139" s="7" t="n">
        <v>45.6</v>
      </c>
    </row>
    <row r="140">
      <c r="A140" s="4" t="inlineStr">
        <is>
          <t>Sterndrive Engine [Member] | Boat [Membe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from Contract with Customer, Excluding Assessed Tax</t>
        </is>
      </c>
      <c r="B142" s="5" t="n">
        <v>0</v>
      </c>
      <c r="C142" s="5" t="n">
        <v>0</v>
      </c>
    </row>
    <row r="143">
      <c r="A143" s="4" t="inlineStr">
        <is>
          <t>Sterndrive Engine [Member] | Propulsion [Memb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from Contract with Customer, Excluding Assessed Tax</t>
        </is>
      </c>
      <c r="B145" s="7" t="n">
        <v>34.3</v>
      </c>
      <c r="C145" s="7" t="n">
        <v>45.6</v>
      </c>
    </row>
    <row r="146">
      <c r="A146" s="4" t="inlineStr">
        <is>
          <t>Sterndrive Engine [Member] | Navico Group</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from Contract with Customer, Excluding Assessed Tax</t>
        </is>
      </c>
      <c r="B148" s="5" t="n">
        <v>0</v>
      </c>
      <c r="C148" s="5" t="n">
        <v>0</v>
      </c>
    </row>
    <row r="149">
      <c r="A149" s="4" t="inlineStr">
        <is>
          <t>Sterndrive Engine [Member] | Engine Parts and Accessories [Memb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from Contract with Customer, Excluding Assessed Tax</t>
        </is>
      </c>
      <c r="B151" s="5" t="n">
        <v>0</v>
      </c>
      <c r="C151" s="5" t="n">
        <v>0</v>
      </c>
    </row>
    <row r="152">
      <c r="A152" s="4" t="inlineStr">
        <is>
          <t>Distribution [Memb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from Contract with Customer, Excluding Assessed Tax</t>
        </is>
      </c>
      <c r="B154" s="7" t="n">
        <v>195.8</v>
      </c>
      <c r="C154" s="7" t="n">
        <v>197.2</v>
      </c>
    </row>
    <row r="155">
      <c r="A155" s="4" t="inlineStr">
        <is>
          <t>Distribution [Member] | Boat [Memb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 from Contract with Customer, Excluding Assessed Tax</t>
        </is>
      </c>
      <c r="B157" s="5" t="n">
        <v>0</v>
      </c>
      <c r="C157" s="5" t="n">
        <v>0</v>
      </c>
    </row>
    <row r="158">
      <c r="A158" s="4" t="inlineStr">
        <is>
          <t>Distribution [Member] | Propulsion [Memb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 from Contract with Customer, Excluding Assessed Tax</t>
        </is>
      </c>
      <c r="B160" s="5" t="n">
        <v>0</v>
      </c>
      <c r="C160" s="5" t="n">
        <v>0</v>
      </c>
    </row>
    <row r="161">
      <c r="A161" s="4" t="inlineStr">
        <is>
          <t>Distribution [Member] | Navico Group</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from Contract with Customer, Excluding Assessed Tax</t>
        </is>
      </c>
      <c r="B163" s="5" t="n">
        <v>0</v>
      </c>
      <c r="C163" s="5" t="n">
        <v>0</v>
      </c>
    </row>
    <row r="164">
      <c r="A164" s="4" t="inlineStr">
        <is>
          <t>Distribution [Member] | Engine Parts and Accessories [Memb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from Contract with Customer, Excluding Assessed Tax</t>
        </is>
      </c>
      <c r="B166" s="7" t="n">
        <v>195.8</v>
      </c>
      <c r="C166" s="7" t="n">
        <v>197.2</v>
      </c>
    </row>
    <row r="167">
      <c r="A167" s="4" t="inlineStr">
        <is>
          <t>Engine Parts and Accessories [Memb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 from Contract with Customer, Excluding Assessed Tax</t>
        </is>
      </c>
      <c r="B169" s="7" t="n">
        <v>140.3</v>
      </c>
      <c r="C169" s="7" t="n">
        <v>131.7</v>
      </c>
    </row>
    <row r="170">
      <c r="A170" s="4" t="inlineStr">
        <is>
          <t>Engine Parts and Accessories [Member] | Boat [Memb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 from Contract with Customer, Excluding Assessed Tax</t>
        </is>
      </c>
      <c r="B172" s="5" t="n">
        <v>0</v>
      </c>
      <c r="C172" s="5" t="n">
        <v>0</v>
      </c>
    </row>
    <row r="173">
      <c r="A173" s="4" t="inlineStr">
        <is>
          <t>Engine Parts and Accessories [Member] | Propulsion [Member]</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 from Contract with Customer, Excluding Assessed Tax</t>
        </is>
      </c>
      <c r="B175" s="5" t="n">
        <v>0</v>
      </c>
      <c r="C175" s="5" t="n">
        <v>0</v>
      </c>
    </row>
    <row r="176">
      <c r="A176" s="4" t="inlineStr">
        <is>
          <t>Engine Parts and Accessories [Member] | Navico Group</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 from Contract with Customer, Excluding Assessed Tax</t>
        </is>
      </c>
      <c r="B178" s="5" t="n">
        <v>0</v>
      </c>
      <c r="C178" s="5" t="n">
        <v>0</v>
      </c>
    </row>
    <row r="179">
      <c r="A179" s="4" t="inlineStr">
        <is>
          <t>Engine Parts and Accessories [Member] | Engine Parts and Accessories [Member]</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 from Contract with Customer, Excluding Assessed Tax</t>
        </is>
      </c>
      <c r="B181" s="7" t="n">
        <v>140.3</v>
      </c>
      <c r="C181" s="7" t="n">
        <v>131.7</v>
      </c>
    </row>
    <row r="182">
      <c r="A182" s="4" t="inlineStr">
        <is>
          <t>Aluminum Freshwater Boats [Member]</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 from Contract with Customer, Excluding Assessed Tax</t>
        </is>
      </c>
      <c r="B184" s="7" t="n">
        <v>148.2</v>
      </c>
      <c r="C184" s="7" t="n">
        <v>210.3</v>
      </c>
    </row>
    <row r="185">
      <c r="A185" s="4" t="inlineStr">
        <is>
          <t>Aluminum Freshwater Boats [Member] | Boat [Member]</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 from Contract with Customer, Excluding Assessed Tax</t>
        </is>
      </c>
      <c r="B187" s="7" t="n">
        <v>148.2</v>
      </c>
      <c r="C187" s="7" t="n">
        <v>210.3</v>
      </c>
    </row>
    <row r="188">
      <c r="A188" s="4" t="inlineStr">
        <is>
          <t>Aluminum Freshwater Boats [Member] | Propulsion [Member]</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 from Contract with Customer, Excluding Assessed Tax</t>
        </is>
      </c>
      <c r="B190" s="5" t="n">
        <v>0</v>
      </c>
      <c r="C190" s="5" t="n">
        <v>0</v>
      </c>
    </row>
    <row r="191">
      <c r="A191" s="4" t="inlineStr">
        <is>
          <t>Aluminum Freshwater Boats [Member] | Navico Group</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 from Contract with Customer, Excluding Assessed Tax</t>
        </is>
      </c>
      <c r="B193" s="5" t="n">
        <v>0</v>
      </c>
      <c r="C193" s="5" t="n">
        <v>0</v>
      </c>
    </row>
    <row r="194">
      <c r="A194" s="4" t="inlineStr">
        <is>
          <t>Aluminum Freshwater Boats [Member] | Engine Parts and Accessories [Member]</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 from Contract with Customer, Excluding Assessed Tax</t>
        </is>
      </c>
      <c r="B196" s="5" t="n">
        <v>0</v>
      </c>
      <c r="C196" s="5" t="n">
        <v>0</v>
      </c>
    </row>
    <row r="197">
      <c r="A197" s="4" t="inlineStr">
        <is>
          <t>Recreational Fiberglass Boats [Member]</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 from Contract with Customer, Excluding Assessed Tax</t>
        </is>
      </c>
      <c r="B199" s="7" t="n">
        <v>132.4</v>
      </c>
      <c r="C199" s="7" t="n">
        <v>187.1</v>
      </c>
    </row>
    <row r="200">
      <c r="A200" s="4" t="inlineStr">
        <is>
          <t>Recreational Fiberglass Boats [Member] | Boat [Member]</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 from Contract with Customer, Excluding Assessed Tax</t>
        </is>
      </c>
      <c r="B202" s="7" t="n">
        <v>132.4</v>
      </c>
      <c r="C202" s="7" t="n">
        <v>187.1</v>
      </c>
    </row>
    <row r="203">
      <c r="A203" s="4" t="inlineStr">
        <is>
          <t>Recreational Fiberglass Boats [Member] | Propulsion [Member]</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 from Contract with Customer, Excluding Assessed Tax</t>
        </is>
      </c>
      <c r="B205" s="5" t="n">
        <v>0</v>
      </c>
      <c r="C205" s="5" t="n">
        <v>0</v>
      </c>
    </row>
    <row r="206">
      <c r="A206" s="4" t="inlineStr">
        <is>
          <t>Recreational Fiberglass Boats [Member] | Navico Group</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 from Contract with Customer, Excluding Assessed Tax</t>
        </is>
      </c>
      <c r="B208" s="5" t="n">
        <v>0</v>
      </c>
      <c r="C208" s="5" t="n">
        <v>0</v>
      </c>
    </row>
    <row r="209">
      <c r="A209" s="4" t="inlineStr">
        <is>
          <t>Recreational Fiberglass Boats [Member] | Engine Parts and Accessories [Member]</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 from Contract with Customer, Excluding Assessed Tax</t>
        </is>
      </c>
      <c r="B211" s="5" t="n">
        <v>0</v>
      </c>
      <c r="C211" s="5" t="n">
        <v>0</v>
      </c>
    </row>
    <row r="212">
      <c r="A212" s="4" t="inlineStr">
        <is>
          <t>Saltwater Fishing Boats [Member]</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 from Contract with Customer, Excluding Assessed Tax</t>
        </is>
      </c>
      <c r="B214" s="5" t="n">
        <v>110</v>
      </c>
      <c r="C214" s="7" t="n">
        <v>124.9</v>
      </c>
    </row>
    <row r="215">
      <c r="A215" s="4" t="inlineStr">
        <is>
          <t>Saltwater Fishing Boats [Member] | Boat [Member]</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 from Contract with Customer, Excluding Assessed Tax</t>
        </is>
      </c>
      <c r="B217" s="5" t="n">
        <v>110</v>
      </c>
      <c r="C217" s="7" t="n">
        <v>124.9</v>
      </c>
    </row>
    <row r="218">
      <c r="A218" s="4" t="inlineStr">
        <is>
          <t>Saltwater Fishing Boats [Member] | Propulsion [Member]</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 from Contract with Customer, Excluding Assessed Tax</t>
        </is>
      </c>
      <c r="B220" s="5" t="n">
        <v>0</v>
      </c>
      <c r="C220" s="5" t="n">
        <v>0</v>
      </c>
    </row>
    <row r="221">
      <c r="A221" s="4" t="inlineStr">
        <is>
          <t>Saltwater Fishing Boats [Member] | Navico Group</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 from Contract with Customer, Excluding Assessed Tax</t>
        </is>
      </c>
      <c r="B223" s="5" t="n">
        <v>0</v>
      </c>
      <c r="C223" s="5" t="n">
        <v>0</v>
      </c>
    </row>
    <row r="224">
      <c r="A224" s="4" t="inlineStr">
        <is>
          <t>Saltwater Fishing Boats [Member] | Engine Parts and Accessories [Member]</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 from Contract with Customer, Excluding Assessed Tax</t>
        </is>
      </c>
      <c r="B226" s="5" t="n">
        <v>0</v>
      </c>
      <c r="C226" s="5" t="n">
        <v>0</v>
      </c>
    </row>
    <row r="227">
      <c r="A227" s="4" t="inlineStr">
        <is>
          <t>Business Acceleration [Member]</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 from Contract with Customer, Excluding Assessed Tax</t>
        </is>
      </c>
      <c r="B229" s="7" t="n">
        <v>54.6</v>
      </c>
      <c r="C229" s="7" t="n">
        <v>46.5</v>
      </c>
    </row>
    <row r="230">
      <c r="A230" s="4" t="inlineStr">
        <is>
          <t>Business Acceleration [Member] | Boat [Member]</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Revenue from Contract with Customer, Excluding Assessed Tax</t>
        </is>
      </c>
      <c r="B232" s="7" t="n">
        <v>54.6</v>
      </c>
      <c r="C232" s="7" t="n">
        <v>46.5</v>
      </c>
    </row>
    <row r="233">
      <c r="A233" s="4" t="inlineStr">
        <is>
          <t>Business Acceleration [Member] | Propulsion [Member]</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Revenue from Contract with Customer, Excluding Assessed Tax</t>
        </is>
      </c>
      <c r="B235" s="5" t="n">
        <v>0</v>
      </c>
      <c r="C235" s="5" t="n">
        <v>0</v>
      </c>
    </row>
    <row r="236">
      <c r="A236" s="4" t="inlineStr">
        <is>
          <t>Business Acceleration [Member] | Navico Group</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Revenue from Contract with Customer, Excluding Assessed Tax</t>
        </is>
      </c>
      <c r="B238" s="5" t="n">
        <v>0</v>
      </c>
      <c r="C238" s="5" t="n">
        <v>0</v>
      </c>
    </row>
    <row r="239">
      <c r="A239" s="4" t="inlineStr">
        <is>
          <t>Business Acceleration [Member] | Engine Parts and Accessories [Member]</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Revenue from Contract with Customer, Excluding Assessed Tax</t>
        </is>
      </c>
      <c r="B241" s="5" t="n">
        <v>0</v>
      </c>
      <c r="C241" s="5" t="n">
        <v>0</v>
      </c>
    </row>
    <row r="242">
      <c r="A242" s="4" t="inlineStr">
        <is>
          <t>Navico Group</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Revenue from Contract with Customer, Excluding Assessed Tax</t>
        </is>
      </c>
      <c r="B244" s="7" t="n">
        <v>210.1</v>
      </c>
      <c r="C244" s="7" t="n">
        <v>227.8</v>
      </c>
    </row>
    <row r="245">
      <c r="A245" s="4" t="inlineStr">
        <is>
          <t>Navico Group | Boat [Member]</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Revenue from Contract with Customer, Excluding Assessed Tax</t>
        </is>
      </c>
      <c r="B247" s="5" t="n">
        <v>0</v>
      </c>
      <c r="C247" s="5" t="n">
        <v>0</v>
      </c>
    </row>
    <row r="248">
      <c r="A248" s="4" t="inlineStr">
        <is>
          <t>Navico Group | Propulsion [Member]</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Revenue from Contract with Customer, Excluding Assessed Tax</t>
        </is>
      </c>
      <c r="B250" s="5" t="n">
        <v>0</v>
      </c>
      <c r="C250" s="5" t="n">
        <v>0</v>
      </c>
    </row>
    <row r="251">
      <c r="A251" s="4" t="inlineStr">
        <is>
          <t>Navico Group | Navico Group</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Revenue from Contract with Customer, Excluding Assessed Tax</t>
        </is>
      </c>
      <c r="B253" s="7" t="n">
        <v>210.1</v>
      </c>
      <c r="C253" s="7" t="n">
        <v>227.8</v>
      </c>
    </row>
    <row r="254">
      <c r="A254" s="4" t="inlineStr">
        <is>
          <t>Navico Group | Engine Parts and Accessories [Member]</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Revenue from Contract with Customer, Excluding Assessed Tax</t>
        </is>
      </c>
      <c r="B256" s="5" t="n">
        <v>0</v>
      </c>
      <c r="C256" s="5" t="n">
        <v>0</v>
      </c>
    </row>
    <row r="257">
      <c r="A257" s="4" t="inlineStr">
        <is>
          <t>Segment Eliminations [Member]</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Revenue from Contract with Customer, Excluding Assessed Tax</t>
        </is>
      </c>
      <c r="B259" s="7" t="n">
        <v>-94.5</v>
      </c>
      <c r="C259" s="7" t="n">
        <v>-118.5</v>
      </c>
    </row>
    <row r="260">
      <c r="A260" s="4" t="inlineStr">
        <is>
          <t>Segment Eliminations [Member] | Boat [Member]</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Revenue from Contract with Customer, Excluding Assessed Tax</t>
        </is>
      </c>
      <c r="B262" s="5" t="n">
        <v>0</v>
      </c>
      <c r="C262" s="7" t="n">
        <v>-0.1</v>
      </c>
    </row>
    <row r="263">
      <c r="A263" s="4" t="inlineStr">
        <is>
          <t>Segment Eliminations [Member] | Propulsion [Member]</t>
        </is>
      </c>
      <c r="B263" s="4" t="inlineStr">
        <is>
          <t xml:space="preserve"> </t>
        </is>
      </c>
      <c r="C263" s="4" t="inlineStr">
        <is>
          <t xml:space="preserve"> </t>
        </is>
      </c>
    </row>
    <row r="264">
      <c r="A264" s="3" t="inlineStr">
        <is>
          <t>Disaggregation of Revenue [Line Items]</t>
        </is>
      </c>
      <c r="B264" s="4" t="inlineStr">
        <is>
          <t xml:space="preserve"> </t>
        </is>
      </c>
      <c r="C264" s="4" t="inlineStr">
        <is>
          <t xml:space="preserve"> </t>
        </is>
      </c>
    </row>
    <row r="265">
      <c r="A265" s="4" t="inlineStr">
        <is>
          <t>Revenue from Contract with Customer, Excluding Assessed Tax</t>
        </is>
      </c>
      <c r="B265" s="7" t="n">
        <v>-71.5</v>
      </c>
      <c r="C265" s="7" t="n">
        <v>-91.40000000000001</v>
      </c>
    </row>
    <row r="266">
      <c r="A266" s="4" t="inlineStr">
        <is>
          <t>Segment Eliminations [Member] | Navico Group</t>
        </is>
      </c>
      <c r="B266" s="4" t="inlineStr">
        <is>
          <t xml:space="preserve"> </t>
        </is>
      </c>
      <c r="C266" s="4" t="inlineStr">
        <is>
          <t xml:space="preserve"> </t>
        </is>
      </c>
    </row>
    <row r="267">
      <c r="A267" s="3" t="inlineStr">
        <is>
          <t>Disaggregation of Revenue [Line Items]</t>
        </is>
      </c>
      <c r="B267" s="4" t="inlineStr">
        <is>
          <t xml:space="preserve"> </t>
        </is>
      </c>
      <c r="C267" s="4" t="inlineStr">
        <is>
          <t xml:space="preserve"> </t>
        </is>
      </c>
    </row>
    <row r="268">
      <c r="A268" s="4" t="inlineStr">
        <is>
          <t>Revenue from Contract with Customer, Excluding Assessed Tax</t>
        </is>
      </c>
      <c r="B268" s="5" t="n">
        <v>-21</v>
      </c>
      <c r="C268" s="7" t="n">
        <v>-25.2</v>
      </c>
    </row>
    <row r="269">
      <c r="A269" s="4" t="inlineStr">
        <is>
          <t>Segment Eliminations [Member] | Engine Parts and Accessories [Member]</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Revenue from Contract with Customer, Excluding Assessed Tax</t>
        </is>
      </c>
      <c r="B271" s="8" t="n">
        <v>-2</v>
      </c>
      <c r="C271" s="6" t="n">
        <v>-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s with Customer (Details) - USD ($) $ in Millions</t>
        </is>
      </c>
      <c r="B1" s="2" t="inlineStr">
        <is>
          <t>3 Months Ended</t>
        </is>
      </c>
    </row>
    <row r="2">
      <c r="B2" s="2" t="inlineStr">
        <is>
          <t>Jun. 29,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Liability</t>
        </is>
      </c>
      <c r="B4" s="6" t="n">
        <v>198.2</v>
      </c>
      <c r="C4" s="6" t="n">
        <v>187.1</v>
      </c>
    </row>
    <row r="5">
      <c r="A5" s="4" t="inlineStr">
        <is>
          <t>Contract with Customer, Liability, Revenue Recognized</t>
        </is>
      </c>
      <c r="B5" s="6" t="n">
        <v>39.4</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n. 29, 2024</t>
        </is>
      </c>
      <c r="C1" s="2" t="inlineStr">
        <is>
          <t>Dec. 31, 2023</t>
        </is>
      </c>
      <c r="D1" s="2" t="inlineStr">
        <is>
          <t>Jul. 01, 2023</t>
        </is>
      </c>
    </row>
    <row r="2">
      <c r="A2" s="3" t="inlineStr">
        <is>
          <t>Current Assets</t>
        </is>
      </c>
      <c r="B2" s="4" t="inlineStr">
        <is>
          <t xml:space="preserve"> </t>
        </is>
      </c>
      <c r="C2" s="4" t="inlineStr">
        <is>
          <t xml:space="preserve"> </t>
        </is>
      </c>
      <c r="D2" s="4" t="inlineStr">
        <is>
          <t xml:space="preserve"> </t>
        </is>
      </c>
    </row>
    <row r="3">
      <c r="A3" s="4" t="inlineStr">
        <is>
          <t>Cash and Cash Equivalents, at Cost, Which Approximates Fair Value</t>
        </is>
      </c>
      <c r="B3" s="6" t="n">
        <v>494.5</v>
      </c>
      <c r="C3" s="6" t="n">
        <v>467.8</v>
      </c>
      <c r="D3" s="6" t="n">
        <v>477.5</v>
      </c>
    </row>
    <row r="4">
      <c r="A4" s="4" t="inlineStr">
        <is>
          <t>Restricted cash</t>
        </is>
      </c>
      <c r="B4" s="7" t="n">
        <v>16.2</v>
      </c>
      <c r="C4" s="7" t="n">
        <v>11.1</v>
      </c>
      <c r="D4" s="5" t="n">
        <v>11</v>
      </c>
    </row>
    <row r="5">
      <c r="A5" s="4" t="inlineStr">
        <is>
          <t>Short-Term Investments in Marketable Securities</t>
        </is>
      </c>
      <c r="B5" s="7" t="n">
        <v>82.5</v>
      </c>
      <c r="C5" s="7" t="n">
        <v>0.8</v>
      </c>
      <c r="D5" s="7" t="n">
        <v>0.8</v>
      </c>
    </row>
    <row r="6">
      <c r="A6" s="4" t="inlineStr">
        <is>
          <t>Total Cash and Short-Term Investments in Marketable Securities</t>
        </is>
      </c>
      <c r="B6" s="7" t="n">
        <v>593.2</v>
      </c>
      <c r="C6" s="7" t="n">
        <v>479.7</v>
      </c>
      <c r="D6" s="7" t="n">
        <v>489.3</v>
      </c>
    </row>
    <row r="7">
      <c r="A7" s="4" t="inlineStr">
        <is>
          <t>Accounts and Notes Receivable, less Allowances of $12.0, $8.5 and $8.1</t>
        </is>
      </c>
      <c r="B7" s="5" t="n">
        <v>530</v>
      </c>
      <c r="C7" s="7" t="n">
        <v>493.2</v>
      </c>
      <c r="D7" s="7" t="n">
        <v>614.5</v>
      </c>
    </row>
    <row r="8">
      <c r="A8" s="3" t="inlineStr">
        <is>
          <t>Inventories</t>
        </is>
      </c>
      <c r="B8" s="4" t="inlineStr">
        <is>
          <t xml:space="preserve"> </t>
        </is>
      </c>
      <c r="C8" s="4" t="inlineStr">
        <is>
          <t xml:space="preserve"> </t>
        </is>
      </c>
      <c r="D8" s="4" t="inlineStr">
        <is>
          <t xml:space="preserve"> </t>
        </is>
      </c>
    </row>
    <row r="9">
      <c r="A9" s="4" t="inlineStr">
        <is>
          <t>Finished Goods</t>
        </is>
      </c>
      <c r="B9" s="5" t="n">
        <v>1008</v>
      </c>
      <c r="C9" s="5" t="n">
        <v>932</v>
      </c>
      <c r="D9" s="7" t="n">
        <v>839.8</v>
      </c>
    </row>
    <row r="10">
      <c r="A10" s="4" t="inlineStr">
        <is>
          <t>Work-In-Process</t>
        </is>
      </c>
      <c r="B10" s="7" t="n">
        <v>170.8</v>
      </c>
      <c r="C10" s="7" t="n">
        <v>181.6</v>
      </c>
      <c r="D10" s="7" t="n">
        <v>208.9</v>
      </c>
    </row>
    <row r="11">
      <c r="A11" s="4" t="inlineStr">
        <is>
          <t>Raw Materials</t>
        </is>
      </c>
      <c r="B11" s="7" t="n">
        <v>345.4</v>
      </c>
      <c r="C11" s="7" t="n">
        <v>363.2</v>
      </c>
      <c r="D11" s="7" t="n">
        <v>435.5</v>
      </c>
    </row>
    <row r="12">
      <c r="A12" s="4" t="inlineStr">
        <is>
          <t>Net Inventories</t>
        </is>
      </c>
      <c r="B12" s="7" t="n">
        <v>1524.2</v>
      </c>
      <c r="C12" s="7" t="n">
        <v>1476.8</v>
      </c>
      <c r="D12" s="7" t="n">
        <v>1484.2</v>
      </c>
    </row>
    <row r="13">
      <c r="A13" s="4" t="inlineStr">
        <is>
          <t>Prepaid Expenses and Other</t>
        </is>
      </c>
      <c r="B13" s="7" t="n">
        <v>80.7</v>
      </c>
      <c r="C13" s="5" t="n">
        <v>60</v>
      </c>
      <c r="D13" s="7" t="n">
        <v>84.8</v>
      </c>
    </row>
    <row r="14">
      <c r="A14" s="4" t="inlineStr">
        <is>
          <t>Current Assets</t>
        </is>
      </c>
      <c r="B14" s="7" t="n">
        <v>2728.1</v>
      </c>
      <c r="C14" s="7" t="n">
        <v>2509.7</v>
      </c>
      <c r="D14" s="7" t="n">
        <v>2672.8</v>
      </c>
    </row>
    <row r="15">
      <c r="A15" s="3" t="inlineStr">
        <is>
          <t>Property</t>
        </is>
      </c>
      <c r="B15" s="4" t="inlineStr">
        <is>
          <t xml:space="preserve"> </t>
        </is>
      </c>
      <c r="C15" s="4" t="inlineStr">
        <is>
          <t xml:space="preserve"> </t>
        </is>
      </c>
      <c r="D15" s="4" t="inlineStr">
        <is>
          <t xml:space="preserve"> </t>
        </is>
      </c>
    </row>
    <row r="16">
      <c r="A16" s="4" t="inlineStr">
        <is>
          <t>Land</t>
        </is>
      </c>
      <c r="B16" s="5" t="n">
        <v>44</v>
      </c>
      <c r="C16" s="7" t="n">
        <v>44.1</v>
      </c>
      <c r="D16" s="7" t="n">
        <v>42.8</v>
      </c>
    </row>
    <row r="17">
      <c r="A17" s="4" t="inlineStr">
        <is>
          <t>Buildings and Improvements</t>
        </is>
      </c>
      <c r="B17" s="7" t="n">
        <v>626.6</v>
      </c>
      <c r="C17" s="7" t="n">
        <v>619.7</v>
      </c>
      <c r="D17" s="7" t="n">
        <v>596.4</v>
      </c>
    </row>
    <row r="18">
      <c r="A18" s="4" t="inlineStr">
        <is>
          <t>Equipment</t>
        </is>
      </c>
      <c r="B18" s="7" t="n">
        <v>1576.3</v>
      </c>
      <c r="C18" s="7" t="n">
        <v>1551.5</v>
      </c>
      <c r="D18" s="7" t="n">
        <v>1527.3</v>
      </c>
    </row>
    <row r="19">
      <c r="A19" s="4" t="inlineStr">
        <is>
          <t>Total Land, Buildings and Improvements and Equipment</t>
        </is>
      </c>
      <c r="B19" s="7" t="n">
        <v>2246.9</v>
      </c>
      <c r="C19" s="7" t="n">
        <v>2215.3</v>
      </c>
      <c r="D19" s="7" t="n">
        <v>2166.5</v>
      </c>
    </row>
    <row r="20">
      <c r="A20" s="4" t="inlineStr">
        <is>
          <t>Accumulated Depreciation</t>
        </is>
      </c>
      <c r="B20" s="7" t="n">
        <v>-1176.9</v>
      </c>
      <c r="C20" s="7" t="n">
        <v>-1135.5</v>
      </c>
      <c r="D20" s="7" t="n">
        <v>-1094.6</v>
      </c>
    </row>
    <row r="21">
      <c r="A21" s="4" t="inlineStr">
        <is>
          <t>Net Land, Buildings and Improvements and Equipment</t>
        </is>
      </c>
      <c r="B21" s="5" t="n">
        <v>1070</v>
      </c>
      <c r="C21" s="7" t="n">
        <v>1079.8</v>
      </c>
      <c r="D21" s="7" t="n">
        <v>1071.9</v>
      </c>
    </row>
    <row r="22">
      <c r="A22" s="4" t="inlineStr">
        <is>
          <t>Unamortized Product Tooling Costs</t>
        </is>
      </c>
      <c r="B22" s="7" t="n">
        <v>230.3</v>
      </c>
      <c r="C22" s="5" t="n">
        <v>236</v>
      </c>
      <c r="D22" s="7" t="n">
        <v>242.2</v>
      </c>
    </row>
    <row r="23">
      <c r="A23" s="4" t="inlineStr">
        <is>
          <t>Net Property</t>
        </is>
      </c>
      <c r="B23" s="7" t="n">
        <v>1300.3</v>
      </c>
      <c r="C23" s="7" t="n">
        <v>1315.8</v>
      </c>
      <c r="D23" s="7" t="n">
        <v>1314.1</v>
      </c>
    </row>
    <row r="24">
      <c r="A24" s="3" t="inlineStr">
        <is>
          <t>Other Assets</t>
        </is>
      </c>
      <c r="B24" s="4" t="inlineStr">
        <is>
          <t xml:space="preserve"> </t>
        </is>
      </c>
      <c r="C24" s="4" t="inlineStr">
        <is>
          <t xml:space="preserve"> </t>
        </is>
      </c>
      <c r="D24" s="4" t="inlineStr">
        <is>
          <t xml:space="preserve"> </t>
        </is>
      </c>
    </row>
    <row r="25">
      <c r="A25" s="4" t="inlineStr">
        <is>
          <t>Goodwill</t>
        </is>
      </c>
      <c r="B25" s="7" t="n">
        <v>1024.1</v>
      </c>
      <c r="C25" s="7" t="n">
        <v>1030.7</v>
      </c>
      <c r="D25" s="7" t="n">
        <v>974.6</v>
      </c>
    </row>
    <row r="26">
      <c r="A26" s="4" t="inlineStr">
        <is>
          <t>Other Intangibles, Net</t>
        </is>
      </c>
      <c r="B26" s="7" t="n">
        <v>948.1</v>
      </c>
      <c r="C26" s="5" t="n">
        <v>978</v>
      </c>
      <c r="D26" s="7" t="n">
        <v>979.4</v>
      </c>
    </row>
    <row r="27">
      <c r="A27" s="4" t="inlineStr">
        <is>
          <t>Operating Lease Assets</t>
        </is>
      </c>
      <c r="B27" s="7" t="n">
        <v>153.8</v>
      </c>
      <c r="C27" s="7" t="n">
        <v>152.2</v>
      </c>
      <c r="D27" s="7" t="n">
        <v>121.1</v>
      </c>
    </row>
    <row r="28">
      <c r="A28" s="4" t="inlineStr">
        <is>
          <t>Deferred Income Tax Asset</t>
        </is>
      </c>
      <c r="B28" s="7" t="n">
        <v>186.5</v>
      </c>
      <c r="C28" s="7" t="n">
        <v>186.8</v>
      </c>
      <c r="D28" s="7" t="n">
        <v>149.8</v>
      </c>
    </row>
    <row r="29">
      <c r="A29" s="4" t="inlineStr">
        <is>
          <t>Equity Investments</t>
        </is>
      </c>
      <c r="B29" s="7" t="n">
        <v>37.5</v>
      </c>
      <c r="C29" s="7" t="n">
        <v>38.7</v>
      </c>
      <c r="D29" s="5" t="n">
        <v>60</v>
      </c>
    </row>
    <row r="30">
      <c r="A30" s="4" t="inlineStr">
        <is>
          <t>Other Long-Term Assets</t>
        </is>
      </c>
      <c r="B30" s="7" t="n">
        <v>17.3</v>
      </c>
      <c r="C30" s="7" t="n">
        <v>18.6</v>
      </c>
      <c r="D30" s="7" t="n">
        <v>18.3</v>
      </c>
    </row>
    <row r="31">
      <c r="A31" s="4" t="inlineStr">
        <is>
          <t>Other Assets</t>
        </is>
      </c>
      <c r="B31" s="7" t="n">
        <v>2367.3</v>
      </c>
      <c r="C31" s="5" t="n">
        <v>2405</v>
      </c>
      <c r="D31" s="7" t="n">
        <v>2303.2</v>
      </c>
    </row>
    <row r="32">
      <c r="A32" s="4" t="inlineStr">
        <is>
          <t>Total Assets</t>
        </is>
      </c>
      <c r="B32" s="7" t="n">
        <v>6395.7</v>
      </c>
      <c r="C32" s="7" t="n">
        <v>6230.5</v>
      </c>
      <c r="D32" s="7" t="n">
        <v>6290.1</v>
      </c>
    </row>
    <row r="33">
      <c r="A33" s="3" t="inlineStr">
        <is>
          <t>Current Liabilities</t>
        </is>
      </c>
      <c r="B33" s="4" t="inlineStr">
        <is>
          <t xml:space="preserve"> </t>
        </is>
      </c>
      <c r="C33" s="4" t="inlineStr">
        <is>
          <t xml:space="preserve"> </t>
        </is>
      </c>
      <c r="D33" s="4" t="inlineStr">
        <is>
          <t xml:space="preserve"> </t>
        </is>
      </c>
    </row>
    <row r="34">
      <c r="A34" s="4" t="inlineStr">
        <is>
          <t>Short-Term Debt and Current Maturities of Long-Term Debt</t>
        </is>
      </c>
      <c r="B34" s="7" t="n">
        <v>454.7</v>
      </c>
      <c r="C34" s="7" t="n">
        <v>454.7</v>
      </c>
      <c r="D34" s="7" t="n">
        <v>88.3</v>
      </c>
    </row>
    <row r="35">
      <c r="A35" s="4" t="inlineStr">
        <is>
          <t>Accounts Payable</t>
        </is>
      </c>
      <c r="B35" s="7" t="n">
        <v>447.9</v>
      </c>
      <c r="C35" s="5" t="n">
        <v>558</v>
      </c>
      <c r="D35" s="7" t="n">
        <v>549.4</v>
      </c>
    </row>
    <row r="36">
      <c r="A36" s="4" t="inlineStr">
        <is>
          <t>Accrued Expenses</t>
        </is>
      </c>
      <c r="B36" s="7" t="n">
        <v>705.5</v>
      </c>
      <c r="C36" s="7" t="n">
        <v>739.4</v>
      </c>
      <c r="D36" s="7" t="n">
        <v>756.3</v>
      </c>
    </row>
    <row r="37">
      <c r="A37" s="4" t="inlineStr">
        <is>
          <t>Current Liabilities</t>
        </is>
      </c>
      <c r="B37" s="7" t="n">
        <v>1608.1</v>
      </c>
      <c r="C37" s="7" t="n">
        <v>1752.1</v>
      </c>
      <c r="D37" s="5" t="n">
        <v>1394</v>
      </c>
    </row>
    <row r="38">
      <c r="A38" s="3" t="inlineStr">
        <is>
          <t>Long-Term Liabilities</t>
        </is>
      </c>
      <c r="B38" s="4" t="inlineStr">
        <is>
          <t xml:space="preserve"> </t>
        </is>
      </c>
      <c r="C38" s="4" t="inlineStr">
        <is>
          <t xml:space="preserve"> </t>
        </is>
      </c>
      <c r="D38" s="4" t="inlineStr">
        <is>
          <t xml:space="preserve"> </t>
        </is>
      </c>
    </row>
    <row r="39">
      <c r="A39" s="4" t="inlineStr">
        <is>
          <t>Debt</t>
        </is>
      </c>
      <c r="B39" s="7" t="n">
        <v>2372.4</v>
      </c>
      <c r="C39" s="7" t="n">
        <v>1975.7</v>
      </c>
      <c r="D39" s="5" t="n">
        <v>2422</v>
      </c>
    </row>
    <row r="40">
      <c r="A40" s="4" t="inlineStr">
        <is>
          <t>Operating Lease Liabilities</t>
        </is>
      </c>
      <c r="B40" s="7" t="n">
        <v>135.8</v>
      </c>
      <c r="C40" s="7" t="n">
        <v>133.9</v>
      </c>
      <c r="D40" s="7" t="n">
        <v>105.4</v>
      </c>
    </row>
    <row r="41">
      <c r="A41" s="4" t="inlineStr">
        <is>
          <t>Postretirement Benefits</t>
        </is>
      </c>
      <c r="B41" s="7" t="n">
        <v>48.8</v>
      </c>
      <c r="C41" s="7" t="n">
        <v>52.5</v>
      </c>
      <c r="D41" s="7" t="n">
        <v>47.2</v>
      </c>
    </row>
    <row r="42">
      <c r="A42" s="4" t="inlineStr">
        <is>
          <t>Other</t>
        </is>
      </c>
      <c r="B42" s="7" t="n">
        <v>204.8</v>
      </c>
      <c r="C42" s="7" t="n">
        <v>216.5</v>
      </c>
      <c r="D42" s="7" t="n">
        <v>207.5</v>
      </c>
    </row>
    <row r="43">
      <c r="A43" s="4" t="inlineStr">
        <is>
          <t>Long-Term Liabilities</t>
        </is>
      </c>
      <c r="B43" s="5" t="n">
        <v>2774</v>
      </c>
      <c r="C43" s="5" t="n">
        <v>2391</v>
      </c>
      <c r="D43" s="7" t="n">
        <v>2794.7</v>
      </c>
    </row>
    <row r="44">
      <c r="A44" s="3" t="inlineStr">
        <is>
          <t>Shareholders' equity</t>
        </is>
      </c>
      <c r="B44" s="4" t="inlineStr">
        <is>
          <t xml:space="preserve"> </t>
        </is>
      </c>
      <c r="C44" s="4" t="inlineStr">
        <is>
          <t xml:space="preserve"> </t>
        </is>
      </c>
      <c r="D44" s="4" t="inlineStr">
        <is>
          <t xml:space="preserve"> </t>
        </is>
      </c>
    </row>
    <row r="45">
      <c r="A45" s="4" t="inlineStr">
        <is>
          <t>Common Stock; Authorized: 200,000,000 Shares, $0.75 Par Value; Issued: 102,538,000 Shares; Outstanding: 79,114,000, 79,569,000 and 87,063,000 Shares</t>
        </is>
      </c>
      <c r="B45" s="7" t="n">
        <v>76.90000000000001</v>
      </c>
      <c r="C45" s="7" t="n">
        <v>76.90000000000001</v>
      </c>
      <c r="D45" s="7" t="n">
        <v>76.90000000000001</v>
      </c>
    </row>
    <row r="46">
      <c r="A46" s="4" t="inlineStr">
        <is>
          <t>Additional Paid-In Capital</t>
        </is>
      </c>
      <c r="B46" s="7" t="n">
        <v>389.2</v>
      </c>
      <c r="C46" s="5" t="n">
        <v>392</v>
      </c>
      <c r="D46" s="7" t="n">
        <v>383.8</v>
      </c>
    </row>
    <row r="47">
      <c r="A47" s="4" t="inlineStr">
        <is>
          <t>Retained Earnings</t>
        </is>
      </c>
      <c r="B47" s="7" t="n">
        <v>3708.1</v>
      </c>
      <c r="C47" s="7" t="n">
        <v>3596.9</v>
      </c>
      <c r="D47" s="7" t="n">
        <v>3478.7</v>
      </c>
    </row>
    <row r="48">
      <c r="A48" s="4" t="inlineStr">
        <is>
          <t>Treasury Stock, at Cost: 23,424,000, 22,969,000 and 15,475,000 Shares</t>
        </is>
      </c>
      <c r="B48" s="5" t="n">
        <v>-2118</v>
      </c>
      <c r="C48" s="7" t="n">
        <v>-1952.7</v>
      </c>
      <c r="D48" s="7" t="n">
        <v>-1809.2</v>
      </c>
    </row>
    <row r="49">
      <c r="A49" s="4" t="inlineStr">
        <is>
          <t>Accumulated Other Comprehensive Loss</t>
        </is>
      </c>
      <c r="B49" s="7" t="n">
        <v>-42.6</v>
      </c>
      <c r="C49" s="7" t="n">
        <v>-25.7</v>
      </c>
      <c r="D49" s="7" t="n">
        <v>-28.8</v>
      </c>
    </row>
    <row r="50">
      <c r="A50" s="4" t="inlineStr">
        <is>
          <t>Shareholders' Equity</t>
        </is>
      </c>
      <c r="B50" s="7" t="n">
        <v>2013.6</v>
      </c>
      <c r="C50" s="7" t="n">
        <v>2087.4</v>
      </c>
      <c r="D50" s="7" t="n">
        <v>2101.4</v>
      </c>
    </row>
    <row r="51">
      <c r="A51" s="4" t="inlineStr">
        <is>
          <t>Total Liabilities and Shareholders' Equity</t>
        </is>
      </c>
      <c r="B51" s="6" t="n">
        <v>6395.7</v>
      </c>
      <c r="C51" s="6" t="n">
        <v>6230.5</v>
      </c>
      <c r="D51" s="6" t="n">
        <v>6290.1</v>
      </c>
    </row>
    <row r="52">
      <c r="A52" s="4" t="inlineStr">
        <is>
          <t>Common Stock, Shares Authorized (in Shares)</t>
        </is>
      </c>
      <c r="B52" s="5" t="n">
        <v>200000000</v>
      </c>
      <c r="C52" s="5" t="n">
        <v>200000000</v>
      </c>
      <c r="D52" s="5" t="n">
        <v>200000000</v>
      </c>
    </row>
    <row r="53">
      <c r="A53" s="4" t="inlineStr">
        <is>
          <t>Common Stock, Par Value (in Dollars per Share)</t>
        </is>
      </c>
      <c r="B53" s="9" t="n">
        <v>0.75</v>
      </c>
      <c r="C53" s="9" t="n">
        <v>0.75</v>
      </c>
      <c r="D53" s="9" t="n">
        <v>0.75</v>
      </c>
    </row>
    <row r="54">
      <c r="A54" s="4" t="inlineStr">
        <is>
          <t>Common Stock, Shares Issued (in Shares)</t>
        </is>
      </c>
      <c r="B54" s="5" t="n">
        <v>102538000</v>
      </c>
      <c r="C54" s="5" t="n">
        <v>102538000</v>
      </c>
      <c r="D54" s="5" t="n">
        <v>102538000</v>
      </c>
    </row>
    <row r="55">
      <c r="A55" s="4" t="inlineStr">
        <is>
          <t>Accounts and Notes Receivable, Allowances</t>
        </is>
      </c>
      <c r="B55" s="8" t="n">
        <v>10</v>
      </c>
      <c r="C55" s="6" t="n">
        <v>10.8</v>
      </c>
      <c r="D55" s="6" t="n">
        <v>10.5</v>
      </c>
    </row>
    <row r="56">
      <c r="A56" s="4" t="inlineStr">
        <is>
          <t>Common Stock, Shares Outstanding (in Shares)</t>
        </is>
      </c>
      <c r="B56" s="5" t="n">
        <v>66352000</v>
      </c>
      <c r="C56" s="5" t="n">
        <v>68227000</v>
      </c>
      <c r="D56" s="5" t="n">
        <v>70005000</v>
      </c>
    </row>
    <row r="57">
      <c r="A57" s="4" t="inlineStr">
        <is>
          <t>Treasury Stock, Shares (in Shares)</t>
        </is>
      </c>
      <c r="B57" s="5" t="n">
        <v>36186000</v>
      </c>
      <c r="C57" s="5" t="n">
        <v>34311000</v>
      </c>
      <c r="D57" s="5" t="n">
        <v>32533000</v>
      </c>
    </row>
    <row r="58">
      <c r="A58" s="4" t="inlineStr">
        <is>
          <t>Deferred Income Taxes and Other Tax Liabilities, Noncurrent</t>
        </is>
      </c>
      <c r="B58" s="6" t="n">
        <v>12.2</v>
      </c>
      <c r="C58" s="6" t="n">
        <v>12.4</v>
      </c>
      <c r="D58" s="6"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Jun. 29, 2024 USD ($)</t>
        </is>
      </c>
    </row>
    <row r="2">
      <c r="A2" s="3" t="inlineStr">
        <is>
          <t>Revenue from Contract with Customer [Abstract]</t>
        </is>
      </c>
      <c r="B2" s="4" t="inlineStr">
        <is>
          <t xml:space="preserve"> </t>
        </is>
      </c>
    </row>
    <row r="3">
      <c r="A3" s="4" t="inlineStr">
        <is>
          <t>Revenue, Remaining Performance Obligation, Amount</t>
        </is>
      </c>
      <c r="B3" s="6" t="n">
        <v>191.6</v>
      </c>
    </row>
    <row r="4">
      <c r="A4" s="3" t="inlineStr">
        <is>
          <t>Revenue, Remaining Performance Obligation, Expected Timing of Satisfaction [Table]</t>
        </is>
      </c>
      <c r="B4" s="4" t="inlineStr">
        <is>
          <t xml:space="preserve"> </t>
        </is>
      </c>
    </row>
    <row r="5">
      <c r="A5" s="4" t="inlineStr">
        <is>
          <t>Revenue, Remaining Performance Obligation, Amount</t>
        </is>
      </c>
      <c r="B5" s="7" t="n">
        <v>191.6</v>
      </c>
    </row>
    <row r="6">
      <c r="A6" s="4" t="inlineStr">
        <is>
          <t>Revenue, Remaining Performance Obligation, Expected Timing of Satisfaction, Start Date [Axis]: 2024-01-01</t>
        </is>
      </c>
      <c r="B6" s="4" t="inlineStr">
        <is>
          <t xml:space="preserve"> </t>
        </is>
      </c>
    </row>
    <row r="7">
      <c r="A7" s="3" t="inlineStr">
        <is>
          <t>Revenue from Contract with Customer [Abstract]</t>
        </is>
      </c>
      <c r="B7" s="4" t="inlineStr">
        <is>
          <t xml:space="preserve"> </t>
        </is>
      </c>
    </row>
    <row r="8">
      <c r="A8" s="4" t="inlineStr">
        <is>
          <t>Revenue, Remaining Performance Obligation, Amount</t>
        </is>
      </c>
      <c r="B8" s="6" t="n">
        <v>38.7</v>
      </c>
    </row>
    <row r="9">
      <c r="A9" s="3" t="inlineStr">
        <is>
          <t>Revenue, Remaining Performance Obligation, Expected Timing of Satisfaction [Table]</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38.7</v>
      </c>
    </row>
    <row r="12">
      <c r="A12" s="4" t="inlineStr">
        <is>
          <t>Revenue, Remaining Performance Obligation, Expected Timing of Satisfaction, Start Date [Axis]: 2025-01-01</t>
        </is>
      </c>
      <c r="B12" s="4" t="inlineStr">
        <is>
          <t xml:space="preserve"> </t>
        </is>
      </c>
    </row>
    <row r="13">
      <c r="A13" s="3" t="inlineStr">
        <is>
          <t>Revenue from Contract with Customer [Abstract]</t>
        </is>
      </c>
      <c r="B13" s="4" t="inlineStr">
        <is>
          <t xml:space="preserve"> </t>
        </is>
      </c>
    </row>
    <row r="14">
      <c r="A14" s="4" t="inlineStr">
        <is>
          <t>Revenue, Remaining Performance Obligation, Amount</t>
        </is>
      </c>
      <c r="B14" s="6" t="n">
        <v>47.2</v>
      </c>
    </row>
    <row r="15">
      <c r="A15" s="3" t="inlineStr">
        <is>
          <t>Revenue, Remaining Performance Obligation, Expected Timing of Satisfaction [Table]</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Amount</t>
        </is>
      </c>
      <c r="B17" s="6" t="n">
        <v>47.2</v>
      </c>
    </row>
    <row r="18">
      <c r="A18" s="4" t="inlineStr">
        <is>
          <t>Revenue, Remaining Performance Obligation, Expected Timing of Satisfaction, Start Date [Axis]: 2026-01-01</t>
        </is>
      </c>
      <c r="B18" s="4" t="inlineStr">
        <is>
          <t xml:space="preserve"> </t>
        </is>
      </c>
    </row>
    <row r="19">
      <c r="A19" s="3" t="inlineStr">
        <is>
          <t>Revenue from Contract with Customer [Abstract]</t>
        </is>
      </c>
      <c r="B19" s="4" t="inlineStr">
        <is>
          <t xml:space="preserve"> </t>
        </is>
      </c>
    </row>
    <row r="20">
      <c r="A20" s="4" t="inlineStr">
        <is>
          <t>Revenue, Remaining Performance Obligation, Amount</t>
        </is>
      </c>
      <c r="B20" s="6" t="n">
        <v>105.7</v>
      </c>
    </row>
    <row r="21">
      <c r="A21" s="3" t="inlineStr">
        <is>
          <t>Revenue, Remaining Performance Obligation, Expected Timing of Satisfaction [Table]</t>
        </is>
      </c>
      <c r="B21" s="4" t="inlineStr">
        <is>
          <t xml:space="preserve"> </t>
        </is>
      </c>
    </row>
    <row r="22">
      <c r="A22" s="4" t="inlineStr">
        <is>
          <t>Revenue, Remaining Performance Obligation, Expected Timing of Satisfaction, Period</t>
        </is>
      </c>
      <c r="B22" s="4" t="inlineStr">
        <is>
          <t xml:space="preserve"> </t>
        </is>
      </c>
    </row>
    <row r="23">
      <c r="A23" s="4" t="inlineStr">
        <is>
          <t>Revenue, Remaining Performance Obligation, Amount</t>
        </is>
      </c>
      <c r="B23" s="6" t="n">
        <v>10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Acquisitions (Details) - USD ($) $ in Millions</t>
        </is>
      </c>
      <c r="B1" s="2" t="inlineStr">
        <is>
          <t>3 Months Ended</t>
        </is>
      </c>
      <c r="F1" s="2" t="inlineStr">
        <is>
          <t>6 Months Ended</t>
        </is>
      </c>
    </row>
    <row r="2">
      <c r="B2" s="2" t="inlineStr">
        <is>
          <t>Jun. 29, 2024</t>
        </is>
      </c>
      <c r="C2" s="2" t="inlineStr">
        <is>
          <t>Mar. 30, 2024</t>
        </is>
      </c>
      <c r="D2" s="2" t="inlineStr">
        <is>
          <t>Dec. 31, 2023</t>
        </is>
      </c>
      <c r="E2" s="2" t="inlineStr">
        <is>
          <t>Jul. 01, 2023</t>
        </is>
      </c>
      <c r="F2" s="2" t="inlineStr">
        <is>
          <t>Jun. 29, 2024</t>
        </is>
      </c>
      <c r="G2" s="2" t="inlineStr">
        <is>
          <t>Jul. 01, 2023</t>
        </is>
      </c>
      <c r="H2" s="2" t="inlineStr">
        <is>
          <t>Dec. 01, 2023</t>
        </is>
      </c>
      <c r="I2" s="2" t="inlineStr">
        <is>
          <t>Sep. 01, 2023</t>
        </is>
      </c>
      <c r="J2" s="2" t="inlineStr">
        <is>
          <t>Dec. 31,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Disclosure [Text Block]</t>
        </is>
      </c>
      <c r="B4" s="4" t="inlineStr">
        <is>
          <t>Acquisitions 2023 Acquisitions During the fourth quarter of 2023, the Company acquired additional Freedom Boat Club franchise operations and territories in the Southeast United States. These acquisitions should unlock operational efficiencies while providing members with additional boating destinations, as the Company plans for continued expansion across the Southeast Coastal region. These acquisitions are included as part of the Company's Boat segment. The Company paid net cash consideration of $16.0 million for these acquisitions. The opening balance sheets, which are preliminary and subject to change in the measurement period as the Company finalizes the purchase price allocation and fair value estimates, include $12.9 million of goodwill and $3.3 million of customer relationships. The amount assigned to customer relationships will be amortized over the estimated useful life of 10 years. Transaction costs associated with these acquisitions were not material to the Company's consolidated results of operations. On September 1, 2023, the Company acquired all of the issued and outstanding shares of Fliteboard Pty Ltd (Fliteboard) for $88.3 million net cash consideration. Fliteboard is a leader in eFoiling technology, which combines advanced hydrofoils and electric propulsion on the water. The acquisition of Fliteboard allows the Company to enter the emerging electric-foiling surfboard market and presents the opportunity for technological, manufacturing, commercial and consumer synergies with our existing portfolio. Fliteboard is included as part of the Company's Propulsion segment. The opening balance sheet, which is preliminary and subject to change in the measurement period as the Company finalizes the purchase price allocation and fair value estimates, includes $37.3 million of goodwill, $20.7 million of trade names, $8.4 million of customer relationships, and $7.1 million of developed technology. The amounts assigned to customer relationships and developed technology will be amortized over the estimated useful lives of 15 years and 10 years, respectively. Transaction costs associated with the acquisition of $1.9 million were expensed as incurred within Selling, general and administrative expense in 2023. These 2023 acquisitions are not material to the Company's net sales, results of operations, or total assets during any period presented. Accordingly, the Company's consolidated results of operations do not differ materially from historical performance as a result of the acquisitions, and pro forma results for prior periods are not presen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6" t="n">
        <v>1024.1</v>
      </c>
      <c r="C6" s="4" t="inlineStr">
        <is>
          <t xml:space="preserve"> </t>
        </is>
      </c>
      <c r="D6" s="6" t="n">
        <v>1030.7</v>
      </c>
      <c r="E6" s="6" t="n">
        <v>974.6</v>
      </c>
      <c r="F6" s="6" t="n">
        <v>1024.1</v>
      </c>
      <c r="G6" s="6" t="n">
        <v>974.6</v>
      </c>
      <c r="H6" s="4" t="inlineStr">
        <is>
          <t xml:space="preserve"> </t>
        </is>
      </c>
      <c r="I6" s="4" t="inlineStr">
        <is>
          <t xml:space="preserve"> </t>
        </is>
      </c>
      <c r="J6" s="6" t="n">
        <v>967.6</v>
      </c>
    </row>
    <row r="7">
      <c r="A7" s="4" t="inlineStr">
        <is>
          <t>Effective Tax Rate From Continuing Operations</t>
        </is>
      </c>
      <c r="B7" s="11" t="n">
        <v>0.209</v>
      </c>
      <c r="C7" s="4" t="inlineStr">
        <is>
          <t xml:space="preserve"> </t>
        </is>
      </c>
      <c r="D7" s="4" t="inlineStr">
        <is>
          <t xml:space="preserve"> </t>
        </is>
      </c>
      <c r="E7" s="11" t="n">
        <v>0.212</v>
      </c>
      <c r="F7" s="11" t="n">
        <v>0.211</v>
      </c>
      <c r="G7" s="11" t="n">
        <v>0.353</v>
      </c>
      <c r="H7" s="4" t="inlineStr">
        <is>
          <t xml:space="preserve"> </t>
        </is>
      </c>
      <c r="I7" s="4" t="inlineStr">
        <is>
          <t xml:space="preserve"> </t>
        </is>
      </c>
      <c r="J7" s="4" t="inlineStr">
        <is>
          <t xml:space="preserve"> </t>
        </is>
      </c>
    </row>
    <row r="8">
      <c r="A8" s="4" t="inlineStr">
        <is>
          <t>Goodwill, Purchase Accounting Adjustments</t>
        </is>
      </c>
      <c r="B8" s="4" t="inlineStr">
        <is>
          <t xml:space="preserve"> </t>
        </is>
      </c>
      <c r="C8" s="4" t="inlineStr">
        <is>
          <t xml:space="preserve"> </t>
        </is>
      </c>
      <c r="D8" s="7" t="n">
        <v>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Expense for Intangibles</t>
        </is>
      </c>
      <c r="B9" s="6" t="n">
        <v>17.9</v>
      </c>
      <c r="C9" s="4" t="inlineStr">
        <is>
          <t xml:space="preserve"> </t>
        </is>
      </c>
      <c r="D9" s="4" t="inlineStr">
        <is>
          <t xml:space="preserve"> </t>
        </is>
      </c>
      <c r="E9" s="6" t="n">
        <v>17.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t>
        </is>
      </c>
      <c r="B10" s="6" t="n">
        <v>32.6</v>
      </c>
      <c r="C10" s="4" t="inlineStr">
        <is>
          <t xml:space="preserve"> </t>
        </is>
      </c>
      <c r="D10" s="4" t="inlineStr">
        <is>
          <t xml:space="preserve"> </t>
        </is>
      </c>
      <c r="E10" s="6" t="n">
        <v>28.8</v>
      </c>
      <c r="F10" s="6" t="n">
        <v>61.2</v>
      </c>
      <c r="G10" s="8" t="n">
        <v>57</v>
      </c>
      <c r="H10" s="4" t="inlineStr">
        <is>
          <t xml:space="preserve"> </t>
        </is>
      </c>
      <c r="I10" s="4" t="inlineStr">
        <is>
          <t xml:space="preserve"> </t>
        </is>
      </c>
      <c r="J10" s="4" t="inlineStr">
        <is>
          <t xml:space="preserve"> </t>
        </is>
      </c>
    </row>
    <row r="11">
      <c r="A11" s="4" t="inlineStr">
        <is>
          <t>Freedom Boat Club Franch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Consideration Transferred</t>
        </is>
      </c>
      <c r="B13" s="4" t="inlineStr">
        <is>
          <t xml:space="preserve"> </t>
        </is>
      </c>
      <c r="C13" s="8" t="n">
        <v>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9</v>
      </c>
      <c r="I14" s="4" t="inlineStr">
        <is>
          <t xml:space="preserve"> </t>
        </is>
      </c>
      <c r="J14" s="4" t="inlineStr">
        <is>
          <t xml:space="preserve"> </t>
        </is>
      </c>
    </row>
    <row r="15">
      <c r="A15" s="4" t="inlineStr">
        <is>
          <t>Flitebo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Consideration Transferred</t>
        </is>
      </c>
      <c r="B17" s="4" t="inlineStr">
        <is>
          <t xml:space="preserve"> </t>
        </is>
      </c>
      <c r="C17" s="4" t="inlineStr">
        <is>
          <t xml:space="preserve"> </t>
        </is>
      </c>
      <c r="D17" s="7" t="n">
        <v>8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3</v>
      </c>
      <c r="J18" s="4" t="inlineStr">
        <is>
          <t xml:space="preserve"> </t>
        </is>
      </c>
    </row>
    <row r="19">
      <c r="A19" s="4" t="inlineStr">
        <is>
          <t>Business Combination, Acquisition Related Costs</t>
        </is>
      </c>
      <c r="B19" s="4" t="inlineStr">
        <is>
          <t xml:space="preserve"> </t>
        </is>
      </c>
      <c r="C19" s="4" t="inlineStr">
        <is>
          <t xml:space="preserve"> </t>
        </is>
      </c>
      <c r="D19" s="7" t="n">
        <v>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definite-Lived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0.7</v>
      </c>
      <c r="J20" s="4" t="inlineStr">
        <is>
          <t xml:space="preserve"> </t>
        </is>
      </c>
    </row>
    <row r="21">
      <c r="A21" s="4" t="inlineStr">
        <is>
          <t>Technology-Based Intangible Assets | Flitebo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Recognized Identifiable Asset Acquired and Liability Assumed, Lease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1</v>
      </c>
      <c r="J23" s="4" t="inlineStr">
        <is>
          <t xml:space="preserve"> </t>
        </is>
      </c>
    </row>
    <row r="24">
      <c r="A24" s="4" t="inlineStr">
        <is>
          <t>Customer Relationships [Member] | Freedom Boat Club Franchi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Consideration Transferred</t>
        </is>
      </c>
      <c r="B26" s="4" t="inlineStr">
        <is>
          <t xml:space="preserve"> </t>
        </is>
      </c>
      <c r="C26" s="6" t="n">
        <v>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seful Life</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row>
    <row r="28">
      <c r="A28" s="4" t="inlineStr">
        <is>
          <t>Customer Relationships [Member] | Flitebo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Consideration Transferred</t>
        </is>
      </c>
      <c r="B30" s="4" t="inlineStr">
        <is>
          <t xml:space="preserve"> </t>
        </is>
      </c>
      <c r="C30" s="4" t="inlineStr">
        <is>
          <t xml:space="preserve"> </t>
        </is>
      </c>
      <c r="D30" s="6" t="n">
        <v>8.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Restructuring, Exit and Integration Activities (Details) - USD ($) $ in Millions</t>
        </is>
      </c>
      <c r="B1" s="2" t="inlineStr">
        <is>
          <t>3 Months Ended</t>
        </is>
      </c>
      <c r="E1" s="2" t="inlineStr">
        <is>
          <t>6 Months Ended</t>
        </is>
      </c>
    </row>
    <row r="2">
      <c r="B2" s="2" t="inlineStr">
        <is>
          <t>Jun. 29, 2024</t>
        </is>
      </c>
      <c r="C2" s="2" t="inlineStr">
        <is>
          <t>Jul. 01, 2023</t>
        </is>
      </c>
      <c r="E2" s="2" t="inlineStr">
        <is>
          <t>Jun. 29, 2024</t>
        </is>
      </c>
      <c r="F2" s="2" t="inlineStr">
        <is>
          <t>Jul. 01, 2023</t>
        </is>
      </c>
    </row>
    <row r="3">
      <c r="A3" s="3" t="inlineStr">
        <is>
          <t>Restructuring Cost and Reserve [Line Items]</t>
        </is>
      </c>
      <c r="B3" s="4" t="inlineStr">
        <is>
          <t xml:space="preserve"> </t>
        </is>
      </c>
      <c r="C3" s="4" t="inlineStr">
        <is>
          <t xml:space="preserve"> </t>
        </is>
      </c>
      <c r="E3" s="4" t="inlineStr">
        <is>
          <t xml:space="preserve"> </t>
        </is>
      </c>
      <c r="F3" s="4" t="inlineStr">
        <is>
          <t xml:space="preserve"> </t>
        </is>
      </c>
    </row>
    <row r="4">
      <c r="A4" s="4" t="inlineStr">
        <is>
          <t>Total Restructuring, Exit and Impairment Charges</t>
        </is>
      </c>
      <c r="B4" s="6" t="n">
        <v>7.9</v>
      </c>
      <c r="C4" s="6" t="n">
        <v>13.9</v>
      </c>
      <c r="E4" s="6" t="n">
        <v>21.4</v>
      </c>
      <c r="F4" s="6" t="n">
        <v>23.4</v>
      </c>
    </row>
    <row r="5">
      <c r="A5" s="3" t="inlineStr">
        <is>
          <t>Restructuring Reserve [Abstract]</t>
        </is>
      </c>
      <c r="B5" s="4" t="inlineStr">
        <is>
          <t xml:space="preserve"> </t>
        </is>
      </c>
      <c r="C5" s="4" t="inlineStr">
        <is>
          <t xml:space="preserve"> </t>
        </is>
      </c>
      <c r="E5" s="4" t="inlineStr">
        <is>
          <t xml:space="preserve"> </t>
        </is>
      </c>
      <c r="F5" s="4" t="inlineStr">
        <is>
          <t xml:space="preserve"> </t>
        </is>
      </c>
    </row>
    <row r="6">
      <c r="A6" s="4" t="inlineStr">
        <is>
          <t>Total Cash Payments for Restructuring, Exit, Integration and Impairment Charges</t>
        </is>
      </c>
      <c r="B6" s="7" t="n">
        <v>5.7</v>
      </c>
      <c r="C6" s="7" t="n">
        <v>11.6</v>
      </c>
      <c r="E6" s="7" t="n">
        <v>18.1</v>
      </c>
      <c r="F6" s="7" t="n">
        <v>14.1</v>
      </c>
    </row>
    <row r="7">
      <c r="A7" s="4" t="inlineStr">
        <is>
          <t>Accrued Charges at End of the Period</t>
        </is>
      </c>
      <c r="B7" s="7" t="n">
        <v>7.3</v>
      </c>
      <c r="C7" s="5" t="n">
        <v>12</v>
      </c>
      <c r="E7" s="7" t="n">
        <v>7.3</v>
      </c>
      <c r="F7" s="5" t="n">
        <v>12</v>
      </c>
    </row>
    <row r="8">
      <c r="A8" s="4" t="inlineStr">
        <is>
          <t>Restructuring and Exit Activities [Member]</t>
        </is>
      </c>
      <c r="B8" s="4" t="inlineStr">
        <is>
          <t xml:space="preserve"> </t>
        </is>
      </c>
      <c r="C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E9" s="4" t="inlineStr">
        <is>
          <t xml:space="preserve"> </t>
        </is>
      </c>
      <c r="F9" s="4" t="inlineStr">
        <is>
          <t xml:space="preserve"> </t>
        </is>
      </c>
    </row>
    <row r="10">
      <c r="A10" s="4" t="inlineStr">
        <is>
          <t>Employee Termination and Other Benefits</t>
        </is>
      </c>
      <c r="B10" s="5" t="n">
        <v>3</v>
      </c>
      <c r="C10" s="7" t="n">
        <v>11.9</v>
      </c>
      <c r="E10" s="5" t="n">
        <v>16</v>
      </c>
      <c r="F10" s="7" t="n">
        <v>17.1</v>
      </c>
    </row>
    <row r="11">
      <c r="A11" s="3" t="inlineStr">
        <is>
          <t>Restructuring Reserve [Abstract]</t>
        </is>
      </c>
      <c r="B11" s="4" t="inlineStr">
        <is>
          <t xml:space="preserve"> </t>
        </is>
      </c>
      <c r="C11" s="4" t="inlineStr">
        <is>
          <t xml:space="preserve"> </t>
        </is>
      </c>
      <c r="E11" s="4" t="inlineStr">
        <is>
          <t xml:space="preserve"> </t>
        </is>
      </c>
      <c r="F11" s="4" t="inlineStr">
        <is>
          <t xml:space="preserve"> </t>
        </is>
      </c>
    </row>
    <row r="12">
      <c r="A12" s="4" t="inlineStr">
        <is>
          <t>Asset Impairment Charges</t>
        </is>
      </c>
      <c r="B12" s="7" t="n">
        <v>4.9</v>
      </c>
      <c r="C12" s="7" t="n">
        <v>0.2</v>
      </c>
      <c r="E12" s="7" t="n">
        <v>5.4</v>
      </c>
      <c r="F12" s="7" t="n">
        <v>1.4</v>
      </c>
    </row>
    <row r="13">
      <c r="A13" s="4" t="inlineStr">
        <is>
          <t>Professional Fees</t>
        </is>
      </c>
      <c r="B13" s="4" t="inlineStr">
        <is>
          <t xml:space="preserve"> </t>
        </is>
      </c>
      <c r="C13" s="7" t="n">
        <v>1.8</v>
      </c>
      <c r="E13" s="4" t="inlineStr">
        <is>
          <t xml:space="preserve"> </t>
        </is>
      </c>
      <c r="F13" s="7" t="n">
        <v>4.9</v>
      </c>
    </row>
    <row r="14">
      <c r="A14" s="4" t="inlineStr">
        <is>
          <t>Boat [Member]</t>
        </is>
      </c>
      <c r="B14" s="4" t="inlineStr">
        <is>
          <t xml:space="preserve"> </t>
        </is>
      </c>
      <c r="C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E15" s="4" t="inlineStr">
        <is>
          <t xml:space="preserve"> </t>
        </is>
      </c>
      <c r="F15" s="4" t="inlineStr">
        <is>
          <t xml:space="preserve"> </t>
        </is>
      </c>
    </row>
    <row r="16">
      <c r="A16" s="4" t="inlineStr">
        <is>
          <t>Total Restructuring, Exit and Impairment Charges</t>
        </is>
      </c>
      <c r="B16" s="7" t="n">
        <v>1.7</v>
      </c>
      <c r="C16" s="7" t="n">
        <v>4.5</v>
      </c>
      <c r="E16" s="7" t="n">
        <v>2.7</v>
      </c>
      <c r="F16" s="7" t="n">
        <v>5.9</v>
      </c>
    </row>
    <row r="17">
      <c r="A17" s="3" t="inlineStr">
        <is>
          <t>Restructuring Reserve [Abstract]</t>
        </is>
      </c>
      <c r="B17" s="4" t="inlineStr">
        <is>
          <t xml:space="preserve"> </t>
        </is>
      </c>
      <c r="C17" s="4" t="inlineStr">
        <is>
          <t xml:space="preserve"> </t>
        </is>
      </c>
      <c r="E17" s="4" t="inlineStr">
        <is>
          <t xml:space="preserve"> </t>
        </is>
      </c>
      <c r="F17" s="4" t="inlineStr">
        <is>
          <t xml:space="preserve"> </t>
        </is>
      </c>
    </row>
    <row r="18">
      <c r="A18" s="4" t="inlineStr">
        <is>
          <t>Total Cash Payments for Restructuring, Exit, Integration and Impairment Charges</t>
        </is>
      </c>
      <c r="B18" s="7" t="n">
        <v>0.7</v>
      </c>
      <c r="C18" s="5" t="n">
        <v>4</v>
      </c>
      <c r="E18" s="7" t="n">
        <v>1.7</v>
      </c>
      <c r="F18" s="7" t="n">
        <v>4.7</v>
      </c>
    </row>
    <row r="19">
      <c r="A19" s="4" t="inlineStr">
        <is>
          <t>Accrued Charges at End of the Period</t>
        </is>
      </c>
      <c r="B19" s="7" t="n">
        <v>2.7</v>
      </c>
      <c r="C19" s="7" t="n">
        <v>1.2</v>
      </c>
      <c r="E19" s="7" t="n">
        <v>2.7</v>
      </c>
      <c r="F19" s="7" t="n">
        <v>1.2</v>
      </c>
    </row>
    <row r="20">
      <c r="A20" s="4" t="inlineStr">
        <is>
          <t>Boat [Member] | Restructuring and Exit Activities [Member]</t>
        </is>
      </c>
      <c r="B20" s="4" t="inlineStr">
        <is>
          <t xml:space="preserve"> </t>
        </is>
      </c>
      <c r="C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E21" s="4" t="inlineStr">
        <is>
          <t xml:space="preserve"> </t>
        </is>
      </c>
      <c r="F21" s="4" t="inlineStr">
        <is>
          <t xml:space="preserve"> </t>
        </is>
      </c>
    </row>
    <row r="22">
      <c r="A22" s="4" t="inlineStr">
        <is>
          <t>Employee Termination and Other Benefits</t>
        </is>
      </c>
      <c r="B22" s="7" t="n">
        <v>1.7</v>
      </c>
      <c r="C22" s="7" t="n">
        <v>4.5</v>
      </c>
      <c r="E22" s="7" t="n">
        <v>2.7</v>
      </c>
      <c r="F22" s="7" t="n">
        <v>5.9</v>
      </c>
    </row>
    <row r="23">
      <c r="A23" s="3" t="inlineStr">
        <is>
          <t>Restructuring Reserve [Abstract]</t>
        </is>
      </c>
      <c r="B23" s="4" t="inlineStr">
        <is>
          <t xml:space="preserve"> </t>
        </is>
      </c>
      <c r="C23" s="4" t="inlineStr">
        <is>
          <t xml:space="preserve"> </t>
        </is>
      </c>
      <c r="E23" s="4" t="inlineStr">
        <is>
          <t xml:space="preserve"> </t>
        </is>
      </c>
      <c r="F23" s="4" t="inlineStr">
        <is>
          <t xml:space="preserve"> </t>
        </is>
      </c>
    </row>
    <row r="24">
      <c r="A24" s="4" t="inlineStr">
        <is>
          <t>Asset Impairment Charges</t>
        </is>
      </c>
      <c r="B24" s="5" t="n">
        <v>0</v>
      </c>
      <c r="C24" s="5" t="n">
        <v>0</v>
      </c>
      <c r="D24" s="4" t="inlineStr">
        <is>
          <t>[1]</t>
        </is>
      </c>
      <c r="E24" s="5" t="n">
        <v>0</v>
      </c>
      <c r="F24" s="5" t="n">
        <v>0</v>
      </c>
    </row>
    <row r="25">
      <c r="A25" s="4" t="inlineStr">
        <is>
          <t>Professional Fees</t>
        </is>
      </c>
      <c r="B25" s="4" t="inlineStr">
        <is>
          <t xml:space="preserve"> </t>
        </is>
      </c>
      <c r="C25" s="5" t="n">
        <v>0</v>
      </c>
      <c r="E25" s="4" t="inlineStr">
        <is>
          <t xml:space="preserve"> </t>
        </is>
      </c>
      <c r="F25" s="5" t="n">
        <v>0</v>
      </c>
    </row>
    <row r="26">
      <c r="A26" s="4" t="inlineStr">
        <is>
          <t>Corporate Segment [Member]</t>
        </is>
      </c>
      <c r="B26" s="4" t="inlineStr">
        <is>
          <t xml:space="preserve"> </t>
        </is>
      </c>
      <c r="C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E27" s="4" t="inlineStr">
        <is>
          <t xml:space="preserve"> </t>
        </is>
      </c>
      <c r="F27" s="4" t="inlineStr">
        <is>
          <t xml:space="preserve"> </t>
        </is>
      </c>
    </row>
    <row r="28">
      <c r="A28" s="4" t="inlineStr">
        <is>
          <t>Total Restructuring, Exit and Impairment Charges</t>
        </is>
      </c>
      <c r="B28" s="7" t="n">
        <v>0.3</v>
      </c>
      <c r="C28" s="7" t="n">
        <v>1.8</v>
      </c>
      <c r="E28" s="7" t="n">
        <v>1.2</v>
      </c>
      <c r="F28" s="7" t="n">
        <v>5.6</v>
      </c>
    </row>
    <row r="29">
      <c r="A29" s="3" t="inlineStr">
        <is>
          <t>Restructuring Reserve [Abstract]</t>
        </is>
      </c>
      <c r="B29" s="4" t="inlineStr">
        <is>
          <t xml:space="preserve"> </t>
        </is>
      </c>
      <c r="C29" s="4" t="inlineStr">
        <is>
          <t xml:space="preserve"> </t>
        </is>
      </c>
      <c r="E29" s="4" t="inlineStr">
        <is>
          <t xml:space="preserve"> </t>
        </is>
      </c>
      <c r="F29" s="4" t="inlineStr">
        <is>
          <t xml:space="preserve"> </t>
        </is>
      </c>
    </row>
    <row r="30">
      <c r="A30" s="4" t="inlineStr">
        <is>
          <t>Total Cash Payments for Restructuring, Exit, Integration and Impairment Charges</t>
        </is>
      </c>
      <c r="B30" s="7" t="n">
        <v>0.5</v>
      </c>
      <c r="C30" s="7" t="n">
        <v>3.3</v>
      </c>
      <c r="E30" s="7" t="n">
        <v>1.4</v>
      </c>
      <c r="F30" s="7" t="n">
        <v>3.6</v>
      </c>
    </row>
    <row r="31">
      <c r="A31" s="4" t="inlineStr">
        <is>
          <t>Accrued Charges at End of the Period</t>
        </is>
      </c>
      <c r="B31" s="7" t="n">
        <v>0.4</v>
      </c>
      <c r="C31" s="5" t="n">
        <v>2</v>
      </c>
      <c r="E31" s="7" t="n">
        <v>0.4</v>
      </c>
      <c r="F31" s="5" t="n">
        <v>2</v>
      </c>
    </row>
    <row r="32">
      <c r="A32" s="4" t="inlineStr">
        <is>
          <t>Corporate Segment [Member] | Restructuring and Exit Activities [Member]</t>
        </is>
      </c>
      <c r="B32" s="4" t="inlineStr">
        <is>
          <t xml:space="preserve"> </t>
        </is>
      </c>
      <c r="C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E33" s="4" t="inlineStr">
        <is>
          <t xml:space="preserve"> </t>
        </is>
      </c>
      <c r="F33" s="4" t="inlineStr">
        <is>
          <t xml:space="preserve"> </t>
        </is>
      </c>
    </row>
    <row r="34">
      <c r="A34" s="4" t="inlineStr">
        <is>
          <t>Employee Termination and Other Benefits</t>
        </is>
      </c>
      <c r="B34" s="7" t="n">
        <v>0.3</v>
      </c>
      <c r="C34" s="5" t="n">
        <v>0</v>
      </c>
      <c r="E34" s="7" t="n">
        <v>1.2</v>
      </c>
      <c r="F34" s="7" t="n">
        <v>0.7</v>
      </c>
    </row>
    <row r="35">
      <c r="A35" s="3" t="inlineStr">
        <is>
          <t>Restructuring Reserve [Abstract]</t>
        </is>
      </c>
      <c r="B35" s="4" t="inlineStr">
        <is>
          <t xml:space="preserve"> </t>
        </is>
      </c>
      <c r="C35" s="4" t="inlineStr">
        <is>
          <t xml:space="preserve"> </t>
        </is>
      </c>
      <c r="E35" s="4" t="inlineStr">
        <is>
          <t xml:space="preserve"> </t>
        </is>
      </c>
      <c r="F35" s="4" t="inlineStr">
        <is>
          <t xml:space="preserve"> </t>
        </is>
      </c>
    </row>
    <row r="36">
      <c r="A36" s="4" t="inlineStr">
        <is>
          <t>Asset Impairment Charges</t>
        </is>
      </c>
      <c r="B36" s="5" t="n">
        <v>0</v>
      </c>
      <c r="C36" s="5" t="n">
        <v>0</v>
      </c>
      <c r="E36" s="5" t="n">
        <v>0</v>
      </c>
      <c r="F36" s="5" t="n">
        <v>0</v>
      </c>
    </row>
    <row r="37">
      <c r="A37" s="4" t="inlineStr">
        <is>
          <t>Professional Fees</t>
        </is>
      </c>
      <c r="B37" s="4" t="inlineStr">
        <is>
          <t xml:space="preserve"> </t>
        </is>
      </c>
      <c r="C37" s="7" t="n">
        <v>1.8</v>
      </c>
      <c r="E37" s="4" t="inlineStr">
        <is>
          <t xml:space="preserve"> </t>
        </is>
      </c>
      <c r="F37" s="7" t="n">
        <v>4.9</v>
      </c>
    </row>
    <row r="38">
      <c r="A38" s="4" t="inlineStr">
        <is>
          <t>Engine Parts and Accessories [Member]</t>
        </is>
      </c>
      <c r="B38" s="4" t="inlineStr">
        <is>
          <t xml:space="preserve"> </t>
        </is>
      </c>
      <c r="C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E39" s="4" t="inlineStr">
        <is>
          <t xml:space="preserve"> </t>
        </is>
      </c>
      <c r="F39" s="4" t="inlineStr">
        <is>
          <t xml:space="preserve"> </t>
        </is>
      </c>
    </row>
    <row r="40">
      <c r="A40" s="4" t="inlineStr">
        <is>
          <t>Total Restructuring, Exit and Impairment Charges</t>
        </is>
      </c>
      <c r="B40" s="7" t="n">
        <v>0.2</v>
      </c>
      <c r="C40" s="7" t="n">
        <v>0.3</v>
      </c>
      <c r="E40" s="7" t="n">
        <v>3.5</v>
      </c>
      <c r="F40" s="5" t="n">
        <v>1</v>
      </c>
    </row>
    <row r="41">
      <c r="A41" s="3" t="inlineStr">
        <is>
          <t>Restructuring Reserve [Abstract]</t>
        </is>
      </c>
      <c r="B41" s="4" t="inlineStr">
        <is>
          <t xml:space="preserve"> </t>
        </is>
      </c>
      <c r="C41" s="4" t="inlineStr">
        <is>
          <t xml:space="preserve"> </t>
        </is>
      </c>
      <c r="E41" s="4" t="inlineStr">
        <is>
          <t xml:space="preserve"> </t>
        </is>
      </c>
      <c r="F41" s="4" t="inlineStr">
        <is>
          <t xml:space="preserve"> </t>
        </is>
      </c>
    </row>
    <row r="42">
      <c r="A42" s="4" t="inlineStr">
        <is>
          <t>Total Cash Payments for Restructuring, Exit, Integration and Impairment Charges</t>
        </is>
      </c>
      <c r="B42" s="7" t="n">
        <v>1.1</v>
      </c>
      <c r="C42" s="7" t="n">
        <v>0.3</v>
      </c>
      <c r="E42" s="7" t="n">
        <v>2.7</v>
      </c>
      <c r="F42" s="7" t="n">
        <v>0.5</v>
      </c>
    </row>
    <row r="43">
      <c r="A43" s="4" t="inlineStr">
        <is>
          <t>Accrued Charges at End of the Period</t>
        </is>
      </c>
      <c r="B43" s="7" t="n">
        <v>1.5</v>
      </c>
      <c r="C43" s="7" t="n">
        <v>0.5</v>
      </c>
      <c r="E43" s="7" t="n">
        <v>1.5</v>
      </c>
      <c r="F43" s="7" t="n">
        <v>0.5</v>
      </c>
    </row>
    <row r="44">
      <c r="A44" s="4" t="inlineStr">
        <is>
          <t>Engine Parts and Accessories [Member] | Restructuring and Exit Activities [Member]</t>
        </is>
      </c>
      <c r="B44" s="4" t="inlineStr">
        <is>
          <t xml:space="preserve"> </t>
        </is>
      </c>
      <c r="C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E45" s="4" t="inlineStr">
        <is>
          <t xml:space="preserve"> </t>
        </is>
      </c>
      <c r="F45" s="4" t="inlineStr">
        <is>
          <t xml:space="preserve"> </t>
        </is>
      </c>
    </row>
    <row r="46">
      <c r="A46" s="4" t="inlineStr">
        <is>
          <t>Employee Termination and Other Benefits</t>
        </is>
      </c>
      <c r="B46" s="7" t="n">
        <v>0.2</v>
      </c>
      <c r="C46" s="7" t="n">
        <v>0.3</v>
      </c>
      <c r="E46" s="7" t="n">
        <v>3.5</v>
      </c>
      <c r="F46" s="5" t="n">
        <v>1</v>
      </c>
    </row>
    <row r="47">
      <c r="A47" s="3" t="inlineStr">
        <is>
          <t>Restructuring Reserve [Abstract]</t>
        </is>
      </c>
      <c r="B47" s="4" t="inlineStr">
        <is>
          <t xml:space="preserve"> </t>
        </is>
      </c>
      <c r="C47" s="4" t="inlineStr">
        <is>
          <t xml:space="preserve"> </t>
        </is>
      </c>
      <c r="E47" s="4" t="inlineStr">
        <is>
          <t xml:space="preserve"> </t>
        </is>
      </c>
      <c r="F47" s="4" t="inlineStr">
        <is>
          <t xml:space="preserve"> </t>
        </is>
      </c>
    </row>
    <row r="48">
      <c r="A48" s="4" t="inlineStr">
        <is>
          <t>Asset Impairment Charges</t>
        </is>
      </c>
      <c r="B48" s="5" t="n">
        <v>0</v>
      </c>
      <c r="C48" s="5" t="n">
        <v>0</v>
      </c>
      <c r="E48" s="5" t="n">
        <v>0</v>
      </c>
      <c r="F48" s="5" t="n">
        <v>0</v>
      </c>
    </row>
    <row r="49">
      <c r="A49" s="4" t="inlineStr">
        <is>
          <t>Professional Fees</t>
        </is>
      </c>
      <c r="B49" s="4" t="inlineStr">
        <is>
          <t xml:space="preserve"> </t>
        </is>
      </c>
      <c r="C49" s="5" t="n">
        <v>0</v>
      </c>
      <c r="E49" s="4" t="inlineStr">
        <is>
          <t xml:space="preserve"> </t>
        </is>
      </c>
      <c r="F49" s="5" t="n">
        <v>0</v>
      </c>
    </row>
    <row r="50">
      <c r="A50" s="4" t="inlineStr">
        <is>
          <t>Navico Group</t>
        </is>
      </c>
      <c r="B50" s="4" t="inlineStr">
        <is>
          <t xml:space="preserve"> </t>
        </is>
      </c>
      <c r="C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E51" s="4" t="inlineStr">
        <is>
          <t xml:space="preserve"> </t>
        </is>
      </c>
      <c r="F51" s="4" t="inlineStr">
        <is>
          <t xml:space="preserve"> </t>
        </is>
      </c>
    </row>
    <row r="52">
      <c r="A52" s="4" t="inlineStr">
        <is>
          <t>Total Restructuring, Exit and Impairment Charges</t>
        </is>
      </c>
      <c r="B52" s="7" t="n">
        <v>5.3</v>
      </c>
      <c r="C52" s="7" t="n">
        <v>7.3</v>
      </c>
      <c r="E52" s="5" t="n">
        <v>8</v>
      </c>
      <c r="F52" s="7" t="n">
        <v>10.9</v>
      </c>
    </row>
    <row r="53">
      <c r="A53" s="3" t="inlineStr">
        <is>
          <t>Restructuring Reserve [Abstract]</t>
        </is>
      </c>
      <c r="B53" s="4" t="inlineStr">
        <is>
          <t xml:space="preserve"> </t>
        </is>
      </c>
      <c r="C53" s="4" t="inlineStr">
        <is>
          <t xml:space="preserve"> </t>
        </is>
      </c>
      <c r="E53" s="4" t="inlineStr">
        <is>
          <t xml:space="preserve"> </t>
        </is>
      </c>
      <c r="F53" s="4" t="inlineStr">
        <is>
          <t xml:space="preserve"> </t>
        </is>
      </c>
    </row>
    <row r="54">
      <c r="A54" s="4" t="inlineStr">
        <is>
          <t>Total Cash Payments for Restructuring, Exit, Integration and Impairment Charges</t>
        </is>
      </c>
      <c r="B54" s="7" t="n">
        <v>1.2</v>
      </c>
      <c r="C54" s="5" t="n">
        <v>4</v>
      </c>
      <c r="E54" s="7" t="n">
        <v>7.4</v>
      </c>
      <c r="F54" s="7" t="n">
        <v>5.3</v>
      </c>
    </row>
    <row r="55">
      <c r="A55" s="4" t="inlineStr">
        <is>
          <t>Accrued Charges at End of the Period</t>
        </is>
      </c>
      <c r="B55" s="7" t="n">
        <v>0.4</v>
      </c>
      <c r="C55" s="7" t="n">
        <v>8.300000000000001</v>
      </c>
      <c r="E55" s="7" t="n">
        <v>0.4</v>
      </c>
      <c r="F55" s="7" t="n">
        <v>8.300000000000001</v>
      </c>
    </row>
    <row r="56">
      <c r="A56" s="4" t="inlineStr">
        <is>
          <t>Navico Group | Restructuring and Exit Activities [Member]</t>
        </is>
      </c>
      <c r="B56" s="4" t="inlineStr">
        <is>
          <t xml:space="preserve"> </t>
        </is>
      </c>
      <c r="C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E57" s="4" t="inlineStr">
        <is>
          <t xml:space="preserve"> </t>
        </is>
      </c>
      <c r="F57" s="4" t="inlineStr">
        <is>
          <t xml:space="preserve"> </t>
        </is>
      </c>
    </row>
    <row r="58">
      <c r="A58" s="4" t="inlineStr">
        <is>
          <t>Employee Termination and Other Benefits</t>
        </is>
      </c>
      <c r="B58" s="7" t="n">
        <v>0.4</v>
      </c>
      <c r="C58" s="7" t="n">
        <v>7.1</v>
      </c>
      <c r="E58" s="7" t="n">
        <v>2.6</v>
      </c>
      <c r="F58" s="7" t="n">
        <v>9.5</v>
      </c>
    </row>
    <row r="59">
      <c r="A59" s="3" t="inlineStr">
        <is>
          <t>Restructuring Reserve [Abstract]</t>
        </is>
      </c>
      <c r="B59" s="4" t="inlineStr">
        <is>
          <t xml:space="preserve"> </t>
        </is>
      </c>
      <c r="C59" s="4" t="inlineStr">
        <is>
          <t xml:space="preserve"> </t>
        </is>
      </c>
      <c r="E59" s="4" t="inlineStr">
        <is>
          <t xml:space="preserve"> </t>
        </is>
      </c>
      <c r="F59" s="4" t="inlineStr">
        <is>
          <t xml:space="preserve"> </t>
        </is>
      </c>
    </row>
    <row r="60">
      <c r="A60" s="4" t="inlineStr">
        <is>
          <t>Asset Impairment Charges</t>
        </is>
      </c>
      <c r="B60" s="7" t="n">
        <v>4.9</v>
      </c>
      <c r="C60" s="7" t="n">
        <v>0.2</v>
      </c>
      <c r="E60" s="7" t="n">
        <v>5.4</v>
      </c>
      <c r="F60" s="7" t="n">
        <v>1.4</v>
      </c>
    </row>
    <row r="61">
      <c r="A61" s="4" t="inlineStr">
        <is>
          <t>Professional Fees</t>
        </is>
      </c>
      <c r="B61" s="4" t="inlineStr">
        <is>
          <t xml:space="preserve"> </t>
        </is>
      </c>
      <c r="C61" s="8" t="n">
        <v>0</v>
      </c>
      <c r="E61" s="4" t="inlineStr">
        <is>
          <t xml:space="preserve"> </t>
        </is>
      </c>
      <c r="F61" s="8" t="n">
        <v>0</v>
      </c>
    </row>
    <row r="62">
      <c r="A62" s="4" t="inlineStr">
        <is>
          <t>Propulsion [Member]</t>
        </is>
      </c>
      <c r="B62" s="4" t="inlineStr">
        <is>
          <t xml:space="preserve"> </t>
        </is>
      </c>
      <c r="C62" s="4" t="inlineStr">
        <is>
          <t xml:space="preserve"> </t>
        </is>
      </c>
      <c r="E62" s="4" t="inlineStr">
        <is>
          <t xml:space="preserve"> </t>
        </is>
      </c>
      <c r="F62" s="4" t="inlineStr">
        <is>
          <t xml:space="preserve"> </t>
        </is>
      </c>
    </row>
    <row r="63">
      <c r="A63" s="3" t="inlineStr">
        <is>
          <t>Restructuring Cost and Reserve [Line Items]</t>
        </is>
      </c>
      <c r="B63" s="4" t="inlineStr">
        <is>
          <t xml:space="preserve"> </t>
        </is>
      </c>
      <c r="C63" s="4" t="inlineStr">
        <is>
          <t xml:space="preserve"> </t>
        </is>
      </c>
      <c r="E63" s="4" t="inlineStr">
        <is>
          <t xml:space="preserve"> </t>
        </is>
      </c>
      <c r="F63" s="4" t="inlineStr">
        <is>
          <t xml:space="preserve"> </t>
        </is>
      </c>
    </row>
    <row r="64">
      <c r="A64" s="4" t="inlineStr">
        <is>
          <t>Total Restructuring, Exit and Impairment Charges</t>
        </is>
      </c>
      <c r="B64" s="7" t="n">
        <v>0.4</v>
      </c>
      <c r="C64" s="4" t="inlineStr">
        <is>
          <t xml:space="preserve"> </t>
        </is>
      </c>
      <c r="E64" s="5" t="n">
        <v>6</v>
      </c>
      <c r="F64" s="4" t="inlineStr">
        <is>
          <t xml:space="preserve"> </t>
        </is>
      </c>
    </row>
    <row r="65">
      <c r="A65" s="3" t="inlineStr">
        <is>
          <t>Restructuring Reserve [Abstract]</t>
        </is>
      </c>
      <c r="B65" s="4" t="inlineStr">
        <is>
          <t xml:space="preserve"> </t>
        </is>
      </c>
      <c r="C65" s="4" t="inlineStr">
        <is>
          <t xml:space="preserve"> </t>
        </is>
      </c>
      <c r="E65" s="4" t="inlineStr">
        <is>
          <t xml:space="preserve"> </t>
        </is>
      </c>
      <c r="F65" s="4" t="inlineStr">
        <is>
          <t xml:space="preserve"> </t>
        </is>
      </c>
    </row>
    <row r="66">
      <c r="A66" s="4" t="inlineStr">
        <is>
          <t>Total Cash Payments for Restructuring, Exit, Integration and Impairment Charges</t>
        </is>
      </c>
      <c r="B66" s="7" t="n">
        <v>2.2</v>
      </c>
      <c r="C66" s="4" t="inlineStr">
        <is>
          <t xml:space="preserve"> </t>
        </is>
      </c>
      <c r="E66" s="7" t="n">
        <v>4.9</v>
      </c>
      <c r="F66" s="4" t="inlineStr">
        <is>
          <t xml:space="preserve"> </t>
        </is>
      </c>
    </row>
    <row r="67">
      <c r="A67" s="4" t="inlineStr">
        <is>
          <t>Accrued Charges at End of the Period</t>
        </is>
      </c>
      <c r="B67" s="7" t="n">
        <v>2.3</v>
      </c>
      <c r="C67" s="4" t="inlineStr">
        <is>
          <t xml:space="preserve"> </t>
        </is>
      </c>
      <c r="E67" s="7" t="n">
        <v>2.3</v>
      </c>
      <c r="F67" s="4" t="inlineStr">
        <is>
          <t xml:space="preserve"> </t>
        </is>
      </c>
    </row>
    <row r="68">
      <c r="A68" s="4" t="inlineStr">
        <is>
          <t>Propulsion [Member] | Restructuring and Exit Activities [Member]</t>
        </is>
      </c>
      <c r="B68" s="4" t="inlineStr">
        <is>
          <t xml:space="preserve"> </t>
        </is>
      </c>
      <c r="C68" s="4" t="inlineStr">
        <is>
          <t xml:space="preserve"> </t>
        </is>
      </c>
      <c r="E68" s="4" t="inlineStr">
        <is>
          <t xml:space="preserve"> </t>
        </is>
      </c>
      <c r="F68" s="4" t="inlineStr">
        <is>
          <t xml:space="preserve"> </t>
        </is>
      </c>
    </row>
    <row r="69">
      <c r="A69" s="3" t="inlineStr">
        <is>
          <t>Restructuring Cost and Reserve [Line Items]</t>
        </is>
      </c>
      <c r="B69" s="4" t="inlineStr">
        <is>
          <t xml:space="preserve"> </t>
        </is>
      </c>
      <c r="C69" s="4" t="inlineStr">
        <is>
          <t xml:space="preserve"> </t>
        </is>
      </c>
      <c r="E69" s="4" t="inlineStr">
        <is>
          <t xml:space="preserve"> </t>
        </is>
      </c>
      <c r="F69" s="4" t="inlineStr">
        <is>
          <t xml:space="preserve"> </t>
        </is>
      </c>
    </row>
    <row r="70">
      <c r="A70" s="4" t="inlineStr">
        <is>
          <t>Employee Termination and Other Benefits</t>
        </is>
      </c>
      <c r="B70" s="7" t="n">
        <v>0.4</v>
      </c>
      <c r="C70" s="4" t="inlineStr">
        <is>
          <t xml:space="preserve"> </t>
        </is>
      </c>
      <c r="E70" s="5" t="n">
        <v>6</v>
      </c>
      <c r="F70" s="4" t="inlineStr">
        <is>
          <t xml:space="preserve"> </t>
        </is>
      </c>
    </row>
    <row r="71">
      <c r="A71" s="3" t="inlineStr">
        <is>
          <t>Restructuring Reserve [Abstract]</t>
        </is>
      </c>
      <c r="B71" s="4" t="inlineStr">
        <is>
          <t xml:space="preserve"> </t>
        </is>
      </c>
      <c r="C71" s="4" t="inlineStr">
        <is>
          <t xml:space="preserve"> </t>
        </is>
      </c>
      <c r="E71" s="4" t="inlineStr">
        <is>
          <t xml:space="preserve"> </t>
        </is>
      </c>
      <c r="F71" s="4" t="inlineStr">
        <is>
          <t xml:space="preserve"> </t>
        </is>
      </c>
    </row>
    <row r="72">
      <c r="A72" s="4" t="inlineStr">
        <is>
          <t>Asset Impairment Charges</t>
        </is>
      </c>
      <c r="B72" s="8" t="n">
        <v>0</v>
      </c>
      <c r="C72" s="4" t="inlineStr">
        <is>
          <t xml:space="preserve"> </t>
        </is>
      </c>
      <c r="E72" s="8" t="n">
        <v>0</v>
      </c>
      <c r="F72" s="4" t="inlineStr">
        <is>
          <t xml:space="preserve"> </t>
        </is>
      </c>
    </row>
    <row r="73"/>
    <row r="74">
      <c r="A74" s="4" t="inlineStr">
        <is>
          <t>[1] (A) Cash payments for the three months ended July 1, 2023 may include payments related to prior period charges.</t>
        </is>
      </c>
    </row>
  </sheetData>
  <mergeCells count="6">
    <mergeCell ref="A1:A2"/>
    <mergeCell ref="B1:D1"/>
    <mergeCell ref="E1:F1"/>
    <mergeCell ref="C2:D2"/>
    <mergeCell ref="A73:F73"/>
    <mergeCell ref="A74:F7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Financial Instruments (Details) - USD ($) $ in Millions</t>
        </is>
      </c>
      <c r="B1" s="2" t="inlineStr">
        <is>
          <t>3 Months Ended</t>
        </is>
      </c>
      <c r="D1" s="2" t="inlineStr">
        <is>
          <t>6 Months Ended</t>
        </is>
      </c>
      <c r="F1" s="2" t="inlineStr">
        <is>
          <t>12 Months Ended</t>
        </is>
      </c>
    </row>
    <row r="2">
      <c r="B2" s="2" t="inlineStr">
        <is>
          <t>Jun. 29, 2024</t>
        </is>
      </c>
      <c r="C2" s="2" t="inlineStr">
        <is>
          <t>Dec. 31, 2023</t>
        </is>
      </c>
      <c r="D2" s="2" t="inlineStr">
        <is>
          <t>Jun. 29, 2024</t>
        </is>
      </c>
      <c r="E2" s="2" t="inlineStr">
        <is>
          <t>Jul. 01, 2023</t>
        </is>
      </c>
      <c r="F2" s="2" t="inlineStr">
        <is>
          <t>Dec. 31, 2023</t>
        </is>
      </c>
      <c r="G2" s="2" t="inlineStr">
        <is>
          <t>Mar. 30, 2024</t>
        </is>
      </c>
    </row>
    <row r="3">
      <c r="A3" s="4" t="inlineStr">
        <is>
          <t>Commodity Contr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Values</t>
        </is>
      </c>
      <c r="B5" s="6" t="n">
        <v>39.9</v>
      </c>
      <c r="C5" s="6" t="n">
        <v>31.8</v>
      </c>
      <c r="D5" s="6" t="n">
        <v>39.9</v>
      </c>
      <c r="E5" s="6" t="n">
        <v>25.2</v>
      </c>
      <c r="F5" s="6" t="n">
        <v>31.8</v>
      </c>
      <c r="G5" s="4" t="inlineStr">
        <is>
          <t xml:space="preserve"> </t>
        </is>
      </c>
    </row>
    <row r="6">
      <c r="A6" s="4" t="inlineStr">
        <is>
          <t>Cash Flow Hedge Gain (Loss) to be Reclassified Within Twelve Months</t>
        </is>
      </c>
      <c r="B6" s="4" t="inlineStr">
        <is>
          <t xml:space="preserve"> </t>
        </is>
      </c>
      <c r="C6" s="4" t="inlineStr">
        <is>
          <t xml:space="preserve"> </t>
        </is>
      </c>
      <c r="D6" s="7" t="n">
        <v>0.9</v>
      </c>
      <c r="E6" s="4" t="inlineStr">
        <is>
          <t xml:space="preserve"> </t>
        </is>
      </c>
      <c r="F6" s="4" t="inlineStr">
        <is>
          <t xml:space="preserve"> </t>
        </is>
      </c>
      <c r="G6" s="4" t="inlineStr">
        <is>
          <t xml:space="preserve"> </t>
        </is>
      </c>
    </row>
    <row r="7">
      <c r="A7" s="4" t="inlineStr">
        <is>
          <t>Foreign Exchange Forwar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Values</t>
        </is>
      </c>
      <c r="B9" s="7" t="n">
        <v>575.8</v>
      </c>
      <c r="C9" s="7" t="n">
        <v>694.6</v>
      </c>
      <c r="D9" s="7" t="n">
        <v>575.8</v>
      </c>
      <c r="E9" s="7" t="n">
        <v>561.1</v>
      </c>
      <c r="F9" s="7" t="n">
        <v>694.6</v>
      </c>
      <c r="G9" s="4" t="inlineStr">
        <is>
          <t xml:space="preserve"> </t>
        </is>
      </c>
    </row>
    <row r="10">
      <c r="A10" s="4" t="inlineStr">
        <is>
          <t>Foreign Exchange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low Hedge Gain (Loss) to be Reclassified Within Twelve Months</t>
        </is>
      </c>
      <c r="B12" s="4" t="inlineStr">
        <is>
          <t xml:space="preserve"> </t>
        </is>
      </c>
      <c r="C12" s="4" t="inlineStr">
        <is>
          <t xml:space="preserve"> </t>
        </is>
      </c>
      <c r="D12" s="7" t="n">
        <v>0.9</v>
      </c>
      <c r="E12" s="4" t="inlineStr">
        <is>
          <t xml:space="preserve"> </t>
        </is>
      </c>
      <c r="F12" s="4" t="inlineStr">
        <is>
          <t xml:space="preserve"> </t>
        </is>
      </c>
      <c r="G12" s="4" t="inlineStr">
        <is>
          <t xml:space="preserve"> </t>
        </is>
      </c>
    </row>
    <row r="13">
      <c r="A13" s="4" t="inlineStr">
        <is>
          <t>Forward-Starting 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Flow Hedge Gain (Loss) to be Reclassified Within Twelve Months</t>
        </is>
      </c>
      <c r="B15" s="4" t="inlineStr">
        <is>
          <t xml:space="preserve"> </t>
        </is>
      </c>
      <c r="C15" s="4" t="inlineStr">
        <is>
          <t xml:space="preserve"> </t>
        </is>
      </c>
      <c r="D15" s="7" t="n">
        <v>0.1</v>
      </c>
      <c r="E15" s="4" t="inlineStr">
        <is>
          <t xml:space="preserve"> </t>
        </is>
      </c>
      <c r="F15" s="4" t="inlineStr">
        <is>
          <t xml:space="preserve"> </t>
        </is>
      </c>
      <c r="G15" s="4" t="inlineStr">
        <is>
          <t xml:space="preserve"> </t>
        </is>
      </c>
    </row>
    <row r="16">
      <c r="A16" s="4" t="inlineStr">
        <is>
          <t>Amount of Gain (Loss) Estimated to be Reclassified from Accumulated Other Comprehensive Loss to Cost of Sales or Interest Expense</t>
        </is>
      </c>
      <c r="B16" s="4" t="inlineStr">
        <is>
          <t xml:space="preserve"> </t>
        </is>
      </c>
      <c r="C16" s="4" t="inlineStr">
        <is>
          <t xml:space="preserve"> </t>
        </is>
      </c>
      <c r="D16" s="7" t="n">
        <v>3.2</v>
      </c>
      <c r="E16" s="7" t="n">
        <v>3.4</v>
      </c>
      <c r="F16" s="7" t="n">
        <v>3.3</v>
      </c>
      <c r="G16" s="4" t="inlineStr">
        <is>
          <t xml:space="preserve"> </t>
        </is>
      </c>
    </row>
    <row r="17">
      <c r="A17" s="4" t="inlineStr">
        <is>
          <t>Cross Currency Interest Rat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Values</t>
        </is>
      </c>
      <c r="B19" s="5" t="n">
        <v>300</v>
      </c>
      <c r="C19" s="4" t="inlineStr">
        <is>
          <t xml:space="preserve"> </t>
        </is>
      </c>
      <c r="D19" s="5" t="n">
        <v>300</v>
      </c>
      <c r="E19" s="4" t="inlineStr">
        <is>
          <t xml:space="preserve"> </t>
        </is>
      </c>
      <c r="F19" s="4" t="inlineStr">
        <is>
          <t xml:space="preserve"> </t>
        </is>
      </c>
      <c r="G19" s="8" t="n">
        <v>250</v>
      </c>
    </row>
    <row r="20">
      <c r="A20" s="4" t="inlineStr">
        <is>
          <t>Increase (Decrease) in Derivative Assets</t>
        </is>
      </c>
      <c r="B20" s="5" t="n">
        <v>50</v>
      </c>
      <c r="C20" s="5" t="n">
        <v>250</v>
      </c>
      <c r="D20" s="4" t="inlineStr">
        <is>
          <t xml:space="preserve"> </t>
        </is>
      </c>
      <c r="E20" s="4" t="inlineStr">
        <is>
          <t xml:space="preserve"> </t>
        </is>
      </c>
      <c r="F20" s="4" t="inlineStr">
        <is>
          <t xml:space="preserve"> </t>
        </is>
      </c>
      <c r="G20" s="4" t="inlineStr">
        <is>
          <t xml:space="preserve"> </t>
        </is>
      </c>
    </row>
    <row r="21">
      <c r="A21" s="4" t="inlineStr">
        <is>
          <t>Derivatives Designated as Hedging Instruments [Member] | Cash Flow Hedg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Asset, Fair Value, Gross Asset</t>
        </is>
      </c>
      <c r="B23" s="7" t="n">
        <v>5.9</v>
      </c>
      <c r="C23" s="5" t="n">
        <v>5</v>
      </c>
      <c r="D23" s="7" t="n">
        <v>5.9</v>
      </c>
      <c r="E23" s="7" t="n">
        <v>10.5</v>
      </c>
      <c r="F23" s="5" t="n">
        <v>5</v>
      </c>
      <c r="G23" s="4" t="inlineStr">
        <is>
          <t xml:space="preserve"> </t>
        </is>
      </c>
    </row>
    <row r="24">
      <c r="A24" s="4" t="inlineStr">
        <is>
          <t>Derivative Liability, Fair Value, Gross Liability</t>
        </is>
      </c>
      <c r="B24" s="7" t="n">
        <v>6.3</v>
      </c>
      <c r="C24" s="7" t="n">
        <v>6.9</v>
      </c>
      <c r="D24" s="7" t="n">
        <v>6.3</v>
      </c>
      <c r="E24" s="7" t="n">
        <v>10.2</v>
      </c>
      <c r="F24" s="7" t="n">
        <v>6.9</v>
      </c>
      <c r="G24" s="4" t="inlineStr">
        <is>
          <t xml:space="preserve"> </t>
        </is>
      </c>
    </row>
    <row r="25">
      <c r="A25" s="4" t="inlineStr">
        <is>
          <t>Derivatives Designated as Hedging Instruments [Member] | Cash Flow Hedging [Member] | Prepaid Expenses and Other Current Assets [Member] | Commodity Contra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Asset, Fair Value, Gross Asset</t>
        </is>
      </c>
      <c r="B27" s="7" t="n">
        <v>1.3</v>
      </c>
      <c r="C27" s="7" t="n">
        <v>0.9</v>
      </c>
      <c r="D27" s="7" t="n">
        <v>1.3</v>
      </c>
      <c r="E27" s="5" t="n">
        <v>0</v>
      </c>
      <c r="F27" s="7" t="n">
        <v>0.9</v>
      </c>
      <c r="G27" s="4" t="inlineStr">
        <is>
          <t xml:space="preserve"> </t>
        </is>
      </c>
    </row>
    <row r="28">
      <c r="A28" s="4" t="inlineStr">
        <is>
          <t>Derivatives Designated as Hedging Instruments [Member] | Cash Flow Hedging [Member] | Prepaid Expenses and Other Current Assets [Member] | Foreign Exchange Contrac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 Fair Value, Gross Asset</t>
        </is>
      </c>
      <c r="B30" s="7" t="n">
        <v>4.6</v>
      </c>
      <c r="C30" s="7" t="n">
        <v>4.1</v>
      </c>
      <c r="D30" s="7" t="n">
        <v>4.6</v>
      </c>
      <c r="E30" s="7" t="n">
        <v>10.5</v>
      </c>
      <c r="F30" s="7" t="n">
        <v>4.1</v>
      </c>
      <c r="G30" s="4" t="inlineStr">
        <is>
          <t xml:space="preserve"> </t>
        </is>
      </c>
    </row>
    <row r="31">
      <c r="A31" s="4" t="inlineStr">
        <is>
          <t>Derivatives Designated as Hedging Instruments [Member] | Cash Flow Hedging [Member] | Accrued Expenses [Member] | Commodity Contr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Liability, Fair Value, Gross Liability</t>
        </is>
      </c>
      <c r="B33" s="7" t="n">
        <v>0.2</v>
      </c>
      <c r="C33" s="7" t="n">
        <v>0.8</v>
      </c>
      <c r="D33" s="7" t="n">
        <v>0.2</v>
      </c>
      <c r="E33" s="5" t="n">
        <v>3</v>
      </c>
      <c r="F33" s="7" t="n">
        <v>0.8</v>
      </c>
      <c r="G33" s="4" t="inlineStr">
        <is>
          <t xml:space="preserve"> </t>
        </is>
      </c>
    </row>
    <row r="34">
      <c r="A34" s="4" t="inlineStr">
        <is>
          <t>Derivatives Designated as Hedging Instruments [Member] | Cash Flow Hedging [Member] | Accrued Expenses [Member] | Foreign Exchange Contrac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Liability, Fair Value, Gross Liability</t>
        </is>
      </c>
      <c r="B36" s="6" t="n">
        <v>6.1</v>
      </c>
      <c r="C36" s="6" t="n">
        <v>6.1</v>
      </c>
      <c r="D36" s="6" t="n">
        <v>6.1</v>
      </c>
      <c r="E36" s="6" t="n">
        <v>7.2</v>
      </c>
      <c r="F36" s="6" t="n">
        <v>6.1</v>
      </c>
      <c r="G3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Fair Values of Derivative Instrument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4" t="inlineStr">
        <is>
          <t>Foreign Exchange Contracts [Member] | Other Hedging Activ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Gain (Loss) on Derivative, Net</t>
        </is>
      </c>
      <c r="B5" s="6" t="n">
        <v>-0.7</v>
      </c>
      <c r="C5" s="6" t="n">
        <v>-1.9</v>
      </c>
      <c r="D5" s="6" t="n">
        <v>-1.4</v>
      </c>
      <c r="E5" s="6" t="n">
        <v>-2.7</v>
      </c>
      <c r="F5" s="4" t="inlineStr">
        <is>
          <t xml:space="preserve"> </t>
        </is>
      </c>
    </row>
    <row r="6">
      <c r="A6" s="4" t="inlineStr">
        <is>
          <t>Cash Flow Hedging [Member] | Derivatives Designated as Hedging Instru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Unrealized Gain (Loss) on Derivatives Arising During Period, before Tax</t>
        </is>
      </c>
      <c r="B8" s="7" t="n">
        <v>-4.1</v>
      </c>
      <c r="C8" s="7" t="n">
        <v>-3.2</v>
      </c>
      <c r="D8" s="7" t="n">
        <v>5.6</v>
      </c>
      <c r="E8" s="7" t="n">
        <v>-0.1</v>
      </c>
      <c r="F8" s="4" t="inlineStr">
        <is>
          <t xml:space="preserve"> </t>
        </is>
      </c>
    </row>
    <row r="9">
      <c r="A9" s="4" t="inlineStr">
        <is>
          <t>Derivative Instruments, Gain (Loss) Reclassified from Accumulated OCI into Income, Effective Portion, Net</t>
        </is>
      </c>
      <c r="B9" s="7" t="n">
        <v>2.4</v>
      </c>
      <c r="C9" s="7" t="n">
        <v>3.6</v>
      </c>
      <c r="D9" s="7" t="n">
        <v>3.5</v>
      </c>
      <c r="E9" s="7" t="n">
        <v>10.4</v>
      </c>
      <c r="F9" s="4" t="inlineStr">
        <is>
          <t xml:space="preserve"> </t>
        </is>
      </c>
    </row>
    <row r="10">
      <c r="A10" s="4" t="inlineStr">
        <is>
          <t>Derivative Asset, Fair Value, Gross Asset</t>
        </is>
      </c>
      <c r="B10" s="7" t="n">
        <v>5.9</v>
      </c>
      <c r="C10" s="7" t="n">
        <v>10.5</v>
      </c>
      <c r="D10" s="7" t="n">
        <v>5.9</v>
      </c>
      <c r="E10" s="7" t="n">
        <v>10.5</v>
      </c>
      <c r="F10" s="8" t="n">
        <v>5</v>
      </c>
    </row>
    <row r="11">
      <c r="A11" s="4" t="inlineStr">
        <is>
          <t>Derivative Liability, Fair Value, Gross Liability</t>
        </is>
      </c>
      <c r="B11" s="7" t="n">
        <v>6.3</v>
      </c>
      <c r="C11" s="7" t="n">
        <v>10.2</v>
      </c>
      <c r="D11" s="7" t="n">
        <v>6.3</v>
      </c>
      <c r="E11" s="7" t="n">
        <v>10.2</v>
      </c>
      <c r="F11" s="7" t="n">
        <v>6.9</v>
      </c>
    </row>
    <row r="12">
      <c r="A12" s="4" t="inlineStr">
        <is>
          <t>Cash Flow Hedging [Member] | Foreign Exchange Contracts [Member] | Derivatives Designated as Hedging Instru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Income (Loss), Unrealized Gain (Loss) on Derivatives Arising During Period, before Tax</t>
        </is>
      </c>
      <c r="B14" s="7" t="n">
        <v>-5.7</v>
      </c>
      <c r="C14" s="7" t="n">
        <v>-0.2</v>
      </c>
      <c r="D14" s="7" t="n">
        <v>5.1</v>
      </c>
      <c r="E14" s="7" t="n">
        <v>3.1</v>
      </c>
      <c r="F14" s="4" t="inlineStr">
        <is>
          <t xml:space="preserve"> </t>
        </is>
      </c>
    </row>
    <row r="15">
      <c r="A15" s="4" t="inlineStr">
        <is>
          <t>Cash Flow Hedging [Member] | Foreign Exchange Contracts [Member] | Prepaid Expenses and Other Current Assets [Member] | Derivatives Designated as Hedging Instru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Fair Value, Gross Asset</t>
        </is>
      </c>
      <c r="B17" s="7" t="n">
        <v>4.6</v>
      </c>
      <c r="C17" s="7" t="n">
        <v>10.5</v>
      </c>
      <c r="D17" s="7" t="n">
        <v>4.6</v>
      </c>
      <c r="E17" s="7" t="n">
        <v>10.5</v>
      </c>
      <c r="F17" s="7" t="n">
        <v>4.1</v>
      </c>
    </row>
    <row r="18">
      <c r="A18" s="4" t="inlineStr">
        <is>
          <t>Cash Flow Hedging [Member] | Foreign Exchange Contracts [Member] | Accrued Expenses [Member] | Derivatives Designated as Hedging Instru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y, Fair Value, Gross Liability</t>
        </is>
      </c>
      <c r="B20" s="7" t="n">
        <v>6.1</v>
      </c>
      <c r="C20" s="7" t="n">
        <v>7.2</v>
      </c>
      <c r="D20" s="7" t="n">
        <v>6.1</v>
      </c>
      <c r="E20" s="7" t="n">
        <v>7.2</v>
      </c>
      <c r="F20" s="7" t="n">
        <v>6.1</v>
      </c>
    </row>
    <row r="21">
      <c r="A21" s="4" t="inlineStr">
        <is>
          <t>Cash Flow Hedging [Member] | Commodity Contract [Member] | Derivatives Designated as Hedging Instru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prehensive Income (Loss), Unrealized Gain (Loss) on Derivatives Arising During Period, before Tax</t>
        </is>
      </c>
      <c r="B23" s="7" t="n">
        <v>1.6</v>
      </c>
      <c r="C23" s="5" t="n">
        <v>-3</v>
      </c>
      <c r="D23" s="7" t="n">
        <v>0.5</v>
      </c>
      <c r="E23" s="7" t="n">
        <v>-3.2</v>
      </c>
      <c r="F23" s="4" t="inlineStr">
        <is>
          <t xml:space="preserve"> </t>
        </is>
      </c>
    </row>
    <row r="24">
      <c r="A24" s="4" t="inlineStr">
        <is>
          <t>Cash Flow Hedging [Member] | Commodity Contract [Member] | Prepaid Expenses and Other Current Assets [Member] | Derivatives Designated as Hedging Instru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Asset, Fair Value, Gross Asset</t>
        </is>
      </c>
      <c r="B26" s="7" t="n">
        <v>1.3</v>
      </c>
      <c r="C26" s="5" t="n">
        <v>0</v>
      </c>
      <c r="D26" s="7" t="n">
        <v>1.3</v>
      </c>
      <c r="E26" s="5" t="n">
        <v>0</v>
      </c>
      <c r="F26" s="7" t="n">
        <v>0.9</v>
      </c>
    </row>
    <row r="27">
      <c r="A27" s="4" t="inlineStr">
        <is>
          <t>Cash Flow Hedging [Member] | Commodity Contract [Member] | Accrued Expenses [Member] | Derivatives Designated as Hedging Instru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 Fair Value, Gross Liability</t>
        </is>
      </c>
      <c r="B29" s="7" t="n">
        <v>0.2</v>
      </c>
      <c r="C29" s="5" t="n">
        <v>3</v>
      </c>
      <c r="D29" s="7" t="n">
        <v>0.2</v>
      </c>
      <c r="E29" s="5" t="n">
        <v>3</v>
      </c>
      <c r="F29" s="7" t="n">
        <v>0.8</v>
      </c>
    </row>
    <row r="30">
      <c r="A30" s="4" t="inlineStr">
        <is>
          <t>Fair Value Hedging [Member] | Interest Rate Contracts [Member] | Accrued Expenses [Member] | Derivatives Designated as Hedging Instru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y, Fair Value, Gross Liability</t>
        </is>
      </c>
      <c r="B32" s="5" t="n">
        <v>0</v>
      </c>
      <c r="C32" s="5" t="n">
        <v>0</v>
      </c>
      <c r="D32" s="5" t="n">
        <v>0</v>
      </c>
      <c r="E32" s="5" t="n">
        <v>0</v>
      </c>
      <c r="F32" s="5" t="n">
        <v>5</v>
      </c>
    </row>
    <row r="33">
      <c r="A33" s="4" t="inlineStr">
        <is>
          <t>Fair Value Hedging [Member] | Foreign Exchange Contracts [Member] | Prepaid Expenses and Other Current Assets [Member] | Other Hedging Activ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 Fair Value, Gross Asset</t>
        </is>
      </c>
      <c r="B35" s="7" t="n">
        <v>0.7</v>
      </c>
      <c r="C35" s="7" t="n">
        <v>0.4</v>
      </c>
      <c r="D35" s="7" t="n">
        <v>0.7</v>
      </c>
      <c r="E35" s="7" t="n">
        <v>0.4</v>
      </c>
      <c r="F35" s="7" t="n">
        <v>0.2</v>
      </c>
    </row>
    <row r="36">
      <c r="A36" s="4" t="inlineStr">
        <is>
          <t>Fair Value Hedging [Member] | Foreign Exchange Contracts [Member] | Accrued Expenses [Member] | Other Hedging Activ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Liability, Fair Value, Gross Liability</t>
        </is>
      </c>
      <c r="B38" s="5" t="n">
        <v>3</v>
      </c>
      <c r="C38" s="7" t="n">
        <v>0.8</v>
      </c>
      <c r="D38" s="5" t="n">
        <v>3</v>
      </c>
      <c r="E38" s="7" t="n">
        <v>0.8</v>
      </c>
      <c r="F38" s="7" t="n">
        <v>1.8</v>
      </c>
    </row>
    <row r="39">
      <c r="A39" s="4" t="inlineStr">
        <is>
          <t>Net Investment Hedging | Interest Rate Contracts [Member] | Prepaid Expenses and Other Current Assets [Member] | Derivatives Designated as Hedging Instru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sset, Fair Value, Gross Asset</t>
        </is>
      </c>
      <c r="B41" s="7" t="n">
        <v>1.8</v>
      </c>
      <c r="C41" s="5" t="n">
        <v>0</v>
      </c>
      <c r="D41" s="7" t="n">
        <v>1.8</v>
      </c>
      <c r="E41" s="5" t="n">
        <v>0</v>
      </c>
      <c r="F41" s="8" t="n">
        <v>0</v>
      </c>
    </row>
    <row r="42">
      <c r="A42" s="4" t="inlineStr">
        <is>
          <t>Cost of Sales [Member] | Foreign Exchange Contracts [Member] | Other Hedging Activ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Gain (Loss) on Derivative, Net</t>
        </is>
      </c>
      <c r="B44" s="7" t="n">
        <v>1.5</v>
      </c>
      <c r="C44" s="7" t="n">
        <v>-1.5</v>
      </c>
      <c r="D44" s="7" t="n">
        <v>3.5</v>
      </c>
      <c r="E44" s="7" t="n">
        <v>-2.2</v>
      </c>
      <c r="F44" s="4" t="inlineStr">
        <is>
          <t xml:space="preserve"> </t>
        </is>
      </c>
    </row>
    <row r="45">
      <c r="A45" s="4" t="inlineStr">
        <is>
          <t>Cost of Sales [Member] | Cash Flow Hedging [Member] | Foreign Exchange Contracts [Member] | Derivatives Designated as Hedging Instru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Instruments, Gain (Loss) Reclassified from Accumulated OCI into Income, Effective Portion, Net</t>
        </is>
      </c>
      <c r="B47" s="7" t="n">
        <v>2.5</v>
      </c>
      <c r="C47" s="7" t="n">
        <v>4.1</v>
      </c>
      <c r="D47" s="7" t="n">
        <v>4.4</v>
      </c>
      <c r="E47" s="7" t="n">
        <v>11.6</v>
      </c>
      <c r="F47" s="4" t="inlineStr">
        <is>
          <t xml:space="preserve"> </t>
        </is>
      </c>
    </row>
    <row r="48">
      <c r="A48" s="4" t="inlineStr">
        <is>
          <t>Cost of Sales [Member] | Cash Flow Hedging [Member] | Commodity Contract [Member] | Derivatives Designated as Hedging Instru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Instruments, Gain (Loss) Reclassified from Accumulated OCI into Income, Effective Portion, Net</t>
        </is>
      </c>
      <c r="B50" s="6" t="n">
        <v>-0.2</v>
      </c>
      <c r="C50" s="6" t="n">
        <v>-0.5</v>
      </c>
      <c r="D50" s="8" t="n">
        <v>-1</v>
      </c>
      <c r="E50" s="6" t="n">
        <v>-1.1</v>
      </c>
      <c r="F5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ondensed Consolidated Statements of Comprehensive Income, Effect of Derivative Instrument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Foreign Exchange Contracts [Member] | Other Hedging Activity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0.7</v>
      </c>
      <c r="C5" s="6" t="n">
        <v>-1.9</v>
      </c>
      <c r="D5" s="6" t="n">
        <v>-1.4</v>
      </c>
      <c r="E5" s="6" t="n">
        <v>-2.7</v>
      </c>
    </row>
    <row r="6">
      <c r="A6" s="4" t="inlineStr">
        <is>
          <t>Foreign Exchange Contracts [Member] | Cost of Sales [Member] | Other Hedging Activity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7" t="n">
        <v>1.5</v>
      </c>
      <c r="C8" s="7" t="n">
        <v>-1.5</v>
      </c>
      <c r="D8" s="7" t="n">
        <v>3.5</v>
      </c>
      <c r="E8" s="7" t="n">
        <v>-2.2</v>
      </c>
    </row>
    <row r="9">
      <c r="A9" s="4" t="inlineStr">
        <is>
          <t>Foreign Exchange Contracts [Member] | Other Income (Expense), Net | Other Hedging Activity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7" t="n">
        <v>-2.2</v>
      </c>
      <c r="C11" s="7" t="n">
        <v>-0.4</v>
      </c>
      <c r="D11" s="7" t="n">
        <v>-4.9</v>
      </c>
      <c r="E11" s="7" t="n">
        <v>-0.5</v>
      </c>
    </row>
    <row r="12">
      <c r="A12" s="4" t="inlineStr">
        <is>
          <t>Cash Flow Hedging [Member] | Derivatives Designated as Hedging Instrumen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Unrealized Gain (Loss) on Derivatives Arising During Period, before Tax</t>
        </is>
      </c>
      <c r="B14" s="7" t="n">
        <v>-4.1</v>
      </c>
      <c r="C14" s="7" t="n">
        <v>-3.2</v>
      </c>
      <c r="D14" s="7" t="n">
        <v>5.6</v>
      </c>
      <c r="E14" s="7" t="n">
        <v>-0.1</v>
      </c>
    </row>
    <row r="15">
      <c r="A15" s="4" t="inlineStr">
        <is>
          <t>Derivative Instruments, Gain (Loss) Reclassified from Accumulated OCI into Income, Effective Portion, Net</t>
        </is>
      </c>
      <c r="B15" s="7" t="n">
        <v>2.4</v>
      </c>
      <c r="C15" s="7" t="n">
        <v>3.6</v>
      </c>
      <c r="D15" s="7" t="n">
        <v>3.5</v>
      </c>
      <c r="E15" s="7" t="n">
        <v>10.4</v>
      </c>
    </row>
    <row r="16">
      <c r="A16" s="4" t="inlineStr">
        <is>
          <t>Cash Flow Hedging [Member] | Interest Rate Contracts [Member] | Interest Expense [Member] | Derivatives Designated as Hedging Instruments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Derivative Instruments, Gain (Loss) Reclassified from Accumulated OCI into Income, Effective Portion, Net</t>
        </is>
      </c>
      <c r="B18" s="7" t="n">
        <v>0.1</v>
      </c>
      <c r="C18" s="5" t="n">
        <v>0</v>
      </c>
      <c r="D18" s="7" t="n">
        <v>0.1</v>
      </c>
      <c r="E18" s="7" t="n">
        <v>-0.1</v>
      </c>
    </row>
    <row r="19">
      <c r="A19" s="4" t="inlineStr">
        <is>
          <t>Cash Flow Hedging [Member] | Foreign Exchange Contracts [Member] | Derivatives Designated as Hedging Instruments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Unrealized Gain (Loss) on Derivatives Arising During Period, before Tax</t>
        </is>
      </c>
      <c r="B21" s="7" t="n">
        <v>-5.7</v>
      </c>
      <c r="C21" s="7" t="n">
        <v>-0.2</v>
      </c>
      <c r="D21" s="7" t="n">
        <v>5.1</v>
      </c>
      <c r="E21" s="7" t="n">
        <v>3.1</v>
      </c>
    </row>
    <row r="22">
      <c r="A22" s="4" t="inlineStr">
        <is>
          <t>Cash Flow Hedging [Member] | Foreign Exchange Contracts [Member] | Cost of Sales [Member] | Derivatives Designated as Hedging Instruments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Derivative Instruments, Gain (Loss) Reclassified from Accumulated OCI into Income, Effective Portion, Net</t>
        </is>
      </c>
      <c r="B24" s="7" t="n">
        <v>2.5</v>
      </c>
      <c r="C24" s="7" t="n">
        <v>4.1</v>
      </c>
      <c r="D24" s="7" t="n">
        <v>4.4</v>
      </c>
      <c r="E24" s="7" t="n">
        <v>11.6</v>
      </c>
    </row>
    <row r="25">
      <c r="A25" s="4" t="inlineStr">
        <is>
          <t>Cash Flow Hedging [Member] | Commodity Contract [Member] | Derivatives Designated as Hedging Instruments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Loss), Unrealized Gain (Loss) on Derivatives Arising During Period, before Tax</t>
        </is>
      </c>
      <c r="B27" s="7" t="n">
        <v>1.6</v>
      </c>
      <c r="C27" s="5" t="n">
        <v>-3</v>
      </c>
      <c r="D27" s="7" t="n">
        <v>0.5</v>
      </c>
      <c r="E27" s="7" t="n">
        <v>-3.2</v>
      </c>
    </row>
    <row r="28">
      <c r="A28" s="4" t="inlineStr">
        <is>
          <t>Cash Flow Hedging [Member] | Commodity Contract [Member] | Cost of Sales [Member] | Derivatives Designated as Hedging Instruments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Derivative Instruments, Gain (Loss) Reclassified from Accumulated OCI into Income, Effective Portion, Net</t>
        </is>
      </c>
      <c r="B30" s="7" t="n">
        <v>-0.2</v>
      </c>
      <c r="C30" s="7" t="n">
        <v>-0.5</v>
      </c>
      <c r="D30" s="5" t="n">
        <v>-1</v>
      </c>
      <c r="E30" s="7" t="n">
        <v>-1.1</v>
      </c>
    </row>
    <row r="31">
      <c r="A31" s="4" t="inlineStr">
        <is>
          <t>Cash Flow Hedging [Member] | Cross Currency Interest Rate Contract | Derivatives Designated as Hedging Instruments [Member]</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Other Comprehensive Income (Loss), Unrealized Gain (Loss) on Derivatives Arising During Period, before Tax</t>
        </is>
      </c>
      <c r="B33" s="7" t="n">
        <v>2.8</v>
      </c>
      <c r="C33" s="5" t="n">
        <v>0</v>
      </c>
      <c r="D33" s="7" t="n">
        <v>6.8</v>
      </c>
      <c r="E33" s="5" t="n">
        <v>0</v>
      </c>
    </row>
    <row r="34">
      <c r="A34" s="4" t="inlineStr">
        <is>
          <t>Fair Value Hedging [Member] | Interest Rate Contracts [Member] | Interest Expense [Member] | Derivatives Designated as Hedging Instruments [Member]</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Derivative, Gain (Loss) on Derivative, Net</t>
        </is>
      </c>
      <c r="B36" s="8" t="n">
        <v>0</v>
      </c>
      <c r="C36" s="6" t="n">
        <v>0.1</v>
      </c>
      <c r="D36" s="8" t="n">
        <v>0</v>
      </c>
      <c r="E36" s="6" t="n">
        <v>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Fair Value of Other Financial Instrument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Company's Long-Term Debt Including Current Maturities</t>
        </is>
      </c>
      <c r="B4" s="6" t="n">
        <v>2640.5</v>
      </c>
      <c r="C4" s="6" t="n">
        <v>2267.3</v>
      </c>
      <c r="D4" s="6" t="n">
        <v>2640.5</v>
      </c>
      <c r="E4" s="6" t="n">
        <v>2267.3</v>
      </c>
      <c r="F4" s="6" t="n">
        <v>2228.2</v>
      </c>
    </row>
    <row r="5">
      <c r="A5" s="4" t="inlineStr">
        <is>
          <t>Long-Term Debt</t>
        </is>
      </c>
      <c r="B5" s="7" t="n">
        <v>2858.3</v>
      </c>
      <c r="C5" s="7" t="n">
        <v>2540.5</v>
      </c>
      <c r="D5" s="7" t="n">
        <v>2858.3</v>
      </c>
      <c r="E5" s="7" t="n">
        <v>2540.5</v>
      </c>
      <c r="F5" s="6" t="n">
        <v>2458.7</v>
      </c>
    </row>
    <row r="6">
      <c r="A6" s="4" t="inlineStr">
        <is>
          <t>Foreign Exchange Contracts [Member] | Other Hedging Activ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Gain (Loss) on Derivative, Net</t>
        </is>
      </c>
      <c r="B8" s="7" t="n">
        <v>-0.7</v>
      </c>
      <c r="C8" s="7" t="n">
        <v>-1.9</v>
      </c>
      <c r="D8" s="7" t="n">
        <v>-1.4</v>
      </c>
      <c r="E8" s="7" t="n">
        <v>-2.7</v>
      </c>
      <c r="F8" s="4" t="inlineStr">
        <is>
          <t xml:space="preserve"> </t>
        </is>
      </c>
    </row>
    <row r="9">
      <c r="A9" s="4" t="inlineStr">
        <is>
          <t>Foreign Exchange Contracts [Member] | Other Hedging Activity [Member] | Cost of Sa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Gain (Loss) on Derivative, Net</t>
        </is>
      </c>
      <c r="B11" s="7" t="n">
        <v>1.5</v>
      </c>
      <c r="C11" s="7" t="n">
        <v>-1.5</v>
      </c>
      <c r="D11" s="7" t="n">
        <v>3.5</v>
      </c>
      <c r="E11" s="7" t="n">
        <v>-2.2</v>
      </c>
      <c r="F11" s="4" t="inlineStr">
        <is>
          <t xml:space="preserve"> </t>
        </is>
      </c>
    </row>
    <row r="12">
      <c r="A12" s="4" t="inlineStr">
        <is>
          <t>Foreign Exchange Contracts [Member] | Other Hedging Activity [Member] | 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Gain (Loss) on Derivative, Net</t>
        </is>
      </c>
      <c r="B14" s="7" t="n">
        <v>-2.2</v>
      </c>
      <c r="C14" s="7" t="n">
        <v>-0.4</v>
      </c>
      <c r="D14" s="7" t="n">
        <v>-4.9</v>
      </c>
      <c r="E14" s="7" t="n">
        <v>-0.5</v>
      </c>
      <c r="F14" s="4" t="inlineStr">
        <is>
          <t xml:space="preserve"> </t>
        </is>
      </c>
    </row>
    <row r="15">
      <c r="A15" s="4" t="inlineStr">
        <is>
          <t>Interest Rate Contracts [Member] | Derivatives Designated as Hedging Instruments [Member] | Fair Value Hedging [Member] | 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Gain (Loss) on Derivative, Net</t>
        </is>
      </c>
      <c r="B17" s="8" t="n">
        <v>0</v>
      </c>
      <c r="C17" s="6" t="n">
        <v>0.1</v>
      </c>
      <c r="D17" s="8" t="n">
        <v>0</v>
      </c>
      <c r="E17" s="6" t="n">
        <v>0.3</v>
      </c>
      <c r="F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Member] - USD ($) $ in Millions</t>
        </is>
      </c>
      <c r="B1" s="2" t="inlineStr">
        <is>
          <t>Jun. 29, 2024</t>
        </is>
      </c>
      <c r="C1" s="2" t="inlineStr">
        <is>
          <t>Dec. 31, 2023</t>
        </is>
      </c>
      <c r="D1" s="2" t="inlineStr">
        <is>
          <t>Jul. 01, 2023</t>
        </is>
      </c>
    </row>
    <row r="2">
      <c r="A2" s="3" t="inlineStr">
        <is>
          <t>Liabilities:</t>
        </is>
      </c>
      <c r="B2" s="4" t="inlineStr">
        <is>
          <t xml:space="preserve"> </t>
        </is>
      </c>
      <c r="C2" s="4" t="inlineStr">
        <is>
          <t xml:space="preserve"> </t>
        </is>
      </c>
      <c r="D2" s="4" t="inlineStr">
        <is>
          <t xml:space="preserve"> </t>
        </is>
      </c>
    </row>
    <row r="3">
      <c r="A3" s="4" t="inlineStr">
        <is>
          <t>Fair Value Measurement [Domain]</t>
        </is>
      </c>
      <c r="B3" s="6" t="n">
        <v>13.5</v>
      </c>
      <c r="C3" s="6" t="n">
        <v>12.9</v>
      </c>
      <c r="D3" s="6" t="n">
        <v>12.2</v>
      </c>
    </row>
    <row r="4">
      <c r="A4" s="4" t="inlineStr">
        <is>
          <t>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Equivalents</t>
        </is>
      </c>
      <c r="B6" s="7" t="n">
        <v>70.5</v>
      </c>
      <c r="C6" s="7" t="n">
        <v>0.4</v>
      </c>
      <c r="D6" s="7" t="n">
        <v>0.3</v>
      </c>
    </row>
    <row r="7">
      <c r="A7" s="4" t="inlineStr">
        <is>
          <t>Short-Term Investments in Marketable Securities</t>
        </is>
      </c>
      <c r="B7" s="7" t="n">
        <v>82.5</v>
      </c>
      <c r="C7" s="7" t="n">
        <v>0.8</v>
      </c>
      <c r="D7" s="7" t="n">
        <v>0.8</v>
      </c>
    </row>
    <row r="8">
      <c r="A8" s="4" t="inlineStr">
        <is>
          <t>Restricted Cash</t>
        </is>
      </c>
      <c r="B8" s="7" t="n">
        <v>16.2</v>
      </c>
      <c r="C8" s="7" t="n">
        <v>11.1</v>
      </c>
      <c r="D8" s="5" t="n">
        <v>11</v>
      </c>
    </row>
    <row r="9">
      <c r="A9" s="3" t="inlineStr">
        <is>
          <t>Liabilities:</t>
        </is>
      </c>
      <c r="B9" s="4" t="inlineStr">
        <is>
          <t xml:space="preserve"> </t>
        </is>
      </c>
      <c r="C9" s="4" t="inlineStr">
        <is>
          <t xml:space="preserve"> </t>
        </is>
      </c>
      <c r="D9" s="4" t="inlineStr">
        <is>
          <t xml:space="preserve"> </t>
        </is>
      </c>
    </row>
    <row r="10">
      <c r="A10" s="4" t="inlineStr">
        <is>
          <t>Deferred Compensation</t>
        </is>
      </c>
      <c r="B10" s="7" t="n">
        <v>1.1</v>
      </c>
      <c r="C10" s="7" t="n">
        <v>1.5</v>
      </c>
      <c r="D10" s="7" t="n">
        <v>1.4</v>
      </c>
    </row>
    <row r="11">
      <c r="A11" s="4" t="inlineStr">
        <is>
          <t>Level 2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 Asset, Fair Value, Gross Asset</t>
        </is>
      </c>
      <c r="B13" s="7" t="n">
        <v>8.4</v>
      </c>
      <c r="C13" s="7" t="n">
        <v>5.2</v>
      </c>
      <c r="D13" s="7" t="n">
        <v>10.9</v>
      </c>
    </row>
    <row r="14">
      <c r="A14" s="3" t="inlineStr">
        <is>
          <t>Liabilities:</t>
        </is>
      </c>
      <c r="B14" s="4" t="inlineStr">
        <is>
          <t xml:space="preserve"> </t>
        </is>
      </c>
      <c r="C14" s="4" t="inlineStr">
        <is>
          <t xml:space="preserve"> </t>
        </is>
      </c>
      <c r="D14" s="4" t="inlineStr">
        <is>
          <t xml:space="preserve"> </t>
        </is>
      </c>
    </row>
    <row r="15">
      <c r="A15" s="4" t="inlineStr">
        <is>
          <t>Derivative Liability, Fair Value, Gross Liability</t>
        </is>
      </c>
      <c r="B15" s="7" t="n">
        <v>9.300000000000001</v>
      </c>
      <c r="C15" s="7" t="n">
        <v>13.7</v>
      </c>
      <c r="D15" s="5" t="n">
        <v>11</v>
      </c>
    </row>
    <row r="16">
      <c r="A16" s="4" t="inlineStr">
        <is>
          <t>Deferred Compensation</t>
        </is>
      </c>
      <c r="B16" s="6" t="n">
        <v>17.1</v>
      </c>
      <c r="C16" s="6" t="n">
        <v>16.1</v>
      </c>
      <c r="D16" s="6" t="n">
        <v>1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29, 2024</t>
        </is>
      </c>
      <c r="C2" s="2" t="inlineStr">
        <is>
          <t>Jul. 01, 2023</t>
        </is>
      </c>
    </row>
    <row r="3">
      <c r="A3" s="3" t="inlineStr">
        <is>
          <t>Activity Related to Product Warranty Liabilities [Roll Forward]</t>
        </is>
      </c>
      <c r="B3" s="4" t="inlineStr">
        <is>
          <t xml:space="preserve"> </t>
        </is>
      </c>
      <c r="C3" s="4" t="inlineStr">
        <is>
          <t xml:space="preserve"> </t>
        </is>
      </c>
    </row>
    <row r="4">
      <c r="A4" s="4" t="inlineStr">
        <is>
          <t>Balance at Beginning of Period</t>
        </is>
      </c>
      <c r="B4" s="6" t="n">
        <v>157.6</v>
      </c>
      <c r="C4" s="6" t="n">
        <v>146.7</v>
      </c>
    </row>
    <row r="5">
      <c r="A5" s="4" t="inlineStr">
        <is>
          <t>Payments Made</t>
        </is>
      </c>
      <c r="B5" s="7" t="n">
        <v>-49.3</v>
      </c>
      <c r="C5" s="7" t="n">
        <v>-40.2</v>
      </c>
    </row>
    <row r="6">
      <c r="A6" s="4" t="inlineStr">
        <is>
          <t>Provisions/Additions for Contracts Issued/Sold</t>
        </is>
      </c>
      <c r="B6" s="7" t="n">
        <v>44.2</v>
      </c>
      <c r="C6" s="7" t="n">
        <v>45.9</v>
      </c>
    </row>
    <row r="7">
      <c r="A7" s="4" t="inlineStr">
        <is>
          <t>Aggregate Changes for Preexisting Warranties</t>
        </is>
      </c>
      <c r="B7" s="7" t="n">
        <v>3.7</v>
      </c>
      <c r="C7" s="7" t="n">
        <v>2.7</v>
      </c>
    </row>
    <row r="8">
      <c r="A8" s="4" t="inlineStr">
        <is>
          <t>Foreign Currency Translation</t>
        </is>
      </c>
      <c r="B8" s="5" t="n">
        <v>-1</v>
      </c>
      <c r="C8" s="7" t="n">
        <v>0.5</v>
      </c>
    </row>
    <row r="9">
      <c r="A9" s="4" t="inlineStr">
        <is>
          <t>Other</t>
        </is>
      </c>
      <c r="B9" s="7" t="n">
        <v>-2.9</v>
      </c>
      <c r="C9" s="7" t="n">
        <v>1.4</v>
      </c>
    </row>
    <row r="10">
      <c r="A10" s="4" t="inlineStr">
        <is>
          <t>Balance at End of Period</t>
        </is>
      </c>
      <c r="B10" s="7" t="n">
        <v>152.3</v>
      </c>
      <c r="C10" s="5" t="n">
        <v>157</v>
      </c>
    </row>
    <row r="11">
      <c r="A11" s="3" t="inlineStr">
        <is>
          <t>Activity Related to Extended Product Warranty Accrual [Roll Forward]</t>
        </is>
      </c>
      <c r="B11" s="4" t="inlineStr">
        <is>
          <t xml:space="preserve"> </t>
        </is>
      </c>
      <c r="C11" s="4" t="inlineStr">
        <is>
          <t xml:space="preserve"> </t>
        </is>
      </c>
    </row>
    <row r="12">
      <c r="A12" s="4" t="inlineStr">
        <is>
          <t>Balance at Beginning of Period</t>
        </is>
      </c>
      <c r="B12" s="7" t="n">
        <v>127.2</v>
      </c>
      <c r="C12" s="7" t="n">
        <v>112.5</v>
      </c>
    </row>
    <row r="13">
      <c r="A13" s="4" t="inlineStr">
        <is>
          <t>Extended Warranty Contracts Sold</t>
        </is>
      </c>
      <c r="B13" s="7" t="n">
        <v>23.8</v>
      </c>
      <c r="C13" s="7" t="n">
        <v>22.6</v>
      </c>
    </row>
    <row r="14">
      <c r="A14" s="4" t="inlineStr">
        <is>
          <t>Revenue Recognized on Existing Extended Warranty Contracts</t>
        </is>
      </c>
      <c r="B14" s="7" t="n">
        <v>-14.8</v>
      </c>
      <c r="C14" s="7" t="n">
        <v>-12.8</v>
      </c>
    </row>
    <row r="15">
      <c r="A15" s="4" t="inlineStr">
        <is>
          <t>Foreign Currency Translation</t>
        </is>
      </c>
      <c r="B15" s="7" t="n">
        <v>-0.3</v>
      </c>
      <c r="C15" s="7" t="n">
        <v>0.2</v>
      </c>
    </row>
    <row r="16">
      <c r="A16" s="4" t="inlineStr">
        <is>
          <t>Other</t>
        </is>
      </c>
      <c r="B16" s="7" t="n">
        <v>-0.3</v>
      </c>
      <c r="C16" s="7" t="n">
        <v>-0.2</v>
      </c>
    </row>
    <row r="17">
      <c r="A17" s="4" t="inlineStr">
        <is>
          <t>Balance at End of Period</t>
        </is>
      </c>
      <c r="B17" s="6" t="n">
        <v>135.6</v>
      </c>
      <c r="C17" s="6" t="n">
        <v>12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26" customWidth="1" min="5" max="5"/>
    <col width="14" customWidth="1" min="6" max="6"/>
    <col width="14" customWidth="1" min="7" max="7"/>
  </cols>
  <sheetData>
    <row r="1">
      <c r="A1" s="1" t="inlineStr">
        <is>
          <t>Goodwill and Intangibles Goodwill (Details) - USD ($) $ in Millions</t>
        </is>
      </c>
      <c r="B1" s="2" t="inlineStr">
        <is>
          <t>3 Months Ended</t>
        </is>
      </c>
      <c r="E1" s="2" t="inlineStr">
        <is>
          <t>6 Months Ended</t>
        </is>
      </c>
    </row>
    <row r="2">
      <c r="B2" s="2" t="inlineStr">
        <is>
          <t>Jun. 29, 2024</t>
        </is>
      </c>
      <c r="C2" s="2" t="inlineStr">
        <is>
          <t>Dec. 31, 2023</t>
        </is>
      </c>
      <c r="D2" s="2" t="inlineStr">
        <is>
          <t>Jul. 01, 2023</t>
        </is>
      </c>
      <c r="E2" s="2" t="inlineStr">
        <is>
          <t>Jun. 29, 2024</t>
        </is>
      </c>
      <c r="F2" s="2" t="inlineStr">
        <is>
          <t>Jul. 01, 2023</t>
        </is>
      </c>
      <c r="G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ed, Accumulated Impairment Loss</t>
        </is>
      </c>
      <c r="B4" s="8" t="n">
        <v>0</v>
      </c>
      <c r="C4" s="8" t="n">
        <v>0</v>
      </c>
      <c r="D4" s="8" t="n">
        <v>0</v>
      </c>
      <c r="E4" s="8" t="n">
        <v>0</v>
      </c>
      <c r="F4" s="8" t="n">
        <v>0</v>
      </c>
      <c r="G4" s="4" t="inlineStr">
        <is>
          <t xml:space="preserve"> </t>
        </is>
      </c>
    </row>
    <row r="5">
      <c r="A5" s="4" t="inlineStr">
        <is>
          <t>Goodwill, Other Increase (Decrease)</t>
        </is>
      </c>
      <c r="B5" s="4" t="inlineStr">
        <is>
          <t xml:space="preserve"> </t>
        </is>
      </c>
      <c r="C5" s="4" t="inlineStr">
        <is>
          <t xml:space="preserve"> </t>
        </is>
      </c>
      <c r="D5" s="4" t="inlineStr">
        <is>
          <t xml:space="preserve"> </t>
        </is>
      </c>
      <c r="E5" s="7" t="n">
        <v>-6.6</v>
      </c>
      <c r="F5" s="5" t="n">
        <v>7</v>
      </c>
      <c r="G5" s="4" t="inlineStr">
        <is>
          <t xml:space="preserve"> </t>
        </is>
      </c>
    </row>
    <row r="6">
      <c r="A6" s="4" t="inlineStr">
        <is>
          <t>Goodwill</t>
        </is>
      </c>
      <c r="B6" s="7" t="n">
        <v>1024.1</v>
      </c>
      <c r="C6" s="7" t="n">
        <v>1030.7</v>
      </c>
      <c r="D6" s="7" t="n">
        <v>974.6</v>
      </c>
      <c r="E6" s="7" t="n">
        <v>1024.1</v>
      </c>
      <c r="F6" s="7" t="n">
        <v>974.6</v>
      </c>
      <c r="G6" s="6" t="n">
        <v>967.6</v>
      </c>
    </row>
    <row r="7">
      <c r="A7" s="4" t="inlineStr">
        <is>
          <t>Amortization Expense for Intangibles</t>
        </is>
      </c>
      <c r="B7" s="7" t="n">
        <v>17.9</v>
      </c>
      <c r="C7" s="4" t="inlineStr">
        <is>
          <t xml:space="preserve"> </t>
        </is>
      </c>
      <c r="D7" s="7" t="n">
        <v>17.2</v>
      </c>
      <c r="E7" s="4" t="inlineStr">
        <is>
          <t xml:space="preserve"> </t>
        </is>
      </c>
      <c r="F7" s="4" t="inlineStr">
        <is>
          <t xml:space="preserve"> </t>
        </is>
      </c>
      <c r="G7" s="4" t="inlineStr">
        <is>
          <t xml:space="preserve"> </t>
        </is>
      </c>
    </row>
    <row r="8">
      <c r="A8" s="4" t="inlineStr">
        <is>
          <t>Goodwill, Purchase Accounting Adjustments</t>
        </is>
      </c>
      <c r="B8" s="4" t="inlineStr">
        <is>
          <t xml:space="preserve"> </t>
        </is>
      </c>
      <c r="C8" s="7" t="n">
        <v>4.8</v>
      </c>
      <c r="D8" s="4" t="inlineStr">
        <is>
          <t xml:space="preserve"> </t>
        </is>
      </c>
      <c r="E8" s="4" t="inlineStr">
        <is>
          <t xml:space="preserve"> </t>
        </is>
      </c>
      <c r="F8" s="4" t="inlineStr">
        <is>
          <t xml:space="preserve"> </t>
        </is>
      </c>
      <c r="G8" s="4" t="inlineStr">
        <is>
          <t xml:space="preserve"> </t>
        </is>
      </c>
    </row>
    <row r="9">
      <c r="A9" s="4" t="inlineStr">
        <is>
          <t>Propuls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Other Increase (Decrease)</t>
        </is>
      </c>
      <c r="B11" s="4" t="inlineStr">
        <is>
          <t xml:space="preserve"> </t>
        </is>
      </c>
      <c r="C11" s="4" t="inlineStr">
        <is>
          <t xml:space="preserve"> </t>
        </is>
      </c>
      <c r="D11" s="4" t="inlineStr">
        <is>
          <t xml:space="preserve"> </t>
        </is>
      </c>
      <c r="E11" s="7" t="n">
        <v>-2.1</v>
      </c>
      <c r="F11" s="7" t="n">
        <v>-0.1</v>
      </c>
      <c r="G11" s="4" t="inlineStr">
        <is>
          <t xml:space="preserve"> </t>
        </is>
      </c>
    </row>
    <row r="12">
      <c r="A12" s="4" t="inlineStr">
        <is>
          <t>Goodwill</t>
        </is>
      </c>
      <c r="B12" s="5" t="n">
        <v>52</v>
      </c>
      <c r="C12" s="7" t="n">
        <v>54.1</v>
      </c>
      <c r="D12" s="7" t="n">
        <v>13.9</v>
      </c>
      <c r="E12" s="5" t="n">
        <v>52</v>
      </c>
      <c r="F12" s="7" t="n">
        <v>13.9</v>
      </c>
      <c r="G12" s="5" t="n">
        <v>14</v>
      </c>
    </row>
    <row r="13">
      <c r="A13" s="4" t="inlineStr">
        <is>
          <t>Boa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Other Increase (Decrease)</t>
        </is>
      </c>
      <c r="B15" s="4" t="inlineStr">
        <is>
          <t xml:space="preserve"> </t>
        </is>
      </c>
      <c r="C15" s="4" t="inlineStr">
        <is>
          <t xml:space="preserve"> </t>
        </is>
      </c>
      <c r="D15" s="4" t="inlineStr">
        <is>
          <t xml:space="preserve"> </t>
        </is>
      </c>
      <c r="E15" s="7" t="n">
        <v>-1.3</v>
      </c>
      <c r="F15" s="7" t="n">
        <v>4.9</v>
      </c>
      <c r="G15" s="4" t="inlineStr">
        <is>
          <t xml:space="preserve"> </t>
        </is>
      </c>
    </row>
    <row r="16">
      <c r="A16" s="4" t="inlineStr">
        <is>
          <t>Goodwill</t>
        </is>
      </c>
      <c r="B16" s="7" t="n">
        <v>142.6</v>
      </c>
      <c r="C16" s="7" t="n">
        <v>143.9</v>
      </c>
      <c r="D16" s="7" t="n">
        <v>129.9</v>
      </c>
      <c r="E16" s="7" t="n">
        <v>142.6</v>
      </c>
      <c r="F16" s="7" t="n">
        <v>129.9</v>
      </c>
      <c r="G16" s="5" t="n">
        <v>125</v>
      </c>
    </row>
    <row r="17">
      <c r="A17" s="4" t="inlineStr">
        <is>
          <t>Navico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Other Increase (Decrease)</t>
        </is>
      </c>
      <c r="B19" s="4" t="inlineStr">
        <is>
          <t xml:space="preserve"> </t>
        </is>
      </c>
      <c r="C19" s="4" t="inlineStr">
        <is>
          <t xml:space="preserve"> </t>
        </is>
      </c>
      <c r="D19" s="4" t="inlineStr">
        <is>
          <t xml:space="preserve"> </t>
        </is>
      </c>
      <c r="E19" s="5" t="n">
        <v>-3</v>
      </c>
      <c r="F19" s="7" t="n">
        <v>2.1</v>
      </c>
      <c r="G19" s="4" t="inlineStr">
        <is>
          <t xml:space="preserve"> </t>
        </is>
      </c>
    </row>
    <row r="20">
      <c r="A20" s="4" t="inlineStr">
        <is>
          <t>Goodwill</t>
        </is>
      </c>
      <c r="B20" s="7" t="n">
        <v>596.7</v>
      </c>
      <c r="C20" s="7" t="n">
        <v>599.7</v>
      </c>
      <c r="D20" s="7" t="n">
        <v>597.9</v>
      </c>
      <c r="E20" s="7" t="n">
        <v>596.7</v>
      </c>
      <c r="F20" s="7" t="n">
        <v>597.9</v>
      </c>
      <c r="G20" s="7" t="n">
        <v>595.8</v>
      </c>
    </row>
    <row r="21">
      <c r="A21" s="4" t="inlineStr">
        <is>
          <t>Engine Parts and Accesso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Other Increase (Decrease)</t>
        </is>
      </c>
      <c r="B23" s="4" t="inlineStr">
        <is>
          <t xml:space="preserve"> </t>
        </is>
      </c>
      <c r="C23" s="4" t="inlineStr">
        <is>
          <t xml:space="preserve"> </t>
        </is>
      </c>
      <c r="D23" s="4" t="inlineStr">
        <is>
          <t xml:space="preserve"> </t>
        </is>
      </c>
      <c r="E23" s="7" t="n">
        <v>-0.2</v>
      </c>
      <c r="F23" s="7" t="n">
        <v>0.1</v>
      </c>
      <c r="G23" s="4" t="inlineStr">
        <is>
          <t xml:space="preserve"> </t>
        </is>
      </c>
    </row>
    <row r="24">
      <c r="A24" s="4" t="inlineStr">
        <is>
          <t>Goodwill</t>
        </is>
      </c>
      <c r="B24" s="6" t="n">
        <v>232.8</v>
      </c>
      <c r="C24" s="8" t="n">
        <v>233</v>
      </c>
      <c r="D24" s="6" t="n">
        <v>232.9</v>
      </c>
      <c r="E24" s="6" t="n">
        <v>232.8</v>
      </c>
      <c r="F24" s="6" t="n">
        <v>232.9</v>
      </c>
      <c r="G24" s="6" t="n">
        <v>232.8</v>
      </c>
    </row>
    <row r="25">
      <c r="A25" s="4" t="inlineStr">
        <is>
          <t>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 Weighted Average Remaining Useful Life</t>
        </is>
      </c>
      <c r="B27" s="4" t="inlineStr">
        <is>
          <t xml:space="preserve"> </t>
        </is>
      </c>
      <c r="C27" s="4" t="inlineStr">
        <is>
          <t xml:space="preserve"> </t>
        </is>
      </c>
      <c r="D27" s="4" t="inlineStr">
        <is>
          <t xml:space="preserve"> </t>
        </is>
      </c>
      <c r="E27" s="4" t="inlineStr">
        <is>
          <t>13 years 3 months 18 days</t>
        </is>
      </c>
      <c r="F27" s="4" t="inlineStr">
        <is>
          <t xml:space="preserve"> </t>
        </is>
      </c>
      <c r="G27" s="4" t="inlineStr">
        <is>
          <t xml:space="preserve"> </t>
        </is>
      </c>
    </row>
    <row r="28">
      <c r="A28" s="4" t="inlineStr">
        <is>
          <t>Other 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 Weighted Average Remaining Useful Life</t>
        </is>
      </c>
      <c r="B30" s="4" t="inlineStr">
        <is>
          <t xml:space="preserve"> </t>
        </is>
      </c>
      <c r="C30" s="4" t="inlineStr">
        <is>
          <t xml:space="preserve"> </t>
        </is>
      </c>
      <c r="D30" s="4" t="inlineStr">
        <is>
          <t xml:space="preserve"> </t>
        </is>
      </c>
      <c r="E30" s="4" t="inlineStr">
        <is>
          <t>11 years 8 months 12 days</t>
        </is>
      </c>
      <c r="F30" s="4" t="inlineStr">
        <is>
          <t xml:space="preserve"> </t>
        </is>
      </c>
      <c r="G30"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n. 29, 2024</t>
        </is>
      </c>
      <c r="C1" s="2" t="inlineStr">
        <is>
          <t>Dec. 31, 2023</t>
        </is>
      </c>
      <c r="D1" s="2" t="inlineStr">
        <is>
          <t>Jul. 01, 2023</t>
        </is>
      </c>
    </row>
    <row r="2">
      <c r="A2" s="3" t="inlineStr">
        <is>
          <t>Current Assets</t>
        </is>
      </c>
      <c r="B2" s="4" t="inlineStr">
        <is>
          <t xml:space="preserve"> </t>
        </is>
      </c>
      <c r="C2" s="4" t="inlineStr">
        <is>
          <t xml:space="preserve"> </t>
        </is>
      </c>
      <c r="D2" s="4" t="inlineStr">
        <is>
          <t xml:space="preserve"> </t>
        </is>
      </c>
    </row>
    <row r="3">
      <c r="A3" s="4" t="inlineStr">
        <is>
          <t>Accounts and Notes Receivable, Allowances</t>
        </is>
      </c>
      <c r="B3" s="8" t="n">
        <v>10</v>
      </c>
      <c r="C3" s="6" t="n">
        <v>10.8</v>
      </c>
      <c r="D3" s="6" t="n">
        <v>10.5</v>
      </c>
    </row>
    <row r="4">
      <c r="A4" s="3" t="inlineStr">
        <is>
          <t>Shareholders' equity</t>
        </is>
      </c>
      <c r="B4" s="4" t="inlineStr">
        <is>
          <t xml:space="preserve"> </t>
        </is>
      </c>
      <c r="C4" s="4" t="inlineStr">
        <is>
          <t xml:space="preserve"> </t>
        </is>
      </c>
      <c r="D4" s="4" t="inlineStr">
        <is>
          <t xml:space="preserve"> </t>
        </is>
      </c>
    </row>
    <row r="5">
      <c r="A5" s="4" t="inlineStr">
        <is>
          <t>Common Stock, Shares Authorized (in Shares)</t>
        </is>
      </c>
      <c r="B5" s="5" t="n">
        <v>200000000</v>
      </c>
      <c r="C5" s="5" t="n">
        <v>200000000</v>
      </c>
      <c r="D5" s="5" t="n">
        <v>200000000</v>
      </c>
    </row>
    <row r="6">
      <c r="A6" s="4" t="inlineStr">
        <is>
          <t>Common Stock, Par Value (in Dollars per Share)</t>
        </is>
      </c>
      <c r="B6" s="9" t="n">
        <v>0.75</v>
      </c>
      <c r="C6" s="9" t="n">
        <v>0.75</v>
      </c>
      <c r="D6" s="9" t="n">
        <v>0.75</v>
      </c>
    </row>
    <row r="7">
      <c r="A7" s="4" t="inlineStr">
        <is>
          <t>Common Stock, Shares Issued (in Shares)</t>
        </is>
      </c>
      <c r="B7" s="5" t="n">
        <v>102538000</v>
      </c>
      <c r="C7" s="5" t="n">
        <v>102538000</v>
      </c>
      <c r="D7" s="5" t="n">
        <v>102538000</v>
      </c>
    </row>
    <row r="8">
      <c r="A8" s="4" t="inlineStr">
        <is>
          <t>Common Stock, Shares Outstanding (in Shares)</t>
        </is>
      </c>
      <c r="B8" s="5" t="n">
        <v>66352000</v>
      </c>
      <c r="C8" s="5" t="n">
        <v>68227000</v>
      </c>
      <c r="D8" s="5" t="n">
        <v>7000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s Finite-Lived Intangibl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024.1</v>
      </c>
      <c r="C4" s="6" t="n">
        <v>974.6</v>
      </c>
      <c r="D4" s="6" t="n">
        <v>1024.1</v>
      </c>
      <c r="E4" s="6" t="n">
        <v>974.6</v>
      </c>
      <c r="F4" s="6" t="n">
        <v>1030.7</v>
      </c>
      <c r="G4" s="6" t="n">
        <v>967.6</v>
      </c>
    </row>
    <row r="5">
      <c r="A5" s="4" t="inlineStr">
        <is>
          <t>Goodwill, Other Increase (Decrease)</t>
        </is>
      </c>
      <c r="B5" s="4" t="inlineStr">
        <is>
          <t xml:space="preserve"> </t>
        </is>
      </c>
      <c r="C5" s="4" t="inlineStr">
        <is>
          <t xml:space="preserve"> </t>
        </is>
      </c>
      <c r="D5" s="7" t="n">
        <v>-6.6</v>
      </c>
      <c r="E5" s="5" t="n">
        <v>7</v>
      </c>
      <c r="F5" s="4" t="inlineStr">
        <is>
          <t xml:space="preserve"> </t>
        </is>
      </c>
      <c r="G5" s="4" t="inlineStr">
        <is>
          <t xml:space="preserve"> </t>
        </is>
      </c>
    </row>
    <row r="6">
      <c r="A6" s="4" t="inlineStr">
        <is>
          <t>Gross Amount</t>
        </is>
      </c>
      <c r="B6" s="5" t="n">
        <v>1483</v>
      </c>
      <c r="C6" s="7" t="n">
        <v>1445.2</v>
      </c>
      <c r="D6" s="5" t="n">
        <v>1483</v>
      </c>
      <c r="E6" s="7" t="n">
        <v>1445.2</v>
      </c>
      <c r="F6" s="7" t="n">
        <v>1477.5</v>
      </c>
      <c r="G6" s="4" t="inlineStr">
        <is>
          <t xml:space="preserve"> </t>
        </is>
      </c>
    </row>
    <row r="7">
      <c r="A7" s="4" t="inlineStr">
        <is>
          <t>Accumulated Amortization</t>
        </is>
      </c>
      <c r="B7" s="7" t="n">
        <v>-534.9</v>
      </c>
      <c r="C7" s="7" t="n">
        <v>-465.8</v>
      </c>
      <c r="D7" s="7" t="n">
        <v>-534.9</v>
      </c>
      <c r="E7" s="7" t="n">
        <v>-465.8</v>
      </c>
      <c r="F7" s="7" t="n">
        <v>-499.5</v>
      </c>
      <c r="G7" s="4" t="inlineStr">
        <is>
          <t xml:space="preserve"> </t>
        </is>
      </c>
    </row>
    <row r="8">
      <c r="A8" s="4" t="inlineStr">
        <is>
          <t>Amortization Expense for Intangibles</t>
        </is>
      </c>
      <c r="B8" s="7" t="n">
        <v>17.9</v>
      </c>
      <c r="C8" s="7" t="n">
        <v>17.2</v>
      </c>
      <c r="D8" s="4" t="inlineStr">
        <is>
          <t xml:space="preserve"> </t>
        </is>
      </c>
      <c r="E8" s="4" t="inlineStr">
        <is>
          <t xml:space="preserve"> </t>
        </is>
      </c>
      <c r="F8" s="4" t="inlineStr">
        <is>
          <t xml:space="preserve"> </t>
        </is>
      </c>
      <c r="G8" s="4" t="inlineStr">
        <is>
          <t xml:space="preserve"> </t>
        </is>
      </c>
    </row>
    <row r="9">
      <c r="A9" s="4" t="inlineStr">
        <is>
          <t>Trade Nam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Amount</t>
        </is>
      </c>
      <c r="B11" s="7" t="n">
        <v>310.8</v>
      </c>
      <c r="C11" s="7" t="n">
        <v>305.5</v>
      </c>
      <c r="D11" s="7" t="n">
        <v>310.8</v>
      </c>
      <c r="E11" s="7" t="n">
        <v>305.5</v>
      </c>
      <c r="F11" s="7" t="n">
        <v>311.5</v>
      </c>
      <c r="G11" s="4" t="inlineStr">
        <is>
          <t xml:space="preserve"> </t>
        </is>
      </c>
    </row>
    <row r="12">
      <c r="A12" s="4" t="inlineStr">
        <is>
          <t>Accumulated Amortization</t>
        </is>
      </c>
      <c r="B12" s="5" t="n">
        <v>0</v>
      </c>
      <c r="C12" s="5" t="n">
        <v>0</v>
      </c>
      <c r="D12" s="5" t="n">
        <v>0</v>
      </c>
      <c r="E12" s="5" t="n">
        <v>0</v>
      </c>
      <c r="F12" s="5" t="n">
        <v>0</v>
      </c>
      <c r="G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Amount</t>
        </is>
      </c>
      <c r="B15" s="5" t="n">
        <v>906</v>
      </c>
      <c r="C15" s="7" t="n">
        <v>897.6</v>
      </c>
      <c r="D15" s="5" t="n">
        <v>906</v>
      </c>
      <c r="E15" s="7" t="n">
        <v>897.6</v>
      </c>
      <c r="F15" s="7" t="n">
        <v>907.3</v>
      </c>
      <c r="G15" s="4" t="inlineStr">
        <is>
          <t xml:space="preserve"> </t>
        </is>
      </c>
    </row>
    <row r="16">
      <c r="A16" s="4" t="inlineStr">
        <is>
          <t>Accumulated Amortization</t>
        </is>
      </c>
      <c r="B16" s="7" t="n">
        <v>-451.2</v>
      </c>
      <c r="C16" s="7" t="n">
        <v>-408.7</v>
      </c>
      <c r="D16" s="7" t="n">
        <v>-451.2</v>
      </c>
      <c r="E16" s="7" t="n">
        <v>-408.7</v>
      </c>
      <c r="F16" s="7" t="n">
        <v>-428.6</v>
      </c>
      <c r="G16" s="4" t="inlineStr">
        <is>
          <t xml:space="preserve"> </t>
        </is>
      </c>
    </row>
    <row r="17">
      <c r="A17" s="4" t="inlineStr">
        <is>
          <t>Other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Amount</t>
        </is>
      </c>
      <c r="B19" s="7" t="n">
        <v>98.90000000000001</v>
      </c>
      <c r="C19" s="7" t="n">
        <v>82.09999999999999</v>
      </c>
      <c r="D19" s="7" t="n">
        <v>98.90000000000001</v>
      </c>
      <c r="E19" s="7" t="n">
        <v>82.09999999999999</v>
      </c>
      <c r="F19" s="7" t="n">
        <v>91.2</v>
      </c>
      <c r="G19" s="4" t="inlineStr">
        <is>
          <t xml:space="preserve"> </t>
        </is>
      </c>
    </row>
    <row r="20">
      <c r="A20" s="4" t="inlineStr">
        <is>
          <t>Accumulated Amortization</t>
        </is>
      </c>
      <c r="B20" s="7" t="n">
        <v>-53.8</v>
      </c>
      <c r="C20" s="7" t="n">
        <v>-38.4</v>
      </c>
      <c r="D20" s="7" t="n">
        <v>-53.8</v>
      </c>
      <c r="E20" s="7" t="n">
        <v>-38.4</v>
      </c>
      <c r="F20" s="7" t="n">
        <v>-46.6</v>
      </c>
      <c r="G20" s="4" t="inlineStr">
        <is>
          <t xml:space="preserve"> </t>
        </is>
      </c>
    </row>
    <row r="21">
      <c r="A21" s="4" t="inlineStr">
        <is>
          <t>Developed Technology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Amount</t>
        </is>
      </c>
      <c r="B23" s="7" t="n">
        <v>167.3</v>
      </c>
      <c r="C23" s="5" t="n">
        <v>160</v>
      </c>
      <c r="D23" s="7" t="n">
        <v>167.3</v>
      </c>
      <c r="E23" s="5" t="n">
        <v>160</v>
      </c>
      <c r="F23" s="7" t="n">
        <v>167.5</v>
      </c>
      <c r="G23" s="4" t="inlineStr">
        <is>
          <t xml:space="preserve"> </t>
        </is>
      </c>
    </row>
    <row r="24">
      <c r="A24" s="4" t="inlineStr">
        <is>
          <t>Accumulated Amortization</t>
        </is>
      </c>
      <c r="B24" s="7" t="n">
        <v>-29.9</v>
      </c>
      <c r="C24" s="7" t="n">
        <v>-18.7</v>
      </c>
      <c r="D24" s="7" t="n">
        <v>-29.9</v>
      </c>
      <c r="E24" s="7" t="n">
        <v>-18.7</v>
      </c>
      <c r="F24" s="7" t="n">
        <v>-24.3</v>
      </c>
      <c r="G24" s="4" t="inlineStr">
        <is>
          <t xml:space="preserve"> </t>
        </is>
      </c>
    </row>
    <row r="25">
      <c r="A25" s="4" t="inlineStr">
        <is>
          <t>Propuls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5" t="n">
        <v>52</v>
      </c>
      <c r="C27" s="7" t="n">
        <v>13.9</v>
      </c>
      <c r="D27" s="5" t="n">
        <v>52</v>
      </c>
      <c r="E27" s="7" t="n">
        <v>13.9</v>
      </c>
      <c r="F27" s="7" t="n">
        <v>54.1</v>
      </c>
      <c r="G27" s="5" t="n">
        <v>14</v>
      </c>
    </row>
    <row r="28">
      <c r="A28" s="4" t="inlineStr">
        <is>
          <t>Goodwill, Other Increase (Decrease)</t>
        </is>
      </c>
      <c r="B28" s="4" t="inlineStr">
        <is>
          <t xml:space="preserve"> </t>
        </is>
      </c>
      <c r="C28" s="4" t="inlineStr">
        <is>
          <t xml:space="preserve"> </t>
        </is>
      </c>
      <c r="D28" s="7" t="n">
        <v>-2.1</v>
      </c>
      <c r="E28" s="7" t="n">
        <v>-0.1</v>
      </c>
      <c r="F28" s="4" t="inlineStr">
        <is>
          <t xml:space="preserve"> </t>
        </is>
      </c>
      <c r="G28" s="4" t="inlineStr">
        <is>
          <t xml:space="preserve"> </t>
        </is>
      </c>
    </row>
    <row r="29">
      <c r="A29" s="4" t="inlineStr">
        <is>
          <t>Boa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6" t="n">
        <v>142.6</v>
      </c>
      <c r="C31" s="6" t="n">
        <v>129.9</v>
      </c>
      <c r="D31" s="7" t="n">
        <v>142.6</v>
      </c>
      <c r="E31" s="7" t="n">
        <v>129.9</v>
      </c>
      <c r="F31" s="6" t="n">
        <v>143.9</v>
      </c>
      <c r="G31" s="8" t="n">
        <v>125</v>
      </c>
    </row>
    <row r="32">
      <c r="A32" s="4" t="inlineStr">
        <is>
          <t>Goodwill, Other Increase (Decrease)</t>
        </is>
      </c>
      <c r="B32" s="4" t="inlineStr">
        <is>
          <t xml:space="preserve"> </t>
        </is>
      </c>
      <c r="C32" s="4" t="inlineStr">
        <is>
          <t xml:space="preserve"> </t>
        </is>
      </c>
      <c r="D32" s="6" t="n">
        <v>-1.3</v>
      </c>
      <c r="E32" s="6" t="n">
        <v>4.9</v>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egment Data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443.9</v>
      </c>
      <c r="C4" s="6" t="n">
        <v>1702.3</v>
      </c>
      <c r="D4" s="6" t="n">
        <v>2808.9</v>
      </c>
      <c r="E4" s="6" t="n">
        <v>3445.9</v>
      </c>
      <c r="F4" s="4" t="inlineStr">
        <is>
          <t xml:space="preserve"> </t>
        </is>
      </c>
    </row>
    <row r="5">
      <c r="A5" s="4" t="inlineStr">
        <is>
          <t>Operating Income (Loss)</t>
        </is>
      </c>
      <c r="B5" s="7" t="n">
        <v>158.3</v>
      </c>
      <c r="C5" s="7" t="n">
        <v>194.4</v>
      </c>
      <c r="D5" s="7" t="n">
        <v>268.9</v>
      </c>
      <c r="E5" s="7" t="n">
        <v>430.5</v>
      </c>
      <c r="F5" s="4" t="inlineStr">
        <is>
          <t xml:space="preserve"> </t>
        </is>
      </c>
    </row>
    <row r="6">
      <c r="A6" s="4" t="inlineStr">
        <is>
          <t>Total Assets</t>
        </is>
      </c>
      <c r="B6" s="7" t="n">
        <v>6395.7</v>
      </c>
      <c r="C6" s="7" t="n">
        <v>6290.1</v>
      </c>
      <c r="D6" s="7" t="n">
        <v>6395.7</v>
      </c>
      <c r="E6" s="7" t="n">
        <v>6290.1</v>
      </c>
      <c r="F6" s="6" t="n">
        <v>6230.5</v>
      </c>
    </row>
    <row r="7">
      <c r="A7" s="4" t="inlineStr">
        <is>
          <t>Segment Elimin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7" t="n">
        <v>-94.5</v>
      </c>
      <c r="C9" s="7" t="n">
        <v>-118.5</v>
      </c>
      <c r="D9" s="7" t="n">
        <v>-206.7</v>
      </c>
      <c r="E9" s="7" t="n">
        <v>-267.6</v>
      </c>
      <c r="F9" s="4" t="inlineStr">
        <is>
          <t xml:space="preserve"> </t>
        </is>
      </c>
    </row>
    <row r="10">
      <c r="A10" s="4" t="inlineStr">
        <is>
          <t>Operating Income (Loss)</t>
        </is>
      </c>
      <c r="B10" s="5" t="n">
        <v>0</v>
      </c>
      <c r="C10" s="5" t="n">
        <v>0</v>
      </c>
      <c r="D10" s="5" t="n">
        <v>0</v>
      </c>
      <c r="E10" s="5" t="n">
        <v>0</v>
      </c>
      <c r="F10" s="4" t="inlineStr">
        <is>
          <t xml:space="preserve"> </t>
        </is>
      </c>
    </row>
    <row r="11">
      <c r="A11" s="4" t="inlineStr">
        <is>
          <t>Propuls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7" t="n">
        <v>1742.4</v>
      </c>
      <c r="C13" s="7" t="n">
        <v>1621.7</v>
      </c>
      <c r="D13" s="7" t="n">
        <v>1742.4</v>
      </c>
      <c r="E13" s="7" t="n">
        <v>1621.7</v>
      </c>
      <c r="F13" s="7" t="n">
        <v>1648.7</v>
      </c>
    </row>
    <row r="14">
      <c r="A14" s="4" t="inlineStr">
        <is>
          <t>Propulsion [Member]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558</v>
      </c>
      <c r="C16" s="7" t="n">
        <v>703.3</v>
      </c>
      <c r="D16" s="7" t="n">
        <v>1136.2</v>
      </c>
      <c r="E16" s="7" t="n">
        <v>1454.9</v>
      </c>
      <c r="F16" s="4" t="inlineStr">
        <is>
          <t xml:space="preserve"> </t>
        </is>
      </c>
    </row>
    <row r="17">
      <c r="A17" s="4" t="inlineStr">
        <is>
          <t>Operating Income (Loss)</t>
        </is>
      </c>
      <c r="B17" s="7" t="n">
        <v>85.59999999999999</v>
      </c>
      <c r="C17" s="7" t="n">
        <v>111.1</v>
      </c>
      <c r="D17" s="7" t="n">
        <v>168.4</v>
      </c>
      <c r="E17" s="7" t="n">
        <v>262.2</v>
      </c>
      <c r="F17" s="4" t="inlineStr">
        <is>
          <t xml:space="preserve"> </t>
        </is>
      </c>
    </row>
    <row r="18">
      <c r="A18" s="4" t="inlineStr">
        <is>
          <t>Boa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7" t="n">
        <v>891.8</v>
      </c>
      <c r="C20" s="7" t="n">
        <v>886.9</v>
      </c>
      <c r="D20" s="7" t="n">
        <v>891.8</v>
      </c>
      <c r="E20" s="7" t="n">
        <v>886.9</v>
      </c>
      <c r="F20" s="7" t="n">
        <v>874.8</v>
      </c>
    </row>
    <row r="21">
      <c r="A21" s="4" t="inlineStr">
        <is>
          <t>Boat [Member]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7" t="n">
        <v>434.2</v>
      </c>
      <c r="C23" s="7" t="n">
        <v>560.8</v>
      </c>
      <c r="D23" s="7" t="n">
        <v>859.9</v>
      </c>
      <c r="E23" s="5" t="n">
        <v>1136</v>
      </c>
      <c r="F23" s="4" t="inlineStr">
        <is>
          <t xml:space="preserve"> </t>
        </is>
      </c>
    </row>
    <row r="24">
      <c r="A24" s="4" t="inlineStr">
        <is>
          <t>Operating Income (Loss)</t>
        </is>
      </c>
      <c r="B24" s="7" t="n">
        <v>24.8</v>
      </c>
      <c r="C24" s="7" t="n">
        <v>53.2</v>
      </c>
      <c r="D24" s="7" t="n">
        <v>54.2</v>
      </c>
      <c r="E24" s="5" t="n">
        <v>111</v>
      </c>
      <c r="F24" s="4" t="inlineStr">
        <is>
          <t xml:space="preserve"> </t>
        </is>
      </c>
    </row>
    <row r="25">
      <c r="A25" s="4" t="inlineStr">
        <is>
          <t>Corporate/Oth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7" t="n">
        <v>896.6</v>
      </c>
      <c r="C27" s="5" t="n">
        <v>784</v>
      </c>
      <c r="D27" s="7" t="n">
        <v>896.6</v>
      </c>
      <c r="E27" s="5" t="n">
        <v>784</v>
      </c>
      <c r="F27" s="7" t="n">
        <v>777.1</v>
      </c>
    </row>
    <row r="28">
      <c r="A28" s="4" t="inlineStr">
        <is>
          <t>Corporate/Other [Member]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0</v>
      </c>
      <c r="C30" s="5" t="n">
        <v>0</v>
      </c>
      <c r="D30" s="5" t="n">
        <v>0</v>
      </c>
      <c r="E30" s="5" t="n">
        <v>0</v>
      </c>
      <c r="F30" s="4" t="inlineStr">
        <is>
          <t xml:space="preserve"> </t>
        </is>
      </c>
    </row>
    <row r="31">
      <c r="A31" s="4" t="inlineStr">
        <is>
          <t>Operating Income (Loss)</t>
        </is>
      </c>
      <c r="B31" s="7" t="n">
        <v>-24.7</v>
      </c>
      <c r="C31" s="7" t="n">
        <v>-40.5</v>
      </c>
      <c r="D31" s="7" t="n">
        <v>-57.1</v>
      </c>
      <c r="E31" s="7" t="n">
        <v>-73.90000000000001</v>
      </c>
      <c r="F31" s="4" t="inlineStr">
        <is>
          <t xml:space="preserve"> </t>
        </is>
      </c>
    </row>
    <row r="32">
      <c r="A32" s="4" t="inlineStr">
        <is>
          <t>Engine Parts and Accessor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7" t="n">
        <v>869.9</v>
      </c>
      <c r="C34" s="7" t="n">
        <v>883.6</v>
      </c>
      <c r="D34" s="7" t="n">
        <v>869.9</v>
      </c>
      <c r="E34" s="7" t="n">
        <v>883.6</v>
      </c>
      <c r="F34" s="7" t="n">
        <v>855.6</v>
      </c>
    </row>
    <row r="35">
      <c r="A35" s="4" t="inlineStr">
        <is>
          <t>Engine Parts and Accessories [Member]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7" t="n">
        <v>336.1</v>
      </c>
      <c r="C37" s="7" t="n">
        <v>328.9</v>
      </c>
      <c r="D37" s="7" t="n">
        <v>598.5</v>
      </c>
      <c r="E37" s="7" t="n">
        <v>617.5</v>
      </c>
      <c r="F37" s="4" t="inlineStr">
        <is>
          <t xml:space="preserve"> </t>
        </is>
      </c>
    </row>
    <row r="38">
      <c r="A38" s="4" t="inlineStr">
        <is>
          <t>Operating Income (Loss)</t>
        </is>
      </c>
      <c r="B38" s="7" t="n">
        <v>75.59999999999999</v>
      </c>
      <c r="C38" s="7" t="n">
        <v>66.40000000000001</v>
      </c>
      <c r="D38" s="7" t="n">
        <v>108.8</v>
      </c>
      <c r="E38" s="7" t="n">
        <v>114.2</v>
      </c>
      <c r="F38" s="4" t="inlineStr">
        <is>
          <t xml:space="preserve"> </t>
        </is>
      </c>
    </row>
    <row r="39">
      <c r="A39" s="4" t="inlineStr">
        <is>
          <t>Navico Grou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5" t="n">
        <v>1995</v>
      </c>
      <c r="C41" s="7" t="n">
        <v>2113.9</v>
      </c>
      <c r="D41" s="5" t="n">
        <v>1995</v>
      </c>
      <c r="E41" s="7" t="n">
        <v>2113.9</v>
      </c>
      <c r="F41" s="6" t="n">
        <v>2074.3</v>
      </c>
    </row>
    <row r="42">
      <c r="A42" s="4" t="inlineStr">
        <is>
          <t>Navico Group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7" t="n">
        <v>210.1</v>
      </c>
      <c r="C44" s="7" t="n">
        <v>227.8</v>
      </c>
      <c r="D44" s="5" t="n">
        <v>421</v>
      </c>
      <c r="E44" s="7" t="n">
        <v>505.1</v>
      </c>
      <c r="F44" s="4" t="inlineStr">
        <is>
          <t xml:space="preserve"> </t>
        </is>
      </c>
    </row>
    <row r="45">
      <c r="A45" s="4" t="inlineStr">
        <is>
          <t>Operating Income (Loss)</t>
        </is>
      </c>
      <c r="B45" s="8" t="n">
        <v>-3</v>
      </c>
      <c r="C45" s="6" t="n">
        <v>4.2</v>
      </c>
      <c r="D45" s="6" t="n">
        <v>-5.4</v>
      </c>
      <c r="E45" s="8" t="n">
        <v>17</v>
      </c>
      <c r="F4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5" customWidth="1" min="9" max="9"/>
    <col width="14" customWidth="1" min="10" max="10"/>
  </cols>
  <sheetData>
    <row r="1">
      <c r="A1" s="1" t="inlineStr">
        <is>
          <t>Comprehensive Income (Details) - USD ($) $ / shares in Units, $ in Millions</t>
        </is>
      </c>
      <c r="B1" s="2" t="inlineStr">
        <is>
          <t>3 Months Ended</t>
        </is>
      </c>
      <c r="I1" s="2" t="inlineStr">
        <is>
          <t>6 Months Ended</t>
        </is>
      </c>
    </row>
    <row r="2">
      <c r="B2" s="2" t="inlineStr">
        <is>
          <t>Jun. 29, 2024</t>
        </is>
      </c>
      <c r="D2" s="2" t="inlineStr">
        <is>
          <t>Mar. 30, 2024</t>
        </is>
      </c>
      <c r="E2" s="2" t="inlineStr">
        <is>
          <t>Dec. 31, 2023</t>
        </is>
      </c>
      <c r="F2" s="2" t="inlineStr">
        <is>
          <t>Jul. 01, 2023</t>
        </is>
      </c>
      <c r="H2" s="2" t="inlineStr">
        <is>
          <t>Apr. 01, 2023</t>
        </is>
      </c>
      <c r="I2" s="2" t="inlineStr">
        <is>
          <t>Jun. 29, 2024</t>
        </is>
      </c>
      <c r="J2" s="2" t="inlineStr">
        <is>
          <t>Jul. 01, 2023</t>
        </is>
      </c>
    </row>
    <row r="3">
      <c r="A3" s="3" t="inlineStr">
        <is>
          <t>Comprehensive Income [Abstract]</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et Earnings (Loss)</t>
        </is>
      </c>
      <c r="B4" s="8" t="n">
        <v>100</v>
      </c>
      <c r="D4" s="8" t="n">
        <v>68</v>
      </c>
      <c r="E4" s="4" t="inlineStr">
        <is>
          <t xml:space="preserve"> </t>
        </is>
      </c>
      <c r="F4" s="6" t="n">
        <v>134.7</v>
      </c>
      <c r="H4" s="6" t="n">
        <v>112.3</v>
      </c>
      <c r="I4" s="8" t="n">
        <v>168</v>
      </c>
      <c r="J4" s="8" t="n">
        <v>247</v>
      </c>
    </row>
    <row r="5">
      <c r="A5" s="4" t="inlineStr">
        <is>
          <t>Foreign Currency Cumulative Translation Adjustment</t>
        </is>
      </c>
      <c r="B5" s="7" t="n">
        <v>-3.6</v>
      </c>
      <c r="D5" s="4" t="inlineStr">
        <is>
          <t xml:space="preserve"> </t>
        </is>
      </c>
      <c r="E5" s="4" t="inlineStr">
        <is>
          <t xml:space="preserve"> </t>
        </is>
      </c>
      <c r="F5" s="7" t="n">
        <v>2.2</v>
      </c>
      <c r="H5" s="4" t="inlineStr">
        <is>
          <t xml:space="preserve"> </t>
        </is>
      </c>
      <c r="I5" s="7" t="n">
        <v>-23.2</v>
      </c>
      <c r="J5" s="7" t="n">
        <v>8.5</v>
      </c>
    </row>
    <row r="6">
      <c r="A6" s="4" t="inlineStr">
        <is>
          <t>Net Change in Unamortized Prior Service Credits</t>
        </is>
      </c>
      <c r="B6" s="7" t="n">
        <v>-0.2</v>
      </c>
      <c r="D6" s="4" t="inlineStr">
        <is>
          <t xml:space="preserve"> </t>
        </is>
      </c>
      <c r="E6" s="4" t="inlineStr">
        <is>
          <t xml:space="preserve"> </t>
        </is>
      </c>
      <c r="F6" s="5" t="n">
        <v>0</v>
      </c>
      <c r="H6" s="4" t="inlineStr">
        <is>
          <t xml:space="preserve"> </t>
        </is>
      </c>
      <c r="I6" s="7" t="n">
        <v>-0.3</v>
      </c>
      <c r="J6" s="5" t="n">
        <v>0</v>
      </c>
    </row>
    <row r="7">
      <c r="A7" s="4" t="inlineStr">
        <is>
          <t>Net Change in Unamortized Actuarial Losses</t>
        </is>
      </c>
      <c r="B7" s="7" t="n">
        <v>-0.2</v>
      </c>
      <c r="D7" s="4" t="inlineStr">
        <is>
          <t xml:space="preserve"> </t>
        </is>
      </c>
      <c r="E7" s="4" t="inlineStr">
        <is>
          <t xml:space="preserve"> </t>
        </is>
      </c>
      <c r="F7" s="7" t="n">
        <v>0.1</v>
      </c>
      <c r="H7" s="4" t="inlineStr">
        <is>
          <t xml:space="preserve"> </t>
        </is>
      </c>
      <c r="I7" s="7" t="n">
        <v>-0.3</v>
      </c>
      <c r="J7" s="7" t="n">
        <v>0.2</v>
      </c>
    </row>
    <row r="8">
      <c r="A8" s="4" t="inlineStr">
        <is>
          <t>Net Change in Unrealized Derivative Losses</t>
        </is>
      </c>
      <c r="B8" s="7" t="n">
        <v>-2.4</v>
      </c>
      <c r="D8" s="4" t="inlineStr">
        <is>
          <t xml:space="preserve"> </t>
        </is>
      </c>
      <c r="E8" s="4" t="inlineStr">
        <is>
          <t xml:space="preserve"> </t>
        </is>
      </c>
      <c r="F8" s="7" t="n">
        <v>-5.2</v>
      </c>
      <c r="H8" s="4" t="inlineStr">
        <is>
          <t xml:space="preserve"> </t>
        </is>
      </c>
      <c r="I8" s="7" t="n">
        <v>6.9</v>
      </c>
      <c r="J8" s="5" t="n">
        <v>-8</v>
      </c>
    </row>
    <row r="9">
      <c r="A9" s="4" t="inlineStr">
        <is>
          <t>Total Other Comprehensive Income (Loss)</t>
        </is>
      </c>
      <c r="B9" s="7" t="n">
        <v>-6.4</v>
      </c>
      <c r="D9" s="4" t="inlineStr">
        <is>
          <t xml:space="preserve"> </t>
        </is>
      </c>
      <c r="E9" s="4" t="inlineStr">
        <is>
          <t xml:space="preserve"> </t>
        </is>
      </c>
      <c r="F9" s="7" t="n">
        <v>-2.9</v>
      </c>
      <c r="H9" s="4" t="inlineStr">
        <is>
          <t xml:space="preserve"> </t>
        </is>
      </c>
      <c r="I9" s="7" t="n">
        <v>-16.9</v>
      </c>
      <c r="J9" s="7" t="n">
        <v>0.7</v>
      </c>
    </row>
    <row r="10">
      <c r="A10" s="4" t="inlineStr">
        <is>
          <t>Comprehensive Income (loss)</t>
        </is>
      </c>
      <c r="B10" s="7" t="n">
        <v>93.59999999999999</v>
      </c>
      <c r="D10" s="4" t="inlineStr">
        <is>
          <t xml:space="preserve"> </t>
        </is>
      </c>
      <c r="E10" s="4" t="inlineStr">
        <is>
          <t xml:space="preserve"> </t>
        </is>
      </c>
      <c r="F10" s="7" t="n">
        <v>131.8</v>
      </c>
      <c r="H10" s="4" t="inlineStr">
        <is>
          <t xml:space="preserve"> </t>
        </is>
      </c>
      <c r="I10" s="7" t="n">
        <v>151.1</v>
      </c>
      <c r="J10" s="7" t="n">
        <v>247.7</v>
      </c>
    </row>
    <row r="11">
      <c r="A11" s="3" t="inlineStr">
        <is>
          <t>Accumulated Other Comprehensive Income (Loss), Net of Tax [Roll Forward]</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Accumulated Other Comprehensive Loss, Net of Tax, Beginning Balance</t>
        </is>
      </c>
      <c r="B12" s="7" t="n">
        <v>-36.2</v>
      </c>
      <c r="D12" s="7" t="n">
        <v>-25.7</v>
      </c>
      <c r="E12" s="4" t="inlineStr">
        <is>
          <t xml:space="preserve"> </t>
        </is>
      </c>
      <c r="F12" s="7" t="n">
        <v>-25.9</v>
      </c>
      <c r="H12" s="7" t="n">
        <v>-29.5</v>
      </c>
      <c r="I12" s="7" t="n">
        <v>-25.7</v>
      </c>
      <c r="J12" s="7" t="n">
        <v>-29.5</v>
      </c>
    </row>
    <row r="13">
      <c r="A13" s="3" t="inlineStr">
        <is>
          <t>Reclassification from Accumulated Other Comprehensive Income, Current Period, Net of Tax [Abstract]</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Other Comprehensive Income (Loss) Before Reclassifications</t>
        </is>
      </c>
      <c r="B14" s="7" t="n">
        <v>-4.3</v>
      </c>
      <c r="D14" s="4" t="inlineStr">
        <is>
          <t xml:space="preserve"> </t>
        </is>
      </c>
      <c r="E14" s="4" t="inlineStr">
        <is>
          <t xml:space="preserve"> </t>
        </is>
      </c>
      <c r="F14" s="7" t="n">
        <v>-0.4</v>
      </c>
      <c r="H14" s="4" t="inlineStr">
        <is>
          <t xml:space="preserve"> </t>
        </is>
      </c>
      <c r="I14" s="7" t="n">
        <v>-13.9</v>
      </c>
      <c r="J14" s="5" t="n">
        <v>8</v>
      </c>
    </row>
    <row r="15">
      <c r="A15" s="4" t="inlineStr">
        <is>
          <t>Amounts Reclassified from Accumulated Other Comprehensive Loss</t>
        </is>
      </c>
      <c r="B15" s="7" t="n">
        <v>-2.1</v>
      </c>
      <c r="D15" s="4" t="inlineStr">
        <is>
          <t xml:space="preserve"> </t>
        </is>
      </c>
      <c r="E15" s="4" t="inlineStr">
        <is>
          <t xml:space="preserve"> </t>
        </is>
      </c>
      <c r="F15" s="7" t="n">
        <v>-2.5</v>
      </c>
      <c r="H15" s="4" t="inlineStr">
        <is>
          <t xml:space="preserve"> </t>
        </is>
      </c>
      <c r="I15" s="5" t="n">
        <v>-3</v>
      </c>
      <c r="J15" s="7" t="n">
        <v>-7.3</v>
      </c>
    </row>
    <row r="16">
      <c r="A16" s="4" t="inlineStr">
        <is>
          <t>Net Other Comprehensive Income (Loss)</t>
        </is>
      </c>
      <c r="B16" s="7" t="n">
        <v>-6.4</v>
      </c>
      <c r="D16" s="7" t="n">
        <v>-10.5</v>
      </c>
      <c r="E16" s="4" t="inlineStr">
        <is>
          <t xml:space="preserve"> </t>
        </is>
      </c>
      <c r="F16" s="7" t="n">
        <v>-2.9</v>
      </c>
      <c r="H16" s="7" t="n">
        <v>3.6</v>
      </c>
      <c r="I16" s="7" t="n">
        <v>-16.9</v>
      </c>
      <c r="J16" s="7" t="n">
        <v>0.7</v>
      </c>
    </row>
    <row r="17">
      <c r="A17" s="4" t="inlineStr">
        <is>
          <t>Accumulated Other Comprehensive Loss, Net of Tax, Ending Balance</t>
        </is>
      </c>
      <c r="B17" s="7" t="n">
        <v>-42.6</v>
      </c>
      <c r="D17" s="7" t="n">
        <v>-36.2</v>
      </c>
      <c r="E17" s="6" t="n">
        <v>-25.7</v>
      </c>
      <c r="F17" s="7" t="n">
        <v>-28.8</v>
      </c>
      <c r="H17" s="7" t="n">
        <v>-25.9</v>
      </c>
      <c r="I17" s="7" t="n">
        <v>-42.6</v>
      </c>
      <c r="J17" s="7" t="n">
        <v>-28.8</v>
      </c>
    </row>
    <row r="18">
      <c r="A18" s="3" t="inlineStr">
        <is>
          <t>Other Comprehensive Income (Loss), Tax, Portion Attributable to Parent [Abstract]</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Foreign Currency Translation Adjustments Arising During Period, Tax Effect</t>
        </is>
      </c>
      <c r="B19" s="7" t="n">
        <v>1.3</v>
      </c>
      <c r="C19" s="4" t="inlineStr">
        <is>
          <t>[1]</t>
        </is>
      </c>
      <c r="D19" s="4" t="inlineStr">
        <is>
          <t xml:space="preserve"> </t>
        </is>
      </c>
      <c r="E19" s="4" t="inlineStr">
        <is>
          <t xml:space="preserve"> </t>
        </is>
      </c>
      <c r="F19" s="7" t="n">
        <v>-0.4</v>
      </c>
      <c r="G19" s="4" t="inlineStr">
        <is>
          <t>[2]</t>
        </is>
      </c>
      <c r="H19" s="4" t="inlineStr">
        <is>
          <t xml:space="preserve"> </t>
        </is>
      </c>
      <c r="I19" s="4" t="inlineStr">
        <is>
          <t xml:space="preserve"> </t>
        </is>
      </c>
      <c r="J19" s="7" t="n">
        <v>-0.5</v>
      </c>
    </row>
    <row r="20">
      <c r="A20" s="4" t="inlineStr">
        <is>
          <t>Gains (Losses) on Derivatives Arising During Period, Tax Effect</t>
        </is>
      </c>
      <c r="B20" s="7" t="n">
        <v>0.6</v>
      </c>
      <c r="C20" s="4" t="inlineStr">
        <is>
          <t>[1]</t>
        </is>
      </c>
      <c r="D20" s="4" t="inlineStr">
        <is>
          <t xml:space="preserve"> </t>
        </is>
      </c>
      <c r="E20" s="4" t="inlineStr">
        <is>
          <t xml:space="preserve"> </t>
        </is>
      </c>
      <c r="F20" s="6" t="n">
        <v>0.6</v>
      </c>
      <c r="G20" s="4" t="inlineStr">
        <is>
          <t>[2]</t>
        </is>
      </c>
      <c r="H20" s="4" t="inlineStr">
        <is>
          <t xml:space="preserve"> </t>
        </is>
      </c>
      <c r="I20" s="4" t="inlineStr">
        <is>
          <t xml:space="preserve"> </t>
        </is>
      </c>
      <c r="J20" s="7" t="n">
        <v>-0.4</v>
      </c>
    </row>
    <row r="21">
      <c r="A21" s="4" t="inlineStr">
        <is>
          <t>Cash Dividends Declared Per Common Share (in Dollars per Share)</t>
        </is>
      </c>
      <c r="B21" s="4" t="inlineStr">
        <is>
          <t xml:space="preserve"> </t>
        </is>
      </c>
      <c r="D21" s="4" t="inlineStr">
        <is>
          <t xml:space="preserve"> </t>
        </is>
      </c>
      <c r="E21" s="9" t="n">
        <v>0.42</v>
      </c>
      <c r="F21" s="9" t="n">
        <v>0.4</v>
      </c>
      <c r="H21" s="4" t="inlineStr">
        <is>
          <t xml:space="preserve"> </t>
        </is>
      </c>
      <c r="I21" s="4" t="inlineStr">
        <is>
          <t xml:space="preserve"> </t>
        </is>
      </c>
      <c r="J21" s="4" t="inlineStr">
        <is>
          <t xml:space="preserve"> </t>
        </is>
      </c>
    </row>
    <row r="22">
      <c r="A22" s="4" t="inlineStr">
        <is>
          <t>Foreign Currency Translation</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Accumulated Other Comprehensive Income (Loss), Net of Tax [Roll Forward]</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Accumulated Other Comprehensive Loss, Net of Tax, Beginning Balance</t>
        </is>
      </c>
      <c r="B24" s="7" t="n">
        <v>-69.09999999999999</v>
      </c>
      <c r="D24" s="7" t="n">
        <v>-49.5</v>
      </c>
      <c r="E24" s="4" t="inlineStr">
        <is>
          <t xml:space="preserve"> </t>
        </is>
      </c>
      <c r="F24" s="8" t="n">
        <v>-65</v>
      </c>
      <c r="H24" s="7" t="n">
        <v>-71.3</v>
      </c>
      <c r="I24" s="7" t="n">
        <v>-49.5</v>
      </c>
      <c r="J24" s="7" t="n">
        <v>-71.3</v>
      </c>
    </row>
    <row r="25">
      <c r="A25" s="3" t="inlineStr">
        <is>
          <t>Reclassification from Accumulated Other Comprehensive Income, Current Period, Net of Tax [Abstract]</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Other Comprehensive Income (Loss) Before Reclassifications</t>
        </is>
      </c>
      <c r="B26" s="7" t="n">
        <v>-3.6</v>
      </c>
      <c r="D26" s="4" t="inlineStr">
        <is>
          <t xml:space="preserve"> </t>
        </is>
      </c>
      <c r="E26" s="4" t="inlineStr">
        <is>
          <t xml:space="preserve"> </t>
        </is>
      </c>
      <c r="F26" s="7" t="n">
        <v>2.2</v>
      </c>
      <c r="H26" s="4" t="inlineStr">
        <is>
          <t xml:space="preserve"> </t>
        </is>
      </c>
      <c r="I26" s="7" t="n">
        <v>-23.2</v>
      </c>
      <c r="J26" s="7" t="n">
        <v>8.5</v>
      </c>
    </row>
    <row r="27">
      <c r="A27" s="4" t="inlineStr">
        <is>
          <t>Amounts Reclassified from Accumulated Other Comprehensive Loss</t>
        </is>
      </c>
      <c r="B27" s="5" t="n">
        <v>0</v>
      </c>
      <c r="D27" s="4" t="inlineStr">
        <is>
          <t xml:space="preserve"> </t>
        </is>
      </c>
      <c r="E27" s="4" t="inlineStr">
        <is>
          <t xml:space="preserve"> </t>
        </is>
      </c>
      <c r="F27" s="5" t="n">
        <v>0</v>
      </c>
      <c r="H27" s="4" t="inlineStr">
        <is>
          <t xml:space="preserve"> </t>
        </is>
      </c>
      <c r="I27" s="5" t="n">
        <v>0</v>
      </c>
      <c r="J27" s="5" t="n">
        <v>0</v>
      </c>
    </row>
    <row r="28">
      <c r="A28" s="4" t="inlineStr">
        <is>
          <t>Net Other Comprehensive Income (Loss)</t>
        </is>
      </c>
      <c r="B28" s="7" t="n">
        <v>-3.6</v>
      </c>
      <c r="D28" s="4" t="inlineStr">
        <is>
          <t xml:space="preserve"> </t>
        </is>
      </c>
      <c r="E28" s="4" t="inlineStr">
        <is>
          <t xml:space="preserve"> </t>
        </is>
      </c>
      <c r="F28" s="7" t="n">
        <v>2.2</v>
      </c>
      <c r="H28" s="4" t="inlineStr">
        <is>
          <t xml:space="preserve"> </t>
        </is>
      </c>
      <c r="I28" s="7" t="n">
        <v>-23.2</v>
      </c>
      <c r="J28" s="7" t="n">
        <v>8.5</v>
      </c>
    </row>
    <row r="29">
      <c r="A29" s="4" t="inlineStr">
        <is>
          <t>Accumulated Other Comprehensive Loss, Net of Tax, Ending Balance</t>
        </is>
      </c>
      <c r="B29" s="7" t="n">
        <v>-72.7</v>
      </c>
      <c r="D29" s="7" t="n">
        <v>-69.09999999999999</v>
      </c>
      <c r="E29" s="6" t="n">
        <v>-49.5</v>
      </c>
      <c r="F29" s="7" t="n">
        <v>-62.8</v>
      </c>
      <c r="H29" s="5" t="n">
        <v>-65</v>
      </c>
      <c r="I29" s="7" t="n">
        <v>-72.7</v>
      </c>
      <c r="J29" s="7" t="n">
        <v>-62.8</v>
      </c>
    </row>
    <row r="30">
      <c r="A30" s="4" t="inlineStr">
        <is>
          <t>Prior Service Credits</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3" t="inlineStr">
        <is>
          <t>Accumulated Other Comprehensive Income (Loss), Net of Tax [Roll Forward]</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Accumulated Other Comprehensive Loss, Net of Tax, Beginning Balance</t>
        </is>
      </c>
      <c r="B32" s="7" t="n">
        <v>-7.5</v>
      </c>
      <c r="D32" s="7" t="n">
        <v>-7.4</v>
      </c>
      <c r="E32" s="4" t="inlineStr">
        <is>
          <t xml:space="preserve"> </t>
        </is>
      </c>
      <c r="F32" s="7" t="n">
        <v>-4.1</v>
      </c>
      <c r="H32" s="7" t="n">
        <v>-4.1</v>
      </c>
      <c r="I32" s="7" t="n">
        <v>-7.4</v>
      </c>
      <c r="J32" s="7" t="n">
        <v>-4.1</v>
      </c>
    </row>
    <row r="33">
      <c r="A33" s="3" t="inlineStr">
        <is>
          <t>Reclassification from Accumulated Other Comprehensive Income, Current Period, Net of Tax [Abstract]</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Other Comprehensive Income (Loss) Before Reclassifications</t>
        </is>
      </c>
      <c r="B34" s="5" t="n">
        <v>0</v>
      </c>
      <c r="D34" s="4" t="inlineStr">
        <is>
          <t xml:space="preserve"> </t>
        </is>
      </c>
      <c r="E34" s="4" t="inlineStr">
        <is>
          <t xml:space="preserve"> </t>
        </is>
      </c>
      <c r="F34" s="5" t="n">
        <v>0</v>
      </c>
      <c r="H34" s="4" t="inlineStr">
        <is>
          <t xml:space="preserve"> </t>
        </is>
      </c>
      <c r="I34" s="5" t="n">
        <v>0</v>
      </c>
      <c r="J34" s="5" t="n">
        <v>0</v>
      </c>
    </row>
    <row r="35">
      <c r="A35" s="4" t="inlineStr">
        <is>
          <t>Amounts Reclassified from Accumulated Other Comprehensive Loss</t>
        </is>
      </c>
      <c r="B35" s="7" t="n">
        <v>0.2</v>
      </c>
      <c r="D35" s="4" t="inlineStr">
        <is>
          <t xml:space="preserve"> </t>
        </is>
      </c>
      <c r="E35" s="4" t="inlineStr">
        <is>
          <t xml:space="preserve"> </t>
        </is>
      </c>
      <c r="F35" s="5" t="n">
        <v>0</v>
      </c>
      <c r="H35" s="4" t="inlineStr">
        <is>
          <t xml:space="preserve"> </t>
        </is>
      </c>
      <c r="I35" s="7" t="n">
        <v>0.3</v>
      </c>
      <c r="J35" s="5" t="n">
        <v>0</v>
      </c>
    </row>
    <row r="36">
      <c r="A36" s="4" t="inlineStr">
        <is>
          <t>Net Other Comprehensive Income (Loss)</t>
        </is>
      </c>
      <c r="B36" s="7" t="n">
        <v>-0.2</v>
      </c>
      <c r="D36" s="4" t="inlineStr">
        <is>
          <t xml:space="preserve"> </t>
        </is>
      </c>
      <c r="E36" s="4" t="inlineStr">
        <is>
          <t xml:space="preserve"> </t>
        </is>
      </c>
      <c r="F36" s="5" t="n">
        <v>0</v>
      </c>
      <c r="H36" s="4" t="inlineStr">
        <is>
          <t xml:space="preserve"> </t>
        </is>
      </c>
      <c r="I36" s="7" t="n">
        <v>-0.3</v>
      </c>
      <c r="J36" s="5" t="n">
        <v>0</v>
      </c>
    </row>
    <row r="37">
      <c r="A37" s="4" t="inlineStr">
        <is>
          <t>Accumulated Other Comprehensive Loss, Net of Tax, Ending Balance</t>
        </is>
      </c>
      <c r="B37" s="7" t="n">
        <v>-7.7</v>
      </c>
      <c r="D37" s="7" t="n">
        <v>-7.5</v>
      </c>
      <c r="E37" s="7" t="n">
        <v>-7.4</v>
      </c>
      <c r="F37" s="7" t="n">
        <v>-4.1</v>
      </c>
      <c r="H37" s="7" t="n">
        <v>-4.1</v>
      </c>
      <c r="I37" s="7" t="n">
        <v>-7.7</v>
      </c>
      <c r="J37" s="7" t="n">
        <v>-4.1</v>
      </c>
    </row>
    <row r="38">
      <c r="A38" s="4" t="inlineStr">
        <is>
          <t>Net Actuarial Losses</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3" t="inlineStr">
        <is>
          <t>Accumulated Other Comprehensive Income (Loss), Net of Tax [Roll Forward]</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Accumulated Other Comprehensive Loss, Net of Tax, Beginning Balance</t>
        </is>
      </c>
      <c r="B40" s="7" t="n">
        <v>7.8</v>
      </c>
      <c r="D40" s="7" t="n">
        <v>7.9</v>
      </c>
      <c r="E40" s="4" t="inlineStr">
        <is>
          <t xml:space="preserve"> </t>
        </is>
      </c>
      <c r="F40" s="7" t="n">
        <v>9.800000000000001</v>
      </c>
      <c r="H40" s="7" t="n">
        <v>9.699999999999999</v>
      </c>
      <c r="I40" s="7" t="n">
        <v>7.9</v>
      </c>
      <c r="J40" s="7" t="n">
        <v>9.699999999999999</v>
      </c>
    </row>
    <row r="41">
      <c r="A41" s="3" t="inlineStr">
        <is>
          <t>Reclassification from Accumulated Other Comprehensive Income, Current Period, Net of Tax [Abstract]</t>
        </is>
      </c>
      <c r="B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Other Comprehensive Income (Loss) Before Reclassifications</t>
        </is>
      </c>
      <c r="B42" s="5" t="n">
        <v>0</v>
      </c>
      <c r="D42" s="4" t="inlineStr">
        <is>
          <t xml:space="preserve"> </t>
        </is>
      </c>
      <c r="E42" s="4" t="inlineStr">
        <is>
          <t xml:space="preserve"> </t>
        </is>
      </c>
      <c r="F42" s="5" t="n">
        <v>0</v>
      </c>
      <c r="H42" s="4" t="inlineStr">
        <is>
          <t xml:space="preserve"> </t>
        </is>
      </c>
      <c r="I42" s="5" t="n">
        <v>0</v>
      </c>
      <c r="J42" s="5" t="n">
        <v>0</v>
      </c>
    </row>
    <row r="43">
      <c r="A43" s="4" t="inlineStr">
        <is>
          <t>Amounts Reclassified from Accumulated Other Comprehensive Loss</t>
        </is>
      </c>
      <c r="B43" s="7" t="n">
        <v>0.2</v>
      </c>
      <c r="D43" s="4" t="inlineStr">
        <is>
          <t xml:space="preserve"> </t>
        </is>
      </c>
      <c r="E43" s="4" t="inlineStr">
        <is>
          <t xml:space="preserve"> </t>
        </is>
      </c>
      <c r="F43" s="7" t="n">
        <v>-0.1</v>
      </c>
      <c r="H43" s="4" t="inlineStr">
        <is>
          <t xml:space="preserve"> </t>
        </is>
      </c>
      <c r="I43" s="7" t="n">
        <v>0.3</v>
      </c>
      <c r="J43" s="7" t="n">
        <v>-0.2</v>
      </c>
    </row>
    <row r="44">
      <c r="A44" s="4" t="inlineStr">
        <is>
          <t>Net Other Comprehensive Income (Loss)</t>
        </is>
      </c>
      <c r="B44" s="7" t="n">
        <v>-0.2</v>
      </c>
      <c r="D44" s="4" t="inlineStr">
        <is>
          <t xml:space="preserve"> </t>
        </is>
      </c>
      <c r="E44" s="4" t="inlineStr">
        <is>
          <t xml:space="preserve"> </t>
        </is>
      </c>
      <c r="F44" s="7" t="n">
        <v>0.1</v>
      </c>
      <c r="H44" s="4" t="inlineStr">
        <is>
          <t xml:space="preserve"> </t>
        </is>
      </c>
      <c r="I44" s="7" t="n">
        <v>-0.3</v>
      </c>
      <c r="J44" s="7" t="n">
        <v>0.2</v>
      </c>
    </row>
    <row r="45">
      <c r="A45" s="4" t="inlineStr">
        <is>
          <t>Accumulated Other Comprehensive Loss, Net of Tax, Ending Balance</t>
        </is>
      </c>
      <c r="B45" s="7" t="n">
        <v>7.6</v>
      </c>
      <c r="D45" s="7" t="n">
        <v>7.8</v>
      </c>
      <c r="E45" s="7" t="n">
        <v>7.9</v>
      </c>
      <c r="F45" s="7" t="n">
        <v>9.9</v>
      </c>
      <c r="H45" s="7" t="n">
        <v>9.800000000000001</v>
      </c>
      <c r="I45" s="7" t="n">
        <v>7.6</v>
      </c>
      <c r="J45" s="7" t="n">
        <v>9.9</v>
      </c>
    </row>
    <row r="46">
      <c r="A46" s="4" t="inlineStr">
        <is>
          <t>Net Derivative Losses</t>
        </is>
      </c>
      <c r="B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row>
    <row r="47">
      <c r="A47" s="3" t="inlineStr">
        <is>
          <t>Accumulated Other Comprehensive Income (Loss), Net of Tax [Roll Forward]</t>
        </is>
      </c>
      <c r="B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row>
    <row r="48">
      <c r="A48" s="4" t="inlineStr">
        <is>
          <t>Accumulated Other Comprehensive Loss, Net of Tax, Beginning Balance</t>
        </is>
      </c>
      <c r="B48" s="7" t="n">
        <v>32.4</v>
      </c>
      <c r="D48" s="7" t="n">
        <v>23.1</v>
      </c>
      <c r="E48" s="4" t="inlineStr">
        <is>
          <t xml:space="preserve"> </t>
        </is>
      </c>
      <c r="F48" s="7" t="n">
        <v>33.2</v>
      </c>
      <c r="H48" s="5" t="n">
        <v>36</v>
      </c>
      <c r="I48" s="7" t="n">
        <v>23.1</v>
      </c>
      <c r="J48" s="5" t="n">
        <v>36</v>
      </c>
    </row>
    <row r="49">
      <c r="A49" s="3" t="inlineStr">
        <is>
          <t>Reclassification from Accumulated Other Comprehensive Income, Current Period, Net of Tax [Abstract]</t>
        </is>
      </c>
      <c r="B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Other Comprehensive Income (Loss) Before Reclassifications</t>
        </is>
      </c>
      <c r="B50" s="7" t="n">
        <v>-0.7</v>
      </c>
      <c r="D50" s="4" t="inlineStr">
        <is>
          <t xml:space="preserve"> </t>
        </is>
      </c>
      <c r="E50" s="4" t="inlineStr">
        <is>
          <t xml:space="preserve"> </t>
        </is>
      </c>
      <c r="F50" s="7" t="n">
        <v>-2.6</v>
      </c>
      <c r="H50" s="4" t="inlineStr">
        <is>
          <t xml:space="preserve"> </t>
        </is>
      </c>
      <c r="I50" s="7" t="n">
        <v>9.300000000000001</v>
      </c>
      <c r="J50" s="7" t="n">
        <v>-0.5</v>
      </c>
    </row>
    <row r="51">
      <c r="A51" s="4" t="inlineStr">
        <is>
          <t>Amounts Reclassified from Accumulated Other Comprehensive Loss</t>
        </is>
      </c>
      <c r="B51" s="7" t="n">
        <v>1.7</v>
      </c>
      <c r="D51" s="4" t="inlineStr">
        <is>
          <t xml:space="preserve"> </t>
        </is>
      </c>
      <c r="E51" s="4" t="inlineStr">
        <is>
          <t xml:space="preserve"> </t>
        </is>
      </c>
      <c r="F51" s="7" t="n">
        <v>2.6</v>
      </c>
      <c r="H51" s="4" t="inlineStr">
        <is>
          <t xml:space="preserve"> </t>
        </is>
      </c>
      <c r="I51" s="7" t="n">
        <v>2.4</v>
      </c>
      <c r="J51" s="7" t="n">
        <v>7.5</v>
      </c>
    </row>
    <row r="52">
      <c r="A52" s="4" t="inlineStr">
        <is>
          <t>Net Other Comprehensive Income (Loss)</t>
        </is>
      </c>
      <c r="B52" s="7" t="n">
        <v>-2.4</v>
      </c>
      <c r="D52" s="4" t="inlineStr">
        <is>
          <t xml:space="preserve"> </t>
        </is>
      </c>
      <c r="E52" s="4" t="inlineStr">
        <is>
          <t xml:space="preserve"> </t>
        </is>
      </c>
      <c r="F52" s="7" t="n">
        <v>-5.2</v>
      </c>
      <c r="H52" s="4" t="inlineStr">
        <is>
          <t xml:space="preserve"> </t>
        </is>
      </c>
      <c r="I52" s="7" t="n">
        <v>6.9</v>
      </c>
      <c r="J52" s="5" t="n">
        <v>-8</v>
      </c>
    </row>
    <row r="53">
      <c r="A53" s="4" t="inlineStr">
        <is>
          <t>Accumulated Other Comprehensive Loss, Net of Tax, Ending Balance</t>
        </is>
      </c>
      <c r="B53" s="5" t="n">
        <v>30</v>
      </c>
      <c r="D53" s="7" t="n">
        <v>32.4</v>
      </c>
      <c r="E53" s="7" t="n">
        <v>23.1</v>
      </c>
      <c r="F53" s="5" t="n">
        <v>28</v>
      </c>
      <c r="H53" s="7" t="n">
        <v>33.2</v>
      </c>
      <c r="I53" s="5" t="n">
        <v>30</v>
      </c>
      <c r="J53" s="5" t="n">
        <v>28</v>
      </c>
    </row>
    <row r="54">
      <c r="A54" s="4" t="inlineStr">
        <is>
          <t>AOCI, Accumulated Gain (Loss), Debt Securities, Available-for-sale, Parent</t>
        </is>
      </c>
      <c r="B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row>
    <row r="55">
      <c r="A55" s="3" t="inlineStr">
        <is>
          <t>Accumulated Other Comprehensive Income (Loss), Net of Tax [Roll Forward]</t>
        </is>
      </c>
      <c r="B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row>
    <row r="56">
      <c r="A56" s="4" t="inlineStr">
        <is>
          <t>Accumulated Other Comprehensive Loss, Net of Tax, Beginning Balance</t>
        </is>
      </c>
      <c r="B56" s="7" t="n">
        <v>0.2</v>
      </c>
      <c r="D56" s="7" t="n">
        <v>0.2</v>
      </c>
      <c r="E56" s="4" t="inlineStr">
        <is>
          <t xml:space="preserve"> </t>
        </is>
      </c>
      <c r="F56" s="7" t="n">
        <v>0.2</v>
      </c>
      <c r="H56" s="7" t="n">
        <v>0.2</v>
      </c>
      <c r="I56" s="7" t="n">
        <v>0.2</v>
      </c>
      <c r="J56" s="7" t="n">
        <v>0.2</v>
      </c>
    </row>
    <row r="57">
      <c r="A57" s="3" t="inlineStr">
        <is>
          <t>Reclassification from Accumulated Other Comprehensive Income, Current Period, Net of Tax [Abstract]</t>
        </is>
      </c>
      <c r="B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Other Comprehensive Income (Loss) Before Reclassifications</t>
        </is>
      </c>
      <c r="B58" s="5" t="n">
        <v>0</v>
      </c>
      <c r="D58" s="4" t="inlineStr">
        <is>
          <t xml:space="preserve"> </t>
        </is>
      </c>
      <c r="E58" s="4" t="inlineStr">
        <is>
          <t xml:space="preserve"> </t>
        </is>
      </c>
      <c r="F58" s="5" t="n">
        <v>0</v>
      </c>
      <c r="H58" s="4" t="inlineStr">
        <is>
          <t xml:space="preserve"> </t>
        </is>
      </c>
      <c r="I58" s="5" t="n">
        <v>0</v>
      </c>
      <c r="J58" s="5" t="n">
        <v>0</v>
      </c>
    </row>
    <row r="59">
      <c r="A59" s="4" t="inlineStr">
        <is>
          <t>Amounts Reclassified from Accumulated Other Comprehensive Loss</t>
        </is>
      </c>
      <c r="B59" s="5" t="n">
        <v>0</v>
      </c>
      <c r="D59" s="4" t="inlineStr">
        <is>
          <t xml:space="preserve"> </t>
        </is>
      </c>
      <c r="E59" s="4" t="inlineStr">
        <is>
          <t xml:space="preserve"> </t>
        </is>
      </c>
      <c r="F59" s="5" t="n">
        <v>0</v>
      </c>
      <c r="H59" s="4" t="inlineStr">
        <is>
          <t xml:space="preserve"> </t>
        </is>
      </c>
      <c r="I59" s="5" t="n">
        <v>0</v>
      </c>
      <c r="J59" s="5" t="n">
        <v>0</v>
      </c>
    </row>
    <row r="60">
      <c r="A60" s="4" t="inlineStr">
        <is>
          <t>Net Other Comprehensive Income (Loss)</t>
        </is>
      </c>
      <c r="B60" s="5" t="n">
        <v>0</v>
      </c>
      <c r="D60" s="4" t="inlineStr">
        <is>
          <t xml:space="preserve"> </t>
        </is>
      </c>
      <c r="E60" s="4" t="inlineStr">
        <is>
          <t xml:space="preserve"> </t>
        </is>
      </c>
      <c r="F60" s="5" t="n">
        <v>0</v>
      </c>
      <c r="H60" s="4" t="inlineStr">
        <is>
          <t xml:space="preserve"> </t>
        </is>
      </c>
      <c r="I60" s="5" t="n">
        <v>0</v>
      </c>
      <c r="J60" s="5" t="n">
        <v>0</v>
      </c>
    </row>
    <row r="61">
      <c r="A61" s="4" t="inlineStr">
        <is>
          <t>Accumulated Other Comprehensive Loss, Net of Tax, Ending Balance</t>
        </is>
      </c>
      <c r="B61" s="6" t="n">
        <v>0.2</v>
      </c>
      <c r="D61" s="6" t="n">
        <v>0.2</v>
      </c>
      <c r="E61" s="6" t="n">
        <v>0.2</v>
      </c>
      <c r="F61" s="6" t="n">
        <v>0.2</v>
      </c>
      <c r="H61" s="6" t="n">
        <v>0.2</v>
      </c>
      <c r="I61" s="6" t="n">
        <v>0.2</v>
      </c>
      <c r="J61" s="6" t="n">
        <v>0.2</v>
      </c>
    </row>
    <row r="62"/>
    <row r="63">
      <c r="A63" s="4" t="inlineStr">
        <is>
          <t xml:space="preserve">[1] (A) The tax effects for the three months ended June 29, 2024 were $1.3 million for foreign currency translation and $0.6 million for derivatives. (A) The tax effects for the three months ended July 1, 2023 were $(0.4) million for foreign currency translation and $0.6 million for derivatives. </t>
        </is>
      </c>
    </row>
  </sheetData>
  <mergeCells count="7">
    <mergeCell ref="A1:A2"/>
    <mergeCell ref="B1:H1"/>
    <mergeCell ref="I1:J1"/>
    <mergeCell ref="B2:C2"/>
    <mergeCell ref="F2:G2"/>
    <mergeCell ref="A62:J62"/>
    <mergeCell ref="A63:J6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mprehensive Income, Reclassification out of Accumulated Other Comprehensive Income (Loss) (Details) - USD ($)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c r="H2" s="2" t="inlineStr">
        <is>
          <t>Dec. 31, 2023</t>
        </is>
      </c>
      <c r="I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Loss), Net of Tax</t>
        </is>
      </c>
      <c r="B4" s="6" t="n">
        <v>-42.6</v>
      </c>
      <c r="C4" s="6" t="n">
        <v>-36.2</v>
      </c>
      <c r="D4" s="6" t="n">
        <v>-28.8</v>
      </c>
      <c r="E4" s="6" t="n">
        <v>-25.9</v>
      </c>
      <c r="F4" s="6" t="n">
        <v>-42.6</v>
      </c>
      <c r="G4" s="6" t="n">
        <v>-28.8</v>
      </c>
      <c r="H4" s="6" t="n">
        <v>-25.7</v>
      </c>
      <c r="I4" s="6" t="n">
        <v>-29.5</v>
      </c>
    </row>
    <row r="5">
      <c r="A5" s="4" t="inlineStr">
        <is>
          <t>Derivatives, Income Tax Provision</t>
        </is>
      </c>
      <c r="B5" s="7" t="n">
        <v>0.7</v>
      </c>
      <c r="C5" s="4" t="inlineStr">
        <is>
          <t xml:space="preserve"> </t>
        </is>
      </c>
      <c r="D5" s="5" t="n">
        <v>1</v>
      </c>
      <c r="E5" s="4" t="inlineStr">
        <is>
          <t xml:space="preserve"> </t>
        </is>
      </c>
      <c r="F5" s="4" t="inlineStr">
        <is>
          <t xml:space="preserve"> </t>
        </is>
      </c>
      <c r="G5" s="7" t="n">
        <v>2.9</v>
      </c>
      <c r="H5" s="4" t="inlineStr">
        <is>
          <t xml:space="preserve"> </t>
        </is>
      </c>
      <c r="I5" s="4" t="inlineStr">
        <is>
          <t xml:space="preserve"> </t>
        </is>
      </c>
    </row>
    <row r="6">
      <c r="A6" s="4" t="inlineStr">
        <is>
          <t>Other Comprehensive Income (Loss) Before Reclassifications</t>
        </is>
      </c>
      <c r="B6" s="7" t="n">
        <v>-4.3</v>
      </c>
      <c r="C6" s="4" t="inlineStr">
        <is>
          <t xml:space="preserve"> </t>
        </is>
      </c>
      <c r="D6" s="7" t="n">
        <v>-0.4</v>
      </c>
      <c r="E6" s="4" t="inlineStr">
        <is>
          <t xml:space="preserve"> </t>
        </is>
      </c>
      <c r="F6" s="7" t="n">
        <v>-13.9</v>
      </c>
      <c r="G6" s="5" t="n">
        <v>8</v>
      </c>
      <c r="H6" s="4" t="inlineStr">
        <is>
          <t xml:space="preserve"> </t>
        </is>
      </c>
      <c r="I6" s="4" t="inlineStr">
        <is>
          <t xml:space="preserve"> </t>
        </is>
      </c>
    </row>
    <row r="7">
      <c r="A7" s="4" t="inlineStr">
        <is>
          <t>Amounts Reclassified from Accumulated Other Comprehensive Loss</t>
        </is>
      </c>
      <c r="B7" s="7" t="n">
        <v>-2.1</v>
      </c>
      <c r="C7" s="4" t="inlineStr">
        <is>
          <t xml:space="preserve"> </t>
        </is>
      </c>
      <c r="D7" s="7" t="n">
        <v>-2.5</v>
      </c>
      <c r="E7" s="4" t="inlineStr">
        <is>
          <t xml:space="preserve"> </t>
        </is>
      </c>
      <c r="F7" s="5" t="n">
        <v>-3</v>
      </c>
      <c r="G7" s="7" t="n">
        <v>-7.3</v>
      </c>
      <c r="H7" s="4" t="inlineStr">
        <is>
          <t xml:space="preserve"> </t>
        </is>
      </c>
      <c r="I7" s="4" t="inlineStr">
        <is>
          <t xml:space="preserve"> </t>
        </is>
      </c>
    </row>
    <row r="8">
      <c r="A8" s="4" t="inlineStr">
        <is>
          <t>Other Comprehensive Income</t>
        </is>
      </c>
      <c r="B8" s="7" t="n">
        <v>-6.4</v>
      </c>
      <c r="C8" s="7" t="n">
        <v>-10.5</v>
      </c>
      <c r="D8" s="7" t="n">
        <v>-2.9</v>
      </c>
      <c r="E8" s="7" t="n">
        <v>3.6</v>
      </c>
      <c r="F8" s="7" t="n">
        <v>-16.9</v>
      </c>
      <c r="G8" s="7" t="n">
        <v>0.7</v>
      </c>
      <c r="H8" s="4" t="inlineStr">
        <is>
          <t xml:space="preserve"> </t>
        </is>
      </c>
      <c r="I8" s="4" t="inlineStr">
        <is>
          <t xml:space="preserve"> </t>
        </is>
      </c>
    </row>
    <row r="9">
      <c r="A9" s="4" t="inlineStr">
        <is>
          <t>Accumulated Foreign Currency Adjustment Attributable to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Income (Loss), Net of Tax</t>
        </is>
      </c>
      <c r="B11" s="7" t="n">
        <v>-72.7</v>
      </c>
      <c r="C11" s="7" t="n">
        <v>-69.09999999999999</v>
      </c>
      <c r="D11" s="7" t="n">
        <v>-62.8</v>
      </c>
      <c r="E11" s="5" t="n">
        <v>-65</v>
      </c>
      <c r="F11" s="7" t="n">
        <v>-72.7</v>
      </c>
      <c r="G11" s="7" t="n">
        <v>-62.8</v>
      </c>
      <c r="H11" s="7" t="n">
        <v>-49.5</v>
      </c>
      <c r="I11" s="7" t="n">
        <v>-71.3</v>
      </c>
    </row>
    <row r="12">
      <c r="A12" s="4" t="inlineStr">
        <is>
          <t>Other Comprehensive Income (Loss) Before Reclassifications</t>
        </is>
      </c>
      <c r="B12" s="7" t="n">
        <v>-3.6</v>
      </c>
      <c r="C12" s="4" t="inlineStr">
        <is>
          <t xml:space="preserve"> </t>
        </is>
      </c>
      <c r="D12" s="7" t="n">
        <v>2.2</v>
      </c>
      <c r="E12" s="4" t="inlineStr">
        <is>
          <t xml:space="preserve"> </t>
        </is>
      </c>
      <c r="F12" s="7" t="n">
        <v>-23.2</v>
      </c>
      <c r="G12" s="7" t="n">
        <v>8.5</v>
      </c>
      <c r="H12" s="4" t="inlineStr">
        <is>
          <t xml:space="preserve"> </t>
        </is>
      </c>
      <c r="I12" s="4" t="inlineStr">
        <is>
          <t xml:space="preserve"> </t>
        </is>
      </c>
    </row>
    <row r="13">
      <c r="A13" s="4" t="inlineStr">
        <is>
          <t>Amounts Reclassified from Accumulated Other Comprehensive Loss</t>
        </is>
      </c>
      <c r="B13" s="5" t="n">
        <v>0</v>
      </c>
      <c r="C13" s="4" t="inlineStr">
        <is>
          <t xml:space="preserve"> </t>
        </is>
      </c>
      <c r="D13" s="5" t="n">
        <v>0</v>
      </c>
      <c r="E13" s="4" t="inlineStr">
        <is>
          <t xml:space="preserve"> </t>
        </is>
      </c>
      <c r="F13" s="5" t="n">
        <v>0</v>
      </c>
      <c r="G13" s="5" t="n">
        <v>0</v>
      </c>
      <c r="H13" s="4" t="inlineStr">
        <is>
          <t xml:space="preserve"> </t>
        </is>
      </c>
      <c r="I13" s="4" t="inlineStr">
        <is>
          <t xml:space="preserve"> </t>
        </is>
      </c>
    </row>
    <row r="14">
      <c r="A14" s="4" t="inlineStr">
        <is>
          <t>Other Comprehensive Income</t>
        </is>
      </c>
      <c r="B14" s="7" t="n">
        <v>-3.6</v>
      </c>
      <c r="C14" s="4" t="inlineStr">
        <is>
          <t xml:space="preserve"> </t>
        </is>
      </c>
      <c r="D14" s="7" t="n">
        <v>2.2</v>
      </c>
      <c r="E14" s="4" t="inlineStr">
        <is>
          <t xml:space="preserve"> </t>
        </is>
      </c>
      <c r="F14" s="7" t="n">
        <v>-23.2</v>
      </c>
      <c r="G14" s="7" t="n">
        <v>8.5</v>
      </c>
      <c r="H14" s="4" t="inlineStr">
        <is>
          <t xml:space="preserve"> </t>
        </is>
      </c>
      <c r="I14" s="4" t="inlineStr">
        <is>
          <t xml:space="preserve"> </t>
        </is>
      </c>
    </row>
    <row r="15">
      <c r="A15" s="4" t="inlineStr">
        <is>
          <t>Accumulated Defined Benefit Plans Adjustment, Net Prior Service Attributable to Pa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mulated Other Comprehensive Income (Loss), Net of Tax</t>
        </is>
      </c>
      <c r="B17" s="7" t="n">
        <v>-7.7</v>
      </c>
      <c r="C17" s="7" t="n">
        <v>-7.5</v>
      </c>
      <c r="D17" s="7" t="n">
        <v>-4.1</v>
      </c>
      <c r="E17" s="7" t="n">
        <v>-4.1</v>
      </c>
      <c r="F17" s="7" t="n">
        <v>-7.7</v>
      </c>
      <c r="G17" s="7" t="n">
        <v>-4.1</v>
      </c>
      <c r="H17" s="7" t="n">
        <v>-7.4</v>
      </c>
      <c r="I17" s="7" t="n">
        <v>-4.1</v>
      </c>
    </row>
    <row r="18">
      <c r="A18" s="4" t="inlineStr">
        <is>
          <t>Other Comprehensive Income (Loss) Before Reclassifications</t>
        </is>
      </c>
      <c r="B18" s="5" t="n">
        <v>0</v>
      </c>
      <c r="C18" s="4" t="inlineStr">
        <is>
          <t xml:space="preserve"> </t>
        </is>
      </c>
      <c r="D18" s="5" t="n">
        <v>0</v>
      </c>
      <c r="E18" s="4" t="inlineStr">
        <is>
          <t xml:space="preserve"> </t>
        </is>
      </c>
      <c r="F18" s="5" t="n">
        <v>0</v>
      </c>
      <c r="G18" s="5" t="n">
        <v>0</v>
      </c>
      <c r="H18" s="4" t="inlineStr">
        <is>
          <t xml:space="preserve"> </t>
        </is>
      </c>
      <c r="I18" s="4" t="inlineStr">
        <is>
          <t xml:space="preserve"> </t>
        </is>
      </c>
    </row>
    <row r="19">
      <c r="A19" s="4" t="inlineStr">
        <is>
          <t>Amounts Reclassified from Accumulated Other Comprehensive Loss</t>
        </is>
      </c>
      <c r="B19" s="7" t="n">
        <v>0.2</v>
      </c>
      <c r="C19" s="4" t="inlineStr">
        <is>
          <t xml:space="preserve"> </t>
        </is>
      </c>
      <c r="D19" s="5" t="n">
        <v>0</v>
      </c>
      <c r="E19" s="4" t="inlineStr">
        <is>
          <t xml:space="preserve"> </t>
        </is>
      </c>
      <c r="F19" s="7" t="n">
        <v>0.3</v>
      </c>
      <c r="G19" s="5" t="n">
        <v>0</v>
      </c>
      <c r="H19" s="4" t="inlineStr">
        <is>
          <t xml:space="preserve"> </t>
        </is>
      </c>
      <c r="I19" s="4" t="inlineStr">
        <is>
          <t xml:space="preserve"> </t>
        </is>
      </c>
    </row>
    <row r="20">
      <c r="A20" s="4" t="inlineStr">
        <is>
          <t>Other Comprehensive Income</t>
        </is>
      </c>
      <c r="B20" s="7" t="n">
        <v>-0.2</v>
      </c>
      <c r="C20" s="4" t="inlineStr">
        <is>
          <t xml:space="preserve"> </t>
        </is>
      </c>
      <c r="D20" s="5" t="n">
        <v>0</v>
      </c>
      <c r="E20" s="4" t="inlineStr">
        <is>
          <t xml:space="preserve"> </t>
        </is>
      </c>
      <c r="F20" s="7" t="n">
        <v>-0.3</v>
      </c>
      <c r="G20" s="5" t="n">
        <v>0</v>
      </c>
      <c r="H20" s="4" t="inlineStr">
        <is>
          <t xml:space="preserve"> </t>
        </is>
      </c>
      <c r="I20" s="4" t="inlineStr">
        <is>
          <t xml:space="preserve"> </t>
        </is>
      </c>
    </row>
    <row r="21">
      <c r="A21" s="4" t="inlineStr">
        <is>
          <t>Accumulated Defined Benefit Plans Adjustment, Net Gain (Loss) Attributable to Par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umulated Other Comprehensive Income (Loss), Net of Tax</t>
        </is>
      </c>
      <c r="B23" s="7" t="n">
        <v>7.6</v>
      </c>
      <c r="C23" s="7" t="n">
        <v>7.8</v>
      </c>
      <c r="D23" s="7" t="n">
        <v>9.9</v>
      </c>
      <c r="E23" s="7" t="n">
        <v>9.800000000000001</v>
      </c>
      <c r="F23" s="7" t="n">
        <v>7.6</v>
      </c>
      <c r="G23" s="7" t="n">
        <v>9.9</v>
      </c>
      <c r="H23" s="7" t="n">
        <v>7.9</v>
      </c>
      <c r="I23" s="7" t="n">
        <v>9.699999999999999</v>
      </c>
    </row>
    <row r="24">
      <c r="A24" s="4" t="inlineStr">
        <is>
          <t>Other Comprehensive Income (Loss) Before Reclassifications</t>
        </is>
      </c>
      <c r="B24" s="5" t="n">
        <v>0</v>
      </c>
      <c r="C24" s="4" t="inlineStr">
        <is>
          <t xml:space="preserve"> </t>
        </is>
      </c>
      <c r="D24" s="5" t="n">
        <v>0</v>
      </c>
      <c r="E24" s="4" t="inlineStr">
        <is>
          <t xml:space="preserve"> </t>
        </is>
      </c>
      <c r="F24" s="5" t="n">
        <v>0</v>
      </c>
      <c r="G24" s="5" t="n">
        <v>0</v>
      </c>
      <c r="H24" s="4" t="inlineStr">
        <is>
          <t xml:space="preserve"> </t>
        </is>
      </c>
      <c r="I24" s="4" t="inlineStr">
        <is>
          <t xml:space="preserve"> </t>
        </is>
      </c>
    </row>
    <row r="25">
      <c r="A25" s="4" t="inlineStr">
        <is>
          <t>Amounts Reclassified from Accumulated Other Comprehensive Loss</t>
        </is>
      </c>
      <c r="B25" s="7" t="n">
        <v>0.2</v>
      </c>
      <c r="C25" s="4" t="inlineStr">
        <is>
          <t xml:space="preserve"> </t>
        </is>
      </c>
      <c r="D25" s="7" t="n">
        <v>-0.1</v>
      </c>
      <c r="E25" s="4" t="inlineStr">
        <is>
          <t xml:space="preserve"> </t>
        </is>
      </c>
      <c r="F25" s="7" t="n">
        <v>0.3</v>
      </c>
      <c r="G25" s="7" t="n">
        <v>-0.2</v>
      </c>
      <c r="H25" s="4" t="inlineStr">
        <is>
          <t xml:space="preserve"> </t>
        </is>
      </c>
      <c r="I25" s="4" t="inlineStr">
        <is>
          <t xml:space="preserve"> </t>
        </is>
      </c>
    </row>
    <row r="26">
      <c r="A26" s="4" t="inlineStr">
        <is>
          <t>Other Comprehensive Income</t>
        </is>
      </c>
      <c r="B26" s="7" t="n">
        <v>-0.2</v>
      </c>
      <c r="C26" s="4" t="inlineStr">
        <is>
          <t xml:space="preserve"> </t>
        </is>
      </c>
      <c r="D26" s="7" t="n">
        <v>0.1</v>
      </c>
      <c r="E26" s="4" t="inlineStr">
        <is>
          <t xml:space="preserve"> </t>
        </is>
      </c>
      <c r="F26" s="7" t="n">
        <v>-0.3</v>
      </c>
      <c r="G26" s="7" t="n">
        <v>0.2</v>
      </c>
      <c r="H26" s="4" t="inlineStr">
        <is>
          <t xml:space="preserve"> </t>
        </is>
      </c>
      <c r="I26" s="4" t="inlineStr">
        <is>
          <t xml:space="preserve"> </t>
        </is>
      </c>
    </row>
    <row r="27">
      <c r="A27" s="4" t="inlineStr">
        <is>
          <t>Accumulated Net Gain (Loss) from Cash Flow Hedges Attributable to Par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umulated Other Comprehensive Income (Loss), Net of Tax</t>
        </is>
      </c>
      <c r="B29" s="5" t="n">
        <v>30</v>
      </c>
      <c r="C29" s="7" t="n">
        <v>32.4</v>
      </c>
      <c r="D29" s="5" t="n">
        <v>28</v>
      </c>
      <c r="E29" s="7" t="n">
        <v>33.2</v>
      </c>
      <c r="F29" s="5" t="n">
        <v>30</v>
      </c>
      <c r="G29" s="5" t="n">
        <v>28</v>
      </c>
      <c r="H29" s="7" t="n">
        <v>23.1</v>
      </c>
      <c r="I29" s="5" t="n">
        <v>36</v>
      </c>
    </row>
    <row r="30">
      <c r="A30" s="4" t="inlineStr">
        <is>
          <t>Other Comprehensive Income (Loss) Before Reclassifications</t>
        </is>
      </c>
      <c r="B30" s="7" t="n">
        <v>-0.7</v>
      </c>
      <c r="C30" s="4" t="inlineStr">
        <is>
          <t xml:space="preserve"> </t>
        </is>
      </c>
      <c r="D30" s="7" t="n">
        <v>-2.6</v>
      </c>
      <c r="E30" s="4" t="inlineStr">
        <is>
          <t xml:space="preserve"> </t>
        </is>
      </c>
      <c r="F30" s="7" t="n">
        <v>9.300000000000001</v>
      </c>
      <c r="G30" s="7" t="n">
        <v>-0.5</v>
      </c>
      <c r="H30" s="4" t="inlineStr">
        <is>
          <t xml:space="preserve"> </t>
        </is>
      </c>
      <c r="I30" s="4" t="inlineStr">
        <is>
          <t xml:space="preserve"> </t>
        </is>
      </c>
    </row>
    <row r="31">
      <c r="A31" s="4" t="inlineStr">
        <is>
          <t>Amounts Reclassified from Accumulated Other Comprehensive Loss</t>
        </is>
      </c>
      <c r="B31" s="7" t="n">
        <v>1.7</v>
      </c>
      <c r="C31" s="4" t="inlineStr">
        <is>
          <t xml:space="preserve"> </t>
        </is>
      </c>
      <c r="D31" s="7" t="n">
        <v>2.6</v>
      </c>
      <c r="E31" s="4" t="inlineStr">
        <is>
          <t xml:space="preserve"> </t>
        </is>
      </c>
      <c r="F31" s="7" t="n">
        <v>2.4</v>
      </c>
      <c r="G31" s="7" t="n">
        <v>7.5</v>
      </c>
      <c r="H31" s="4" t="inlineStr">
        <is>
          <t xml:space="preserve"> </t>
        </is>
      </c>
      <c r="I31" s="4" t="inlineStr">
        <is>
          <t xml:space="preserve"> </t>
        </is>
      </c>
    </row>
    <row r="32">
      <c r="A32" s="4" t="inlineStr">
        <is>
          <t>Other Comprehensive Income</t>
        </is>
      </c>
      <c r="B32" s="7" t="n">
        <v>-2.4</v>
      </c>
      <c r="C32" s="4" t="inlineStr">
        <is>
          <t xml:space="preserve"> </t>
        </is>
      </c>
      <c r="D32" s="7" t="n">
        <v>-5.2</v>
      </c>
      <c r="E32" s="4" t="inlineStr">
        <is>
          <t xml:space="preserve"> </t>
        </is>
      </c>
      <c r="F32" s="7" t="n">
        <v>6.9</v>
      </c>
      <c r="G32" s="5" t="n">
        <v>-8</v>
      </c>
      <c r="H32" s="4" t="inlineStr">
        <is>
          <t xml:space="preserve"> </t>
        </is>
      </c>
      <c r="I32" s="4" t="inlineStr">
        <is>
          <t xml:space="preserve"> </t>
        </is>
      </c>
    </row>
    <row r="33">
      <c r="A33" s="4" t="inlineStr">
        <is>
          <t>AOCI, Accumulated Gain (Loss), Debt Securities, Available-for-sale,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umulated Other Comprehensive Income (Loss), Net of Tax</t>
        </is>
      </c>
      <c r="B35" s="7" t="n">
        <v>0.2</v>
      </c>
      <c r="C35" s="6" t="n">
        <v>0.2</v>
      </c>
      <c r="D35" s="7" t="n">
        <v>0.2</v>
      </c>
      <c r="E35" s="6" t="n">
        <v>0.2</v>
      </c>
      <c r="F35" s="7" t="n">
        <v>0.2</v>
      </c>
      <c r="G35" s="7" t="n">
        <v>0.2</v>
      </c>
      <c r="H35" s="6" t="n">
        <v>0.2</v>
      </c>
      <c r="I35" s="6" t="n">
        <v>0.2</v>
      </c>
    </row>
    <row r="36">
      <c r="A36" s="4" t="inlineStr">
        <is>
          <t>Other Comprehensive Income (Loss) Before Reclassifications</t>
        </is>
      </c>
      <c r="B36" s="5" t="n">
        <v>0</v>
      </c>
      <c r="C36" s="4" t="inlineStr">
        <is>
          <t xml:space="preserve"> </t>
        </is>
      </c>
      <c r="D36" s="5" t="n">
        <v>0</v>
      </c>
      <c r="E36" s="4" t="inlineStr">
        <is>
          <t xml:space="preserve"> </t>
        </is>
      </c>
      <c r="F36" s="5" t="n">
        <v>0</v>
      </c>
      <c r="G36" s="5" t="n">
        <v>0</v>
      </c>
      <c r="H36" s="4" t="inlineStr">
        <is>
          <t xml:space="preserve"> </t>
        </is>
      </c>
      <c r="I36" s="4" t="inlineStr">
        <is>
          <t xml:space="preserve"> </t>
        </is>
      </c>
    </row>
    <row r="37">
      <c r="A37" s="4" t="inlineStr">
        <is>
          <t>Amounts Reclassified from Accumulated Other Comprehensive Loss</t>
        </is>
      </c>
      <c r="B37" s="5" t="n">
        <v>0</v>
      </c>
      <c r="C37" s="4" t="inlineStr">
        <is>
          <t xml:space="preserve"> </t>
        </is>
      </c>
      <c r="D37" s="5" t="n">
        <v>0</v>
      </c>
      <c r="E37" s="4" t="inlineStr">
        <is>
          <t xml:space="preserve"> </t>
        </is>
      </c>
      <c r="F37" s="5" t="n">
        <v>0</v>
      </c>
      <c r="G37" s="5" t="n">
        <v>0</v>
      </c>
      <c r="H37" s="4" t="inlineStr">
        <is>
          <t xml:space="preserve"> </t>
        </is>
      </c>
      <c r="I37" s="4" t="inlineStr">
        <is>
          <t xml:space="preserve"> </t>
        </is>
      </c>
    </row>
    <row r="38">
      <c r="A38" s="4" t="inlineStr">
        <is>
          <t>Other Comprehensive Income</t>
        </is>
      </c>
      <c r="B38" s="8" t="n">
        <v>0</v>
      </c>
      <c r="C38" s="4" t="inlineStr">
        <is>
          <t xml:space="preserve"> </t>
        </is>
      </c>
      <c r="D38" s="8" t="n">
        <v>0</v>
      </c>
      <c r="E38" s="4" t="inlineStr">
        <is>
          <t xml:space="preserve"> </t>
        </is>
      </c>
      <c r="F38" s="8" t="n">
        <v>0</v>
      </c>
      <c r="G38" s="8" t="n">
        <v>0</v>
      </c>
      <c r="H38" s="4" t="inlineStr">
        <is>
          <t xml:space="preserve"> </t>
        </is>
      </c>
      <c r="I38"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From Continuing Operations</t>
        </is>
      </c>
      <c r="B4" s="6" t="n">
        <v>27.7</v>
      </c>
      <c r="C4" s="6" t="n">
        <v>36.3</v>
      </c>
      <c r="D4" s="6" t="n">
        <v>46.3</v>
      </c>
      <c r="E4" s="6" t="n">
        <v>135.3</v>
      </c>
    </row>
    <row r="5">
      <c r="A5" s="4" t="inlineStr">
        <is>
          <t>Effective Tax Rate From Continuing Operations</t>
        </is>
      </c>
      <c r="B5" s="11" t="n">
        <v>0.209</v>
      </c>
      <c r="C5" s="11" t="n">
        <v>0.212</v>
      </c>
      <c r="D5" s="11" t="n">
        <v>0.211</v>
      </c>
      <c r="E5" s="11" t="n">
        <v>0.3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s>
  <sheetData>
    <row r="1">
      <c r="A1" s="1" t="inlineStr">
        <is>
          <t>Debt (Details) - USD ($) $ in Millions</t>
        </is>
      </c>
      <c r="D1" s="2" t="inlineStr">
        <is>
          <t>6 Months Ended</t>
        </is>
      </c>
      <c r="F1" s="2" t="inlineStr">
        <is>
          <t>12 Months Ended</t>
        </is>
      </c>
    </row>
    <row r="2">
      <c r="C2" s="2" t="inlineStr">
        <is>
          <t>Mar. 30, 2024</t>
        </is>
      </c>
      <c r="D2" s="2" t="inlineStr">
        <is>
          <t>Jun. 29, 2024</t>
        </is>
      </c>
      <c r="E2" s="2" t="inlineStr">
        <is>
          <t>Jul. 01, 2023</t>
        </is>
      </c>
      <c r="F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Commercial Paper, Maximum Amount Utilized</t>
        </is>
      </c>
      <c r="C4" s="4" t="inlineStr">
        <is>
          <t xml:space="preserve"> </t>
        </is>
      </c>
      <c r="D4" s="8" t="n">
        <v>225</v>
      </c>
      <c r="E4" s="8" t="n">
        <v>100</v>
      </c>
      <c r="F4" s="4" t="inlineStr">
        <is>
          <t xml:space="preserve"> </t>
        </is>
      </c>
    </row>
    <row r="5">
      <c r="A5" s="4" t="inlineStr">
        <is>
          <t>Net Proceeds from Issuances of Long-Term Debt</t>
        </is>
      </c>
      <c r="C5" s="4" t="inlineStr">
        <is>
          <t xml:space="preserve"> </t>
        </is>
      </c>
      <c r="D5" s="7" t="n">
        <v>398.2</v>
      </c>
      <c r="E5" s="4" t="inlineStr">
        <is>
          <t xml:space="preserve"> </t>
        </is>
      </c>
      <c r="F5" s="4" t="inlineStr">
        <is>
          <t xml:space="preserve"> </t>
        </is>
      </c>
    </row>
    <row r="6">
      <c r="A6" s="4" t="inlineStr">
        <is>
          <t>Other Debt Activity</t>
        </is>
      </c>
      <c r="C6" s="4" t="inlineStr">
        <is>
          <t xml:space="preserve"> </t>
        </is>
      </c>
      <c r="D6" s="5" t="n">
        <v>1</v>
      </c>
      <c r="E6" s="4" t="inlineStr">
        <is>
          <t xml:space="preserve"> </t>
        </is>
      </c>
      <c r="F6" s="4" t="inlineStr">
        <is>
          <t xml:space="preserve"> </t>
        </is>
      </c>
    </row>
    <row r="7">
      <c r="A7" s="4" t="inlineStr">
        <is>
          <t>Long-term Debt, Current Maturities</t>
        </is>
      </c>
      <c r="C7" s="4" t="inlineStr">
        <is>
          <t xml:space="preserve"> </t>
        </is>
      </c>
      <c r="D7" s="7" t="n">
        <v>454.7</v>
      </c>
      <c r="E7" s="4" t="inlineStr">
        <is>
          <t xml:space="preserve"> </t>
        </is>
      </c>
      <c r="F7" s="6" t="n">
        <v>454.7</v>
      </c>
    </row>
    <row r="8">
      <c r="A8" s="4" t="inlineStr">
        <is>
          <t>Debt</t>
        </is>
      </c>
      <c r="C8" s="4" t="inlineStr">
        <is>
          <t xml:space="preserve"> </t>
        </is>
      </c>
      <c r="D8" s="7" t="n">
        <v>2372.4</v>
      </c>
      <c r="E8" s="5" t="n">
        <v>2422</v>
      </c>
      <c r="F8" s="7" t="n">
        <v>1975.7</v>
      </c>
    </row>
    <row r="9">
      <c r="A9" s="4" t="inlineStr">
        <is>
          <t>Debt, Long-Term and Short-Term, Combined Amount, Total</t>
        </is>
      </c>
      <c r="C9" s="4" t="inlineStr">
        <is>
          <t xml:space="preserve"> </t>
        </is>
      </c>
      <c r="D9" s="7" t="n">
        <v>2827.1</v>
      </c>
      <c r="E9" s="4" t="inlineStr">
        <is>
          <t xml:space="preserve"> </t>
        </is>
      </c>
      <c r="F9" s="7" t="n">
        <v>2430.4</v>
      </c>
    </row>
    <row r="10">
      <c r="A10" s="4" t="inlineStr">
        <is>
          <t>Proceeds from Issuance of Long-term Debt, Excluding Current Maturities</t>
        </is>
      </c>
      <c r="C10" s="4" t="inlineStr">
        <is>
          <t xml:space="preserve"> </t>
        </is>
      </c>
      <c r="D10" s="7" t="n">
        <v>396.9</v>
      </c>
      <c r="E10" s="4" t="inlineStr">
        <is>
          <t xml:space="preserve"> </t>
        </is>
      </c>
      <c r="F10" s="4" t="inlineStr">
        <is>
          <t xml:space="preserve"> </t>
        </is>
      </c>
    </row>
    <row r="11">
      <c r="A11" s="4" t="inlineStr">
        <is>
          <t>Proceeds from Issuance of Long-term Debt, Current</t>
        </is>
      </c>
      <c r="C11" s="4" t="inlineStr">
        <is>
          <t xml:space="preserve"> </t>
        </is>
      </c>
      <c r="D11" s="7" t="n">
        <v>1.3</v>
      </c>
      <c r="E11" s="4" t="inlineStr">
        <is>
          <t xml:space="preserve"> </t>
        </is>
      </c>
      <c r="F11" s="4" t="inlineStr">
        <is>
          <t xml:space="preserve"> </t>
        </is>
      </c>
    </row>
    <row r="12">
      <c r="A12" s="4" t="inlineStr">
        <is>
          <t>Repayments of Long-term debt, Current</t>
        </is>
      </c>
      <c r="C12" s="4" t="inlineStr">
        <is>
          <t xml:space="preserve"> </t>
        </is>
      </c>
      <c r="D12" s="7" t="n">
        <v>-3.6</v>
      </c>
      <c r="E12" s="4" t="inlineStr">
        <is>
          <t xml:space="preserve"> </t>
        </is>
      </c>
      <c r="F12" s="4" t="inlineStr">
        <is>
          <t xml:space="preserve"> </t>
        </is>
      </c>
    </row>
    <row r="13">
      <c r="A13" s="4" t="inlineStr">
        <is>
          <t>Repayments of Long-term Debt, Excluding Current Maturities</t>
        </is>
      </c>
      <c r="C13" s="4" t="inlineStr">
        <is>
          <t xml:space="preserve"> </t>
        </is>
      </c>
      <c r="D13" s="5" t="n">
        <v>0</v>
      </c>
      <c r="E13" s="4" t="inlineStr">
        <is>
          <t xml:space="preserve"> </t>
        </is>
      </c>
      <c r="F13" s="4" t="inlineStr">
        <is>
          <t xml:space="preserve"> </t>
        </is>
      </c>
    </row>
    <row r="14">
      <c r="A14" s="4" t="inlineStr">
        <is>
          <t>us-gaap_RepaymentsOfLongTermDebt</t>
        </is>
      </c>
      <c r="C14" s="4" t="inlineStr">
        <is>
          <t xml:space="preserve"> </t>
        </is>
      </c>
      <c r="D14" s="7" t="n">
        <v>-3.6</v>
      </c>
      <c r="E14" s="4" t="inlineStr">
        <is>
          <t xml:space="preserve"> </t>
        </is>
      </c>
      <c r="F14" s="4" t="inlineStr">
        <is>
          <t xml:space="preserve"> </t>
        </is>
      </c>
    </row>
    <row r="15">
      <c r="A15" s="4" t="inlineStr">
        <is>
          <t>Repayments of Other Long-Term Debt</t>
        </is>
      </c>
      <c r="C15" s="4" t="inlineStr">
        <is>
          <t xml:space="preserve"> </t>
        </is>
      </c>
      <c r="D15" s="5" t="n">
        <v>0</v>
      </c>
      <c r="E15" s="4" t="inlineStr">
        <is>
          <t xml:space="preserve"> </t>
        </is>
      </c>
      <c r="F15" s="4" t="inlineStr">
        <is>
          <t xml:space="preserve"> </t>
        </is>
      </c>
    </row>
    <row r="16">
      <c r="A16" s="4" t="inlineStr">
        <is>
          <t>Other Debt Activity, Long Term</t>
        </is>
      </c>
      <c r="C16" s="4" t="inlineStr">
        <is>
          <t xml:space="preserve"> </t>
        </is>
      </c>
      <c r="D16" s="7" t="n">
        <v>1.1</v>
      </c>
      <c r="E16" s="4" t="inlineStr">
        <is>
          <t xml:space="preserve"> </t>
        </is>
      </c>
      <c r="F16" s="4" t="inlineStr">
        <is>
          <t xml:space="preserve"> </t>
        </is>
      </c>
    </row>
    <row r="17">
      <c r="A17" s="4" t="inlineStr">
        <is>
          <t>Other Debt Activity, Current and Long Term</t>
        </is>
      </c>
      <c r="C17" s="4" t="inlineStr">
        <is>
          <t xml:space="preserve"> </t>
        </is>
      </c>
      <c r="D17" s="7" t="n">
        <v>2.1</v>
      </c>
      <c r="E17" s="4" t="inlineStr">
        <is>
          <t xml:space="preserve"> </t>
        </is>
      </c>
      <c r="F17" s="4" t="inlineStr">
        <is>
          <t xml:space="preserve"> </t>
        </is>
      </c>
    </row>
    <row r="18">
      <c r="A18" s="4" t="inlineStr">
        <is>
          <t>Proceeds from Notes Payable</t>
        </is>
      </c>
      <c r="C18" s="6" t="n">
        <v>396.9</v>
      </c>
      <c r="D18" s="4" t="inlineStr">
        <is>
          <t xml:space="preserve"> </t>
        </is>
      </c>
      <c r="E18" s="4" t="inlineStr">
        <is>
          <t xml:space="preserve"> </t>
        </is>
      </c>
      <c r="F18" s="4" t="inlineStr">
        <is>
          <t xml:space="preserve"> </t>
        </is>
      </c>
    </row>
    <row r="19">
      <c r="A19" s="4" t="inlineStr">
        <is>
          <t>Proceeds from Issuance of Commercial Paper</t>
        </is>
      </c>
      <c r="C19" s="4" t="inlineStr">
        <is>
          <t xml:space="preserve"> </t>
        </is>
      </c>
      <c r="D19" s="5" t="n">
        <v>425</v>
      </c>
      <c r="E19" s="5" t="n">
        <v>285</v>
      </c>
      <c r="F19" s="4" t="inlineStr">
        <is>
          <t xml:space="preserve"> </t>
        </is>
      </c>
    </row>
    <row r="20">
      <c r="A20" s="4" t="inlineStr">
        <is>
          <t>Short-Term Debt, Refinanced, Amount</t>
        </is>
      </c>
      <c r="B20" s="4" t="inlineStr">
        <is>
          <t>[1]</t>
        </is>
      </c>
      <c r="C20" s="4" t="inlineStr">
        <is>
          <t xml:space="preserve"> </t>
        </is>
      </c>
      <c r="D20" s="7" t="n">
        <v>1.3</v>
      </c>
      <c r="E20" s="4" t="inlineStr">
        <is>
          <t xml:space="preserve"> </t>
        </is>
      </c>
      <c r="F20" s="4" t="inlineStr">
        <is>
          <t xml:space="preserve"> </t>
        </is>
      </c>
    </row>
    <row r="21">
      <c r="A21" s="4" t="inlineStr">
        <is>
          <t>Line of Credit [Member]</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Line of Credit Facility, Remaining Borrowing Capacity</t>
        </is>
      </c>
      <c r="C23" s="4" t="inlineStr">
        <is>
          <t xml:space="preserve"> </t>
        </is>
      </c>
      <c r="D23" s="5" t="n">
        <v>747</v>
      </c>
      <c r="E23" s="7" t="n">
        <v>741.9</v>
      </c>
      <c r="F23" s="4" t="inlineStr">
        <is>
          <t xml:space="preserve"> </t>
        </is>
      </c>
    </row>
    <row r="24">
      <c r="A24" s="4" t="inlineStr">
        <is>
          <t>Letters of Credit Outstanding, Amount</t>
        </is>
      </c>
      <c r="C24" s="4" t="inlineStr">
        <is>
          <t xml:space="preserve"> </t>
        </is>
      </c>
      <c r="D24" s="8" t="n">
        <v>3</v>
      </c>
      <c r="E24" s="6" t="n">
        <v>8.1</v>
      </c>
      <c r="F24" s="4" t="inlineStr">
        <is>
          <t xml:space="preserve"> </t>
        </is>
      </c>
    </row>
    <row r="25">
      <c r="A25" s="4" t="inlineStr">
        <is>
          <t>Debentures Due 2023 [Member]</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Repayments of Other Debt</t>
        </is>
      </c>
      <c r="C27" s="4" t="inlineStr">
        <is>
          <t xml:space="preserve"> </t>
        </is>
      </c>
      <c r="D27" s="4" t="inlineStr">
        <is>
          <t xml:space="preserve"> </t>
        </is>
      </c>
      <c r="E27" s="4" t="inlineStr">
        <is>
          <t xml:space="preserve"> </t>
        </is>
      </c>
      <c r="F27" s="6" t="n">
        <v>79.7</v>
      </c>
    </row>
    <row r="28">
      <c r="A28" s="4" t="inlineStr">
        <is>
          <t>5.850 Senior Notes 2029</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Senior Notes</t>
        </is>
      </c>
      <c r="C30" s="8" t="n">
        <v>400</v>
      </c>
      <c r="D30" s="4" t="inlineStr">
        <is>
          <t xml:space="preserve"> </t>
        </is>
      </c>
      <c r="E30" s="4" t="inlineStr">
        <is>
          <t xml:space="preserve"> </t>
        </is>
      </c>
      <c r="F30" s="4" t="inlineStr">
        <is>
          <t xml:space="preserve"> </t>
        </is>
      </c>
    </row>
    <row r="31"/>
    <row r="32">
      <c r="A32" s="4" t="inlineStr">
        <is>
          <t>[1] (A) During the first quarter of 2024, $400.0 million of 5.850% Senior Notes due 2029 were issued.</t>
        </is>
      </c>
    </row>
  </sheetData>
  <mergeCells count="4">
    <mergeCell ref="A1:B2"/>
    <mergeCell ref="D1:E1"/>
    <mergeCell ref="A31:E31"/>
    <mergeCell ref="A32:E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Subsequent Event (Details) $ in Millions</t>
        </is>
      </c>
      <c r="B1" s="2" t="inlineStr">
        <is>
          <t>3 Months Ended</t>
        </is>
      </c>
    </row>
    <row r="2">
      <c r="B2" s="2" t="inlineStr">
        <is>
          <t>Mar. 30, 2024 USD ($)</t>
        </is>
      </c>
    </row>
    <row r="3">
      <c r="A3" s="4" t="inlineStr">
        <is>
          <t>Freedom Boat Club Franchises</t>
        </is>
      </c>
      <c r="B3" s="4" t="inlineStr">
        <is>
          <t xml:space="preserve"> </t>
        </is>
      </c>
    </row>
    <row r="4">
      <c r="A4" s="3" t="inlineStr">
        <is>
          <t>Subsequent Event [Line Items]</t>
        </is>
      </c>
      <c r="B4" s="4" t="inlineStr">
        <is>
          <t xml:space="preserve"> </t>
        </is>
      </c>
    </row>
    <row r="5">
      <c r="A5" s="4" t="inlineStr">
        <is>
          <t>Business Combination, Consideration Transferred</t>
        </is>
      </c>
      <c r="B5" s="8"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Earnings (Loss)</t>
        </is>
      </c>
      <c r="B4" s="8" t="n">
        <v>168</v>
      </c>
      <c r="C4" s="8" t="n">
        <v>247</v>
      </c>
    </row>
    <row r="5">
      <c r="A5" s="4" t="inlineStr">
        <is>
          <t>Less: Net loss from Discontinued Operations, Net of Tax</t>
        </is>
      </c>
      <c r="B5" s="7" t="n">
        <v>-5.2</v>
      </c>
      <c r="C5" s="7" t="n">
        <v>-0.7</v>
      </c>
    </row>
    <row r="6">
      <c r="A6" s="4" t="inlineStr">
        <is>
          <t>Net Earnings from Continuing Operations, net of tax</t>
        </is>
      </c>
      <c r="B6" s="7" t="n">
        <v>173.2</v>
      </c>
      <c r="C6" s="7" t="n">
        <v>247.7</v>
      </c>
    </row>
    <row r="7">
      <c r="A7" s="4" t="inlineStr">
        <is>
          <t>Stock Compensation Expense</t>
        </is>
      </c>
      <c r="B7" s="7" t="n">
        <v>11.2</v>
      </c>
      <c r="C7" s="7" t="n">
        <v>13.8</v>
      </c>
    </row>
    <row r="8">
      <c r="A8" s="4" t="inlineStr">
        <is>
          <t>Depreciation and Amortization</t>
        </is>
      </c>
      <c r="B8" s="7" t="n">
        <v>139.8</v>
      </c>
      <c r="C8" s="7" t="n">
        <v>132.1</v>
      </c>
    </row>
    <row r="9">
      <c r="A9" s="4" t="inlineStr">
        <is>
          <t>Pension Expense, Net of (Funding)</t>
        </is>
      </c>
      <c r="B9" s="7" t="n">
        <v>-0.6</v>
      </c>
      <c r="C9" s="7" t="n">
        <v>-0.9</v>
      </c>
    </row>
    <row r="10">
      <c r="A10" s="4" t="inlineStr">
        <is>
          <t>Deferred Income Taxes</t>
        </is>
      </c>
      <c r="B10" s="7" t="n">
        <v>7.2</v>
      </c>
      <c r="C10" s="7" t="n">
        <v>1.4</v>
      </c>
    </row>
    <row r="11">
      <c r="A11" s="4" t="inlineStr">
        <is>
          <t>Changes in Certain Current Assets and Current Liabilities</t>
        </is>
      </c>
      <c r="B11" s="7" t="n">
        <v>-255.4</v>
      </c>
      <c r="C11" s="7" t="n">
        <v>-162.1</v>
      </c>
    </row>
    <row r="12">
      <c r="A12" s="4" t="inlineStr">
        <is>
          <t>Long-Term Extended Warranty Contracts and Other Deferred Revenue</t>
        </is>
      </c>
      <c r="B12" s="7" t="n">
        <v>8.4</v>
      </c>
      <c r="C12" s="7" t="n">
        <v>9.699999999999999</v>
      </c>
    </row>
    <row r="13">
      <c r="A13" s="4" t="inlineStr">
        <is>
          <t>Income Taxes</t>
        </is>
      </c>
      <c r="B13" s="7" t="n">
        <v>-24.6</v>
      </c>
      <c r="C13" s="7" t="n">
        <v>25.2</v>
      </c>
    </row>
    <row r="14">
      <c r="A14" s="4" t="inlineStr">
        <is>
          <t>Other, net</t>
        </is>
      </c>
      <c r="B14" s="5" t="n">
        <v>3</v>
      </c>
      <c r="C14" s="7" t="n">
        <v>-13.8</v>
      </c>
    </row>
    <row r="15">
      <c r="A15" s="4" t="inlineStr">
        <is>
          <t>Asset Impairment Charges</t>
        </is>
      </c>
      <c r="B15" s="7" t="n">
        <v>5.4</v>
      </c>
      <c r="C15" s="7" t="n">
        <v>1.3</v>
      </c>
    </row>
    <row r="16">
      <c r="A16" s="4" t="inlineStr">
        <is>
          <t>Net Cash used by Operating Activities of Continuing Operations</t>
        </is>
      </c>
      <c r="B16" s="7" t="n">
        <v>67.59999999999999</v>
      </c>
      <c r="C16" s="7" t="n">
        <v>254.4</v>
      </c>
    </row>
    <row r="17">
      <c r="A17" s="4" t="inlineStr">
        <is>
          <t>Net Cash Provided by (Used for) Operating Activities of Discontinued Operations</t>
        </is>
      </c>
      <c r="B17" s="5" t="n">
        <v>-10</v>
      </c>
      <c r="C17" s="7" t="n">
        <v>-2.3</v>
      </c>
    </row>
    <row r="18">
      <c r="A18" s="4" t="inlineStr">
        <is>
          <t>Net Cash used for Operating Activities</t>
        </is>
      </c>
      <c r="B18" s="7" t="n">
        <v>57.6</v>
      </c>
      <c r="C18" s="7" t="n">
        <v>252.1</v>
      </c>
    </row>
    <row r="19">
      <c r="A19" s="3" t="inlineStr">
        <is>
          <t>Cash Flows from Investing Activities</t>
        </is>
      </c>
      <c r="B19" s="4" t="inlineStr">
        <is>
          <t xml:space="preserve"> </t>
        </is>
      </c>
      <c r="C19" s="4" t="inlineStr">
        <is>
          <t xml:space="preserve"> </t>
        </is>
      </c>
    </row>
    <row r="20">
      <c r="A20" s="4" t="inlineStr">
        <is>
          <t>Capital Expenditures</t>
        </is>
      </c>
      <c r="B20" s="7" t="n">
        <v>-101.1</v>
      </c>
      <c r="C20" s="7" t="n">
        <v>-173.4</v>
      </c>
    </row>
    <row r="21">
      <c r="A21" s="4" t="inlineStr">
        <is>
          <t>Proceeds from Sale and Maturity of Marketable Securities</t>
        </is>
      </c>
      <c r="B21" s="5" t="n">
        <v>0</v>
      </c>
      <c r="C21" s="7" t="n">
        <v>3.8</v>
      </c>
    </row>
    <row r="22">
      <c r="A22" s="4" t="inlineStr">
        <is>
          <t>Investments</t>
        </is>
      </c>
      <c r="B22" s="7" t="n">
        <v>1.2</v>
      </c>
      <c r="C22" s="7" t="n">
        <v>-6.4</v>
      </c>
    </row>
    <row r="23">
      <c r="A23" s="4" t="inlineStr">
        <is>
          <t>Payments to Acquire Marketable Securities</t>
        </is>
      </c>
      <c r="B23" s="7" t="n">
        <v>-80.90000000000001</v>
      </c>
      <c r="C23" s="5" t="n">
        <v>0</v>
      </c>
    </row>
    <row r="24">
      <c r="A24" s="4" t="inlineStr">
        <is>
          <t>Payments to Acquire Businesses and Interest in Affiliates</t>
        </is>
      </c>
      <c r="B24" s="7" t="n">
        <v>-0.6</v>
      </c>
      <c r="C24" s="5" t="n">
        <v>0</v>
      </c>
    </row>
    <row r="25">
      <c r="A25" s="4" t="inlineStr">
        <is>
          <t>Proceeds from the Sale of Property, Plant and Equipment</t>
        </is>
      </c>
      <c r="B25" s="7" t="n">
        <v>5.4</v>
      </c>
      <c r="C25" s="7" t="n">
        <v>6.3</v>
      </c>
    </row>
    <row r="26">
      <c r="A26" s="4" t="inlineStr">
        <is>
          <t>Net Cash Used for Investing Activities</t>
        </is>
      </c>
      <c r="B26" s="5" t="n">
        <v>-176</v>
      </c>
      <c r="C26" s="7" t="n">
        <v>-169.7</v>
      </c>
    </row>
    <row r="27">
      <c r="A27" s="3" t="inlineStr">
        <is>
          <t>Cash Flows from Financing Activities</t>
        </is>
      </c>
      <c r="B27" s="4" t="inlineStr">
        <is>
          <t xml:space="preserve"> </t>
        </is>
      </c>
      <c r="C27" s="4" t="inlineStr">
        <is>
          <t xml:space="preserve"> </t>
        </is>
      </c>
    </row>
    <row r="28">
      <c r="A28" s="4" t="inlineStr">
        <is>
          <t>Repayments of Long-term Debt</t>
        </is>
      </c>
      <c r="B28" s="7" t="n">
        <v>1.3</v>
      </c>
      <c r="C28" s="7" t="n">
        <v>1.4</v>
      </c>
    </row>
    <row r="29">
      <c r="A29" s="4" t="inlineStr">
        <is>
          <t>Proceeds From Issuances of Short-Term Debt</t>
        </is>
      </c>
      <c r="B29" s="7" t="n">
        <v>1.3</v>
      </c>
      <c r="C29" s="7" t="n">
        <v>1.6</v>
      </c>
    </row>
    <row r="30">
      <c r="A30" s="4" t="inlineStr">
        <is>
          <t>Payments of Short-Term Debt</t>
        </is>
      </c>
      <c r="B30" s="7" t="n">
        <v>-2.3</v>
      </c>
      <c r="C30" s="7" t="n">
        <v>-1.8</v>
      </c>
    </row>
    <row r="31">
      <c r="A31" s="4" t="inlineStr">
        <is>
          <t>Net Proceeds from Issuances of Long-Term Debt</t>
        </is>
      </c>
      <c r="B31" s="7" t="n">
        <v>396.9</v>
      </c>
      <c r="C31" s="5" t="n">
        <v>0</v>
      </c>
    </row>
    <row r="32">
      <c r="A32" s="4" t="inlineStr">
        <is>
          <t>Payments of Long-Term Debt Including Current Maturities</t>
        </is>
      </c>
      <c r="B32" s="7" t="n">
        <v>-1.3</v>
      </c>
      <c r="C32" s="7" t="n">
        <v>-1.4</v>
      </c>
    </row>
    <row r="33">
      <c r="A33" s="4" t="inlineStr">
        <is>
          <t>Common Stock Repurchases</t>
        </is>
      </c>
      <c r="B33" s="5" t="n">
        <v>-170</v>
      </c>
      <c r="C33" s="7" t="n">
        <v>-132.2</v>
      </c>
    </row>
    <row r="34">
      <c r="A34" s="4" t="inlineStr">
        <is>
          <t>Cash Dividends Paid</t>
        </is>
      </c>
      <c r="B34" s="7" t="n">
        <v>-56.8</v>
      </c>
      <c r="C34" s="7" t="n">
        <v>-56.8</v>
      </c>
    </row>
    <row r="35">
      <c r="A35" s="4" t="inlineStr">
        <is>
          <t>Tax Withholding Associated with Shares Issued for Share-Based Compensation</t>
        </is>
      </c>
      <c r="B35" s="7" t="n">
        <v>-9.199999999999999</v>
      </c>
      <c r="C35" s="7" t="n">
        <v>-13.4</v>
      </c>
    </row>
    <row r="36">
      <c r="A36" s="4" t="inlineStr">
        <is>
          <t>Other, net</t>
        </is>
      </c>
      <c r="B36" s="7" t="n">
        <v>-1.4</v>
      </c>
      <c r="C36" s="5" t="n">
        <v>0</v>
      </c>
    </row>
    <row r="37">
      <c r="A37" s="4" t="inlineStr">
        <is>
          <t>Net Cash Provided by Financing Activities</t>
        </is>
      </c>
      <c r="B37" s="7" t="n">
        <v>157.2</v>
      </c>
      <c r="C37" s="5" t="n">
        <v>-204</v>
      </c>
    </row>
    <row r="38">
      <c r="A38" s="4" t="inlineStr">
        <is>
          <t>Effect of Exchange Rate Changes</t>
        </is>
      </c>
      <c r="B38" s="5" t="n">
        <v>-7</v>
      </c>
      <c r="C38" s="7" t="n">
        <v>1.6</v>
      </c>
    </row>
    <row r="39">
      <c r="A39" s="4" t="inlineStr">
        <is>
          <t>Net Increase (Decrease) in Cash and Cash Equivalents and Restricted Cash</t>
        </is>
      </c>
      <c r="B39" s="7" t="n">
        <v>31.8</v>
      </c>
      <c r="C39" s="5" t="n">
        <v>-120</v>
      </c>
    </row>
    <row r="40">
      <c r="A40" s="4" t="inlineStr">
        <is>
          <t>Cash and Cash Equivalents and Restricted Cash at Beginning of Period</t>
        </is>
      </c>
      <c r="B40" s="7" t="n">
        <v>478.9</v>
      </c>
      <c r="C40" s="7" t="n">
        <v>608.5</v>
      </c>
    </row>
    <row r="41">
      <c r="A41" s="4" t="inlineStr">
        <is>
          <t>Cash and Cash Equivalents and Restricted Cash at End of Period</t>
        </is>
      </c>
      <c r="B41" s="7" t="n">
        <v>510.7</v>
      </c>
      <c r="C41" s="7" t="n">
        <v>488.5</v>
      </c>
    </row>
    <row r="42">
      <c r="A42" s="4" t="inlineStr">
        <is>
          <t>Less: Restricted Cash</t>
        </is>
      </c>
      <c r="B42" s="7" t="n">
        <v>16.2</v>
      </c>
      <c r="C42" s="5" t="n">
        <v>11</v>
      </c>
    </row>
    <row r="43">
      <c r="A43" s="4" t="inlineStr">
        <is>
          <t>Cash and Cash Equivalents at End of Period</t>
        </is>
      </c>
      <c r="B43" s="6" t="n">
        <v>494.5</v>
      </c>
      <c r="C43" s="6" t="n">
        <v>4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3" customWidth="1" min="7" max="7"/>
  </cols>
  <sheetData>
    <row r="1">
      <c r="A1" s="1" t="inlineStr">
        <is>
          <t>Condensed Consolidated Statements of Shareholders' Equity Condensed Consolidated Statements of Share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t>
        </is>
      </c>
    </row>
    <row r="2">
      <c r="A2" s="4" t="inlineStr">
        <is>
          <t>Balance, at Beginning of the Period at Dec. 31, 2022</t>
        </is>
      </c>
      <c r="B2" s="6" t="n">
        <v>2042.3</v>
      </c>
      <c r="C2" s="6" t="n">
        <v>76.90000000000001</v>
      </c>
      <c r="D2" s="6" t="n">
        <v>391.3</v>
      </c>
      <c r="E2" s="6" t="n">
        <v>3288.5</v>
      </c>
      <c r="F2" s="6" t="n">
        <v>-29.5</v>
      </c>
      <c r="G2" s="6" t="n">
        <v>-1684.9</v>
      </c>
    </row>
    <row r="3">
      <c r="A3" s="4" t="inlineStr">
        <is>
          <t>Net Earnings (Loss)</t>
        </is>
      </c>
      <c r="B3" s="7" t="n">
        <v>112.3</v>
      </c>
      <c r="C3" s="5" t="n">
        <v>0</v>
      </c>
      <c r="D3" s="5" t="n">
        <v>0</v>
      </c>
      <c r="E3" s="7" t="n">
        <v>112.3</v>
      </c>
      <c r="F3" s="5" t="n">
        <v>0</v>
      </c>
      <c r="G3" s="5" t="n">
        <v>0</v>
      </c>
    </row>
    <row r="4">
      <c r="A4" s="4" t="inlineStr">
        <is>
          <t>Other Comprehensive Income</t>
        </is>
      </c>
      <c r="B4" s="7" t="n">
        <v>3.6</v>
      </c>
      <c r="C4" s="5" t="n">
        <v>0</v>
      </c>
      <c r="D4" s="5" t="n">
        <v>0</v>
      </c>
      <c r="E4" s="5" t="n">
        <v>0</v>
      </c>
      <c r="F4" s="7" t="n">
        <v>3.6</v>
      </c>
      <c r="G4" s="5" t="n">
        <v>0</v>
      </c>
    </row>
    <row r="5">
      <c r="A5" s="4" t="inlineStr">
        <is>
          <t>Dividends</t>
        </is>
      </c>
      <c r="B5" s="7" t="n">
        <v>28.5</v>
      </c>
      <c r="C5" s="5" t="n">
        <v>0</v>
      </c>
      <c r="D5" s="5" t="n">
        <v>0</v>
      </c>
      <c r="E5" s="7" t="n">
        <v>28.5</v>
      </c>
      <c r="F5" s="5" t="n">
        <v>0</v>
      </c>
      <c r="G5" s="5" t="n">
        <v>0</v>
      </c>
    </row>
    <row r="6">
      <c r="A6" s="4" t="inlineStr">
        <is>
          <t>Compensation Plans and Other</t>
        </is>
      </c>
      <c r="B6" s="7" t="n">
        <v>-6.8</v>
      </c>
      <c r="C6" s="5" t="n">
        <v>0</v>
      </c>
      <c r="D6" s="7" t="n">
        <v>-15.3</v>
      </c>
      <c r="E6" s="5" t="n">
        <v>0</v>
      </c>
      <c r="F6" s="5" t="n">
        <v>0</v>
      </c>
      <c r="G6" s="7" t="n">
        <v>-8.5</v>
      </c>
    </row>
    <row r="7">
      <c r="A7" s="4" t="inlineStr">
        <is>
          <t>Common Stock Repurchases</t>
        </is>
      </c>
      <c r="B7" s="7" t="n">
        <v>-60.4</v>
      </c>
      <c r="C7" s="5" t="n">
        <v>0</v>
      </c>
      <c r="D7" s="5" t="n">
        <v>0</v>
      </c>
      <c r="E7" s="5" t="n">
        <v>0</v>
      </c>
      <c r="F7" s="5" t="n">
        <v>0</v>
      </c>
      <c r="G7" s="7" t="n">
        <v>-60.4</v>
      </c>
    </row>
    <row r="8">
      <c r="A8" s="4" t="inlineStr">
        <is>
          <t>Balance, at End of Period at Apr. 01, 2023</t>
        </is>
      </c>
      <c r="B8" s="7" t="n">
        <v>2062.5</v>
      </c>
      <c r="C8" s="7" t="n">
        <v>76.90000000000001</v>
      </c>
      <c r="D8" s="5" t="n">
        <v>376</v>
      </c>
      <c r="E8" s="7" t="n">
        <v>3372.3</v>
      </c>
      <c r="F8" s="7" t="n">
        <v>-25.9</v>
      </c>
      <c r="G8" s="7" t="n">
        <v>-1736.8</v>
      </c>
    </row>
    <row r="9">
      <c r="A9" s="4" t="inlineStr">
        <is>
          <t>Balance, at Beginning of the Period at Dec. 31, 2022</t>
        </is>
      </c>
      <c r="B9" s="7" t="n">
        <v>2042.3</v>
      </c>
      <c r="C9" s="7" t="n">
        <v>76.90000000000001</v>
      </c>
      <c r="D9" s="7" t="n">
        <v>391.3</v>
      </c>
      <c r="E9" s="7" t="n">
        <v>3288.5</v>
      </c>
      <c r="F9" s="7" t="n">
        <v>-29.5</v>
      </c>
      <c r="G9" s="7" t="n">
        <v>-1684.9</v>
      </c>
    </row>
    <row r="10">
      <c r="A10" s="4" t="inlineStr">
        <is>
          <t>Net Earnings (Loss)</t>
        </is>
      </c>
      <c r="B10" s="5" t="n">
        <v>24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t>
        </is>
      </c>
      <c r="B11" s="7" t="n">
        <v>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End of Period at Jul. 01, 2023</t>
        </is>
      </c>
      <c r="B12" s="7" t="n">
        <v>2101.4</v>
      </c>
      <c r="C12" s="7" t="n">
        <v>76.90000000000001</v>
      </c>
      <c r="D12" s="7" t="n">
        <v>383.8</v>
      </c>
      <c r="E12" s="7" t="n">
        <v>3478.7</v>
      </c>
      <c r="F12" s="7" t="n">
        <v>-28.8</v>
      </c>
      <c r="G12" s="7" t="n">
        <v>-1809.2</v>
      </c>
    </row>
    <row r="13">
      <c r="A13" s="4" t="inlineStr">
        <is>
          <t>Balance, at Beginning of the Period at Apr. 01, 2023</t>
        </is>
      </c>
      <c r="B13" s="7" t="n">
        <v>2062.5</v>
      </c>
      <c r="C13" s="7" t="n">
        <v>76.90000000000001</v>
      </c>
      <c r="D13" s="5" t="n">
        <v>376</v>
      </c>
      <c r="E13" s="7" t="n">
        <v>3372.3</v>
      </c>
      <c r="F13" s="7" t="n">
        <v>-25.9</v>
      </c>
      <c r="G13" s="7" t="n">
        <v>-1736.8</v>
      </c>
    </row>
    <row r="14">
      <c r="A14" s="4" t="inlineStr">
        <is>
          <t>Net Earnings (Loss)</t>
        </is>
      </c>
      <c r="B14" s="7" t="n">
        <v>134.7</v>
      </c>
      <c r="C14" s="5" t="n">
        <v>0</v>
      </c>
      <c r="D14" s="5" t="n">
        <v>0</v>
      </c>
      <c r="E14" s="7" t="n">
        <v>134.7</v>
      </c>
      <c r="F14" s="5" t="n">
        <v>0</v>
      </c>
      <c r="G14" s="5" t="n">
        <v>0</v>
      </c>
    </row>
    <row r="15">
      <c r="A15" s="4" t="inlineStr">
        <is>
          <t>Other Comprehensive Income</t>
        </is>
      </c>
      <c r="B15" s="7" t="n">
        <v>-2.9</v>
      </c>
      <c r="C15" s="5" t="n">
        <v>0</v>
      </c>
      <c r="D15" s="5" t="n">
        <v>0</v>
      </c>
      <c r="E15" s="5" t="n">
        <v>0</v>
      </c>
      <c r="F15" s="7" t="n">
        <v>-2.9</v>
      </c>
      <c r="G15" s="5" t="n">
        <v>0</v>
      </c>
    </row>
    <row r="16">
      <c r="A16" s="4" t="inlineStr">
        <is>
          <t>Dividends</t>
        </is>
      </c>
      <c r="B16" s="7" t="n">
        <v>28.3</v>
      </c>
      <c r="C16" s="5" t="n">
        <v>0</v>
      </c>
      <c r="D16" s="5" t="n">
        <v>0</v>
      </c>
      <c r="E16" s="7" t="n">
        <v>28.3</v>
      </c>
      <c r="F16" s="5" t="n">
        <v>0</v>
      </c>
      <c r="G16" s="5" t="n">
        <v>0</v>
      </c>
    </row>
    <row r="17">
      <c r="A17" s="4" t="inlineStr">
        <is>
          <t>Compensation Plans and Other</t>
        </is>
      </c>
      <c r="B17" s="7" t="n">
        <v>8.300000000000001</v>
      </c>
      <c r="C17" s="5" t="n">
        <v>0</v>
      </c>
      <c r="D17" s="7" t="n">
        <v>7.8</v>
      </c>
      <c r="E17" s="5" t="n">
        <v>0</v>
      </c>
      <c r="F17" s="5" t="n">
        <v>0</v>
      </c>
      <c r="G17" s="7" t="n">
        <v>-0.5</v>
      </c>
    </row>
    <row r="18">
      <c r="A18" s="4" t="inlineStr">
        <is>
          <t>Common Stock Repurchases</t>
        </is>
      </c>
      <c r="B18" s="7" t="n">
        <v>-72.90000000000001</v>
      </c>
      <c r="C18" s="5" t="n">
        <v>0</v>
      </c>
      <c r="D18" s="5" t="n">
        <v>0</v>
      </c>
      <c r="E18" s="5" t="n">
        <v>0</v>
      </c>
      <c r="F18" s="5" t="n">
        <v>0</v>
      </c>
      <c r="G18" s="7" t="n">
        <v>-72.90000000000001</v>
      </c>
    </row>
    <row r="19">
      <c r="A19" s="4" t="inlineStr">
        <is>
          <t>Balance, at End of Period at Jul. 01, 2023</t>
        </is>
      </c>
      <c r="B19" s="6" t="n">
        <v>2101.4</v>
      </c>
      <c r="C19" s="7" t="n">
        <v>76.90000000000001</v>
      </c>
      <c r="D19" s="7" t="n">
        <v>383.8</v>
      </c>
      <c r="E19" s="7" t="n">
        <v>3478.7</v>
      </c>
      <c r="F19" s="7" t="n">
        <v>-28.8</v>
      </c>
      <c r="G19" s="7" t="n">
        <v>-1809.2</v>
      </c>
    </row>
    <row r="20">
      <c r="A20" s="4" t="inlineStr">
        <is>
          <t>Cash Dividends Declared Per Common Share (in Dollars per Share)</t>
        </is>
      </c>
      <c r="B20" s="9" t="n">
        <v>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Beginning of the Period at Dec. 31, 2023</t>
        </is>
      </c>
      <c r="B21" s="6" t="n">
        <v>2087.4</v>
      </c>
      <c r="C21" s="7" t="n">
        <v>76.90000000000001</v>
      </c>
      <c r="D21" s="5" t="n">
        <v>392</v>
      </c>
      <c r="E21" s="7" t="n">
        <v>3596.9</v>
      </c>
      <c r="F21" s="7" t="n">
        <v>-25.7</v>
      </c>
      <c r="G21" s="7" t="n">
        <v>-1952.7</v>
      </c>
    </row>
    <row r="22">
      <c r="A22" s="4" t="inlineStr">
        <is>
          <t>Net Earnings (Loss)</t>
        </is>
      </c>
      <c r="B22" s="5" t="n">
        <v>68</v>
      </c>
      <c r="C22" s="5" t="n">
        <v>0</v>
      </c>
      <c r="D22" s="5" t="n">
        <v>0</v>
      </c>
      <c r="E22" s="5" t="n">
        <v>68</v>
      </c>
      <c r="F22" s="5" t="n">
        <v>0</v>
      </c>
      <c r="G22" s="5" t="n">
        <v>0</v>
      </c>
    </row>
    <row r="23">
      <c r="A23" s="4" t="inlineStr">
        <is>
          <t>Other Comprehensive Income</t>
        </is>
      </c>
      <c r="B23" s="7" t="n">
        <v>-10.5</v>
      </c>
      <c r="C23" s="5" t="n">
        <v>0</v>
      </c>
      <c r="D23" s="5" t="n">
        <v>0</v>
      </c>
      <c r="E23" s="5" t="n">
        <v>0</v>
      </c>
      <c r="F23" s="7" t="n">
        <v>-10.5</v>
      </c>
      <c r="G23" s="5" t="n">
        <v>0</v>
      </c>
    </row>
    <row r="24">
      <c r="A24" s="4" t="inlineStr">
        <is>
          <t>Dividends</t>
        </is>
      </c>
      <c r="B24" s="7" t="n">
        <v>28.6</v>
      </c>
      <c r="C24" s="5" t="n">
        <v>0</v>
      </c>
      <c r="D24" s="5" t="n">
        <v>0</v>
      </c>
      <c r="E24" s="7" t="n">
        <v>28.6</v>
      </c>
      <c r="F24" s="5" t="n">
        <v>0</v>
      </c>
      <c r="G24" s="5" t="n">
        <v>0</v>
      </c>
    </row>
    <row r="25">
      <c r="A25" s="4" t="inlineStr">
        <is>
          <t>Compensation Plans and Other</t>
        </is>
      </c>
      <c r="B25" s="7" t="n">
        <v>-2.6</v>
      </c>
      <c r="C25" s="5" t="n">
        <v>0</v>
      </c>
      <c r="D25" s="7" t="n">
        <v>-8.6</v>
      </c>
      <c r="E25" s="5" t="n">
        <v>0</v>
      </c>
      <c r="F25" s="5" t="n">
        <v>0</v>
      </c>
      <c r="G25" s="5" t="n">
        <v>-6</v>
      </c>
    </row>
    <row r="26">
      <c r="A26" s="4" t="inlineStr">
        <is>
          <t>Common Stock Repurchases</t>
        </is>
      </c>
      <c r="B26" s="7" t="n">
        <v>-64.09999999999999</v>
      </c>
      <c r="C26" s="5" t="n">
        <v>0</v>
      </c>
      <c r="D26" s="5" t="n">
        <v>0</v>
      </c>
      <c r="E26" s="5" t="n">
        <v>0</v>
      </c>
      <c r="F26" s="5" t="n">
        <v>0</v>
      </c>
      <c r="G26" s="7" t="n">
        <v>-64.09999999999999</v>
      </c>
    </row>
    <row r="27">
      <c r="A27" s="4" t="inlineStr">
        <is>
          <t>Balance, at End of Period at Mar. 30, 2024</t>
        </is>
      </c>
      <c r="B27" s="7" t="n">
        <v>2049.6</v>
      </c>
      <c r="C27" s="7" t="n">
        <v>76.90000000000001</v>
      </c>
      <c r="D27" s="7" t="n">
        <v>383.4</v>
      </c>
      <c r="E27" s="7" t="n">
        <v>3636.3</v>
      </c>
      <c r="F27" s="7" t="n">
        <v>-36.2</v>
      </c>
      <c r="G27" s="7" t="n">
        <v>-2010.8</v>
      </c>
    </row>
    <row r="28">
      <c r="A28" s="4" t="inlineStr">
        <is>
          <t>Balance, at Beginning of the Period at Dec. 31, 2023</t>
        </is>
      </c>
      <c r="B28" s="7" t="n">
        <v>2087.4</v>
      </c>
      <c r="C28" s="7" t="n">
        <v>76.90000000000001</v>
      </c>
      <c r="D28" s="5" t="n">
        <v>392</v>
      </c>
      <c r="E28" s="7" t="n">
        <v>3596.9</v>
      </c>
      <c r="F28" s="7" t="n">
        <v>-25.7</v>
      </c>
      <c r="G28" s="7" t="n">
        <v>-1952.7</v>
      </c>
    </row>
    <row r="29">
      <c r="A29" s="4" t="inlineStr">
        <is>
          <t>Net Earnings (Loss)</t>
        </is>
      </c>
      <c r="B29" s="5" t="n">
        <v>16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omprehensive Income</t>
        </is>
      </c>
      <c r="B30" s="7" t="n">
        <v>-16.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End of Period at Jun. 29, 2024</t>
        </is>
      </c>
      <c r="B31" s="7" t="n">
        <v>2013.6</v>
      </c>
      <c r="C31" s="7" t="n">
        <v>76.90000000000001</v>
      </c>
      <c r="D31" s="7" t="n">
        <v>389.2</v>
      </c>
      <c r="E31" s="7" t="n">
        <v>3708.1</v>
      </c>
      <c r="F31" s="7" t="n">
        <v>-42.6</v>
      </c>
      <c r="G31" s="5" t="n">
        <v>-2118</v>
      </c>
    </row>
    <row r="32">
      <c r="A32" s="4" t="inlineStr">
        <is>
          <t>Balance, at Beginning of the Period at Mar. 30, 2024</t>
        </is>
      </c>
      <c r="B32" s="7" t="n">
        <v>2049.6</v>
      </c>
      <c r="C32" s="7" t="n">
        <v>76.90000000000001</v>
      </c>
      <c r="D32" s="7" t="n">
        <v>383.4</v>
      </c>
      <c r="E32" s="7" t="n">
        <v>3636.3</v>
      </c>
      <c r="F32" s="7" t="n">
        <v>-36.2</v>
      </c>
      <c r="G32" s="7" t="n">
        <v>-2010.8</v>
      </c>
    </row>
    <row r="33">
      <c r="A33" s="4" t="inlineStr">
        <is>
          <t>Net Earnings (Loss)</t>
        </is>
      </c>
      <c r="B33" s="5" t="n">
        <v>100</v>
      </c>
      <c r="C33" s="5" t="n">
        <v>0</v>
      </c>
      <c r="D33" s="5" t="n">
        <v>0</v>
      </c>
      <c r="E33" s="5" t="n">
        <v>100</v>
      </c>
      <c r="F33" s="5" t="n">
        <v>0</v>
      </c>
      <c r="G33" s="5" t="n">
        <v>0</v>
      </c>
    </row>
    <row r="34">
      <c r="A34" s="4" t="inlineStr">
        <is>
          <t>Other Comprehensive Income</t>
        </is>
      </c>
      <c r="B34" s="7" t="n">
        <v>-6.4</v>
      </c>
      <c r="C34" s="5" t="n">
        <v>0</v>
      </c>
      <c r="D34" s="5" t="n">
        <v>0</v>
      </c>
      <c r="E34" s="5" t="n">
        <v>0</v>
      </c>
      <c r="F34" s="7" t="n">
        <v>-6.4</v>
      </c>
      <c r="G34" s="5" t="n">
        <v>0</v>
      </c>
    </row>
    <row r="35">
      <c r="A35" s="4" t="inlineStr">
        <is>
          <t>Dividends</t>
        </is>
      </c>
      <c r="B35" s="7" t="n">
        <v>28.2</v>
      </c>
      <c r="C35" s="5" t="n">
        <v>0</v>
      </c>
      <c r="D35" s="5" t="n">
        <v>0</v>
      </c>
      <c r="E35" s="7" t="n">
        <v>28.2</v>
      </c>
      <c r="F35" s="5" t="n">
        <v>0</v>
      </c>
      <c r="G35" s="5" t="n">
        <v>0</v>
      </c>
    </row>
    <row r="36">
      <c r="A36" s="4" t="inlineStr">
        <is>
          <t>Compensation Plans and Other</t>
        </is>
      </c>
      <c r="B36" s="5" t="n">
        <v>6</v>
      </c>
      <c r="C36" s="5" t="n">
        <v>0</v>
      </c>
      <c r="D36" s="7" t="n">
        <v>5.8</v>
      </c>
      <c r="E36" s="5" t="n">
        <v>0</v>
      </c>
      <c r="F36" s="5" t="n">
        <v>0</v>
      </c>
      <c r="G36" s="7" t="n">
        <v>-0.2</v>
      </c>
    </row>
    <row r="37">
      <c r="A37" s="4" t="inlineStr">
        <is>
          <t>Common Stock Repurchases</t>
        </is>
      </c>
      <c r="B37" s="7" t="n">
        <v>-107.4</v>
      </c>
      <c r="C37" s="5" t="n">
        <v>0</v>
      </c>
      <c r="D37" s="5" t="n">
        <v>0</v>
      </c>
      <c r="E37" s="5" t="n">
        <v>0</v>
      </c>
      <c r="F37" s="5" t="n">
        <v>0</v>
      </c>
      <c r="G37" s="7" t="n">
        <v>-107.4</v>
      </c>
    </row>
    <row r="38">
      <c r="A38" s="4" t="inlineStr">
        <is>
          <t>Balance, at End of Period at Jun. 29, 2024</t>
        </is>
      </c>
      <c r="B38" s="6" t="n">
        <v>2013.6</v>
      </c>
      <c r="C38" s="6" t="n">
        <v>76.90000000000001</v>
      </c>
      <c r="D38" s="6" t="n">
        <v>389.2</v>
      </c>
      <c r="E38" s="6" t="n">
        <v>3708.1</v>
      </c>
      <c r="F38" s="6" t="n">
        <v>-42.6</v>
      </c>
      <c r="G38" s="8" t="n">
        <v>-21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 and Significant Accounting Policies</t>
        </is>
      </c>
      <c r="B4" s="4" t="inlineStr">
        <is>
          <t>Note 1 – Significant Accounting Policies Interim Financial Statements. Brunswick's unaudited interim condensed consolidated financial statements have been prepared pursuant to SEC rules and regulations. Therefore, certain information and disclosures normally included in financial statements and related notes prepared in accordance with accounting principles generally accepted in the United States of America (GAAP) have been condensed or omitted. These financial statements should be read in conjunction with, and have been prepared in conformity with, the accounting principles reflected in the consolidated financial statements and related notes included in Brunswick's 2023 Annual Report on Form 10-K for the year ended December 31, 2023 (the 2023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second quarter of fiscal year 2024 ended on June 29, 2024 and the second quarter of fiscal year 2023 ended on July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 from Contract with Customer [Text Block]</t>
        </is>
      </c>
      <c r="B4" s="4" t="inlineStr">
        <is>
          <t>Revenue Recognition The following tables present the Company's revenue in categories that depict how the nature, amount, timing, and uncertainty of revenue and cash flows are affected by economic factors: Three Months Ended June 29, 2024 (in millions) Propulsion Engine P&amp;A Navico Group Boat Total Geographic Markets United States $ 350.6 $ 245.5 $ 125.5 $ 337.5 $ 1,059.1 Europe 97.1 32.1 59.4 34.5 223.1 Asia-Pacific 43.5 22.8 17.0 5.2 88.5 Canada 14.2 22.0 3.6 43.6 83.4 Rest-of-World 52.6 13.7 4.6 13.4 84.3 Segment Eliminations (71.5) (2.0) (21.0) — (94.5) Total $ 486.5 $ 334.1 $ 189.1 $ 434.2 $ 1,443.9 Three Months Ended July 1, 2023 (in millions) Propulsion Engine P&amp;A Navico Group Boat Total Geographic Markets United States $ 496.8 $ 242.4 $ 139.6 $ 418.2 $ 1,297.0 Europe 89.9 28.9 60.5 56.3 235.6 Asia-Pacific 49.8 23.8 18.6 8.3 100.5 Canada 20.6 22.0 4.4 70.3 117.3 Rest-of-World 46.2 11.8 4.7 7.7 70.4 Segment Eliminations (91.4) (1.8) (25.2) (0.1) (118.5) Total $ 611.9 $ 327.1 $ 202.6 $ 560.7 $ 1,702.3 Six Months Ended June 29, 2024 (in millions) Propulsion Engine P&amp;A Navico Group Boat Total Geographic Markets United States $ 729.3 $ 425.0 $ 249.0 $ 671.2 $ 2,074.5 Europe 184.1 59.5 121.1 74.5 439.2 Asia-Pacific 87.3 48.2 33.0 10.7 179.2 Canada 30.2 37.2 7.8 81.1 156.3 Rest-of-World 105.3 28.6 10.1 22.4 166.4 Segment Eliminations (153.9) (3.7) (49.1) — (206.7) Total $ 982.3 $ 594.8 $ 371.9 $ 859.9 $ 2,808.9 Six Months Ended July 1, 2023 (in millions) Propulsion Engine P&amp;A Navico Group Boat Total Geographic Markets United States $ 992.6 $ 445.3 $ 321.9 $ 858.2 $ 2,618.0 Europe 205.4 55.9 125.9 107.4 494.6 Asia-Pacific 108.3 51.7 37.2 15.6 212.8 Canada 49.0 40.8 9.6 136.2 235.6 Rest-of-World 99.6 23.8 10.5 18.6 152.5 Segment Eliminations (205.1) (3.8) (58.3) (0.4) (267.6) Total $ 1,249.8 $ 613.7 $ 446.8 $ 1,135.6 $ 3,445.9 Three Months Ended June 29, 2024 (in millions) Propulsion Engine P&amp;A Navico Group Boat Total Major Product Lines Outboard Engines $ 423.1 $ — $ — $ — $ 423.1 Controls, Rigging, and Propellers 100.6 — — — 100.6 Sterndrive Engines 34.3 — — — 34.3 Distribution — 195.8 — — 195.8 Products — 140.3 — — 140.3 Navico Group — — 210.1 — 210.1 Aluminum Freshwater Boats — — — 148.2 148.2 Recreational Fiberglass Boats — — — 132.4 132.4 Saltwater Fishing Boats — — — 110.0 110.0 Business Acceleration — — — 54.6 54.6 Boat Eliminations/Other — — — (11.0) (11.0) Segment Eliminations (71.5) (2.0) (21.0) — (94.5) Total $ 486.5 $ 334.1 $ 189.1 $ 434.2 $ 1,443.9 Three Months Ended July 1, 2023 (in millions) Propulsion Engine P&amp;A Navico Group Boat Total Major Product Lines Outboard Engines $ 552.6 $ — $ — $ — $ 552.6 Controls, Rigging, and Propellers 105.1 — — — 105.1 Sterndrive Engines 45.6 — — — 45.6 Distribution — 197.2 — — 197.2 Products — 131.7 — — 131.7 Navico Group — — 227.8 — 227.8 Aluminum Freshwater Boats — — — 210.3 210.3 Recreational Fiberglass Boats — — — 187.1 187.1 Saltwater Fishing Boats — — — 124.9 124.9 Business Acceleration — — — 46.5 46.5 Boat Eliminations/Other — — — (8.0) (8.0) Segment Eliminations (91.4) (1.8) (25.2) (0.1) (118.5) Total $ 611.9 $ 327.1 $ 202.6 $ 560.7 $ 1,702.3 Six Months Ended June 29, 2024 (in millions) Propulsion Engine P&amp;A Navico Group Boat Total Major Product Lines Outboard Engines $ 873.6 $ — $ — $ — $ 873.6 Controls, Rigging, and Propellers 191.0 — — — 191.0 Sterndrive Engines 71.6 — — — 71.6 Distribution — 348.2 — — 348.2 Products — 250.3 — — 250.3 Navico Group — — 421.0 — 421.0 Aluminum Freshwater Boats — — — 298.4 298.4 Recreational Fiberglass Boats — — — 267.7 267.7 Saltwater Fishing Boats — — — 217.2 217.2 Business Acceleration — — — 103.8 103.8 Boat Eliminations/Other — — — (27.2) (27.2) Segment Eliminations (153.9) (3.7) (49.1) — (206.7) Total $ 982.3 $ 594.8 $ 371.9 $ 859.9 $ 2,808.9 Six Months Ended July 1, 2023 (in millions) Propulsion Engine P&amp;A Navico Group Boat Total Major Product Lines Outboard Engines $ 1,145.8 $ — $ — $ — $ 1,145.8 Controls, Rigging, and Propellers 211.1 — — — 211.1 Sterndrive Engines 98.0 — — — 98.0 Distribution — 372.5 — — 372.5 Products — 245.0 — — 245.0 Navico Group — — 505.1 — 505.1 Aluminum Freshwater Boats — — — 440.7 440.7 Recreational Fiberglass Boats — — — 385.5 385.5 Saltwater Fishing Boats — — — 238.0 238.0 Business Acceleration — — — 86.3 86.3 Boat Eliminations/Other — — — (14.5) (14.5) Segment Eliminations (205.1) (3.8) (58.3) (0.4) (267.6) Total $ 1,249.8 $ 613.7 $ 446.8 $ 1,135.6 $ 3,445.9 As of December 31, 2023, $187.1 million of contract liabilities associated with extended warranties, deferred revenue and customer deposits were reported in Accrued expenses and Other long-term liabilities, of which $39.4 million were recognized as revenue during the six months ended June 29, 2024. As of June 29, 2024, total contract liabilities were $198.2 million. The total amount of the transaction price allocated to unsatisfied performance obligations as of June 29, 2024 was $191.6 million for contracts greater than one year, which primarily relates to extended warranties. The Company expects to recognize $38.7 million of this amount in 2024, $47.2 million in 2025, and $105.7 million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it and Integration Activities</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 Exit and Integration Activities [Text Block]</t>
        </is>
      </c>
      <c r="B4" s="4" t="inlineStr">
        <is>
          <t>Restructuring, Exit and Impairment Activities The Company recorded restructuring, exit and impairment charges in the Condensed Consolidated Statements of Comprehensive Income in 2024. During the three and six months ended June 29, 2024 and July 1, 2023, the Company recorded restructuring charges related to headcount reductions and related costs associated with streamlining the enterprise-wide cost structure and improving operating efficiencies. The Company also incurred charges related to the rationalization of its manufacturing footprint. The following table is a summary of these expenses for the three months ended June 29, 2024: (in millions) Propulsion Engine P&amp;A Navico Group Boat Corporate Total Restructuring, exit and impairment activities: Employee termination and other benefits $ 0.4 $ 0.2 $ 0.4 $ 1.7 $ 0.3 $ 3.0 Asset-related — — 4.9 — — 4.9 Total restructuring, exit and impairment charges $ 0.4 $ 0.2 $ 5.3 $ 1.7 $ 0.3 $ 7.9 Total cash payments for restructuring, exit and impairment charges (A) $ 2.2 $ 1.1 $ 1.2 $ 0.7 $ 0.5 $ 5.7 Accrued charges at end of the period (B) $ 2.3 $ 1.5 $ 0.4 $ 2.7 $ 0.4 $ 7.3 (A) Cash payments for the three months ended June 29, 2024 may include payments related to prior period charges. (B) Restructuring, exit and impairment charges accrued as of June 29, 2024 are expected to be paid in the next twelve months. The following table is a summary of these expenses for the three months ended July 1, 2023: (in millions) Engine P&amp;A Navico Group Boat Corporate Total Restructuring, exit and impairment activities: Employee termination and other benefits $ 0.3 $ 7.1 $ 4.5 $ — $ 11.9 Asset-related — 0.2 — — 0.2 Professional fees — — — 1.8 1.8 Total restructuring, exit and impairment charges $ 0.3 $ 7.3 $ 4.5 $ 1.8 $ 13.9 Total cash payments for restructuring, exit and impairment charges (A) $ 0.3 $ 4.0 $ 4.0 $ 3.3 $ 11.6 Accrued charges at end of the period $ 0.5 $ 8.3 $ 1.2 $ 2.0 $ 12.0 (A) Cash payments for the three months ended July 1, 2023 may include payments related to prior period charges. The following table is a summary of these expenses for the six months ended June 29, 2024: (in millions) Propulsion Engine P&amp;A Navico Group Boat Corporate Total Restructuring, exit and impairment activities: Employee termination and other benefits $ 6.0 $ 3.5 $ 2.6 $ 2.7 $ 1.2 $ 16.0 Asset-related — — 5.4 — — 5.4 Total restructuring, exit and impairment charges $ 6.0 $ 3.5 $ 8.0 $ 2.7 $ 1.2 $ 21.4 Total cash payments for restructuring, exit and impairment charges (A) $ 4.9 $ 2.7 $ 7.4 $ 1.7 $ 1.4 $ 18.1 Accrued charges at end of the period (B) $ 2.3 $ 1.5 $ 0.4 $ 2.7 $ 0.4 $ 7.3 (A) Cash payments for the six months ended June 29, 2024 may include payments related to prior period charges. (B) Restructuring, exit and impairment charges accrued as of June 29, 2024 are expected to be paid in the next twelve months. The following table is a summary of these expenses for the six months ended July 1, 2023: (in millions) Engine P&amp;A Navico Group Boat Corporate Total Restructuring, exit and impairment activities: Employee termination and other benefits $ 1.0 $ 9.5 $ 5.9 $ 0.7 $ 17.1 Asset-related — 1.4 — — 1.4 Professional fees — — — 4.9 4.9 Total restructuring, exit and impairment charges $ 1.0 $ 10.9 $ 5.9 $ 5.6 $ 23.4 Total cash payments for restructuring, exit and impairment charges (A) $ 0.5 $ 5.3 $ 4.7 $ 3.6 $ 14.1 Accrued charges at end of the period $ 0.5 $ 8.3 $ 1.2 $ 2.0 $ 12.0 (A) Cash payments for the six months ended July 1, 2023 may include payments related to prior period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5:46:40Z</dcterms:created>
  <dcterms:modified xmlns:dcterms="http://purl.org/dc/terms/" xmlns:xsi="http://www.w3.org/2001/XMLSchema-instance" xsi:type="dcterms:W3CDTF">2024-08-01T15:46:40Z</dcterms:modified>
</cp:coreProperties>
</file>